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Princ" sheetId="9" state="visible" r:id="rId9"/>
    <sheet xmlns:r="http://schemas.openxmlformats.org/officeDocument/2006/relationships" name="Revenue From Contracts With Cus" sheetId="10" state="visible" r:id="rId10"/>
    <sheet xmlns:r="http://schemas.openxmlformats.org/officeDocument/2006/relationships" name="Acquisitions and Divestiture" sheetId="11" state="visible" r:id="rId11"/>
    <sheet xmlns:r="http://schemas.openxmlformats.org/officeDocument/2006/relationships" name="Goodwill and Acquired Intangibl" sheetId="12" state="visible" r:id="rId12"/>
    <sheet xmlns:r="http://schemas.openxmlformats.org/officeDocument/2006/relationships" name="Investments" sheetId="13" state="visible" r:id="rId13"/>
    <sheet xmlns:r="http://schemas.openxmlformats.org/officeDocument/2006/relationships" name="Deferred Revenue" sheetId="14" state="visible" r:id="rId14"/>
    <sheet xmlns:r="http://schemas.openxmlformats.org/officeDocument/2006/relationships" name="Debt Obligations" sheetId="15" state="visible" r:id="rId15"/>
    <sheet xmlns:r="http://schemas.openxmlformats.org/officeDocument/2006/relationships" name="Retirement Plans" sheetId="16" state="visible" r:id="rId16"/>
    <sheet xmlns:r="http://schemas.openxmlformats.org/officeDocument/2006/relationships" name="Share-Based Compensation" sheetId="17" state="visible" r:id="rId17"/>
    <sheet xmlns:r="http://schemas.openxmlformats.org/officeDocument/2006/relationships" name="Nasdaq Stockholders_ Equity" sheetId="18" state="visible" r:id="rId18"/>
    <sheet xmlns:r="http://schemas.openxmlformats.org/officeDocument/2006/relationships" name="Earnings Per Share" sheetId="19" state="visible" r:id="rId19"/>
    <sheet xmlns:r="http://schemas.openxmlformats.org/officeDocument/2006/relationships" name="Fair Value of Financial Instrum" sheetId="20" state="visible" r:id="rId20"/>
    <sheet xmlns:r="http://schemas.openxmlformats.org/officeDocument/2006/relationships" name="Clearing Operation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Business Segments" sheetId="25" state="visible" r:id="rId25"/>
    <sheet xmlns:r="http://schemas.openxmlformats.org/officeDocument/2006/relationships" name="Restructuring Charges" sheetId="26" state="visible" r:id="rId26"/>
    <sheet xmlns:r="http://schemas.openxmlformats.org/officeDocument/2006/relationships" name="Basis of Presentation and Pri_2" sheetId="27" state="visible" r:id="rId27"/>
    <sheet xmlns:r="http://schemas.openxmlformats.org/officeDocument/2006/relationships" name="Revenue From Contracts With C_2" sheetId="28" state="visible" r:id="rId28"/>
    <sheet xmlns:r="http://schemas.openxmlformats.org/officeDocument/2006/relationships" name="Acquisitions and Divestiture (T" sheetId="29" state="visible" r:id="rId29"/>
    <sheet xmlns:r="http://schemas.openxmlformats.org/officeDocument/2006/relationships" name="Goodwill and Acquired Intangi_2" sheetId="30" state="visible" r:id="rId30"/>
    <sheet xmlns:r="http://schemas.openxmlformats.org/officeDocument/2006/relationships" name="Investments (Tables)" sheetId="31" state="visible" r:id="rId31"/>
    <sheet xmlns:r="http://schemas.openxmlformats.org/officeDocument/2006/relationships" name="Deferred Revenue (Tables)" sheetId="32" state="visible" r:id="rId32"/>
    <sheet xmlns:r="http://schemas.openxmlformats.org/officeDocument/2006/relationships" name="Debt Obligations (Tables)" sheetId="33" state="visible" r:id="rId33"/>
    <sheet xmlns:r="http://schemas.openxmlformats.org/officeDocument/2006/relationships" name="Share-Based Compensation (Table" sheetId="34" state="visible" r:id="rId34"/>
    <sheet xmlns:r="http://schemas.openxmlformats.org/officeDocument/2006/relationships" name="Nasdaq Stockholders_ Equity (Ta" sheetId="35" state="visible" r:id="rId35"/>
    <sheet xmlns:r="http://schemas.openxmlformats.org/officeDocument/2006/relationships" name="Earnings Per Share (Tables)" sheetId="36" state="visible" r:id="rId36"/>
    <sheet xmlns:r="http://schemas.openxmlformats.org/officeDocument/2006/relationships" name="Fair Value of Financial Instr_2" sheetId="37" state="visible" r:id="rId37"/>
    <sheet xmlns:r="http://schemas.openxmlformats.org/officeDocument/2006/relationships" name="Clearing Operations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Business Segments (Tables)" sheetId="41" state="visible" r:id="rId41"/>
    <sheet xmlns:r="http://schemas.openxmlformats.org/officeDocument/2006/relationships" name="Restructuring Charges (Tables)" sheetId="42" state="visible" r:id="rId42"/>
    <sheet xmlns:r="http://schemas.openxmlformats.org/officeDocument/2006/relationships" name="Organization and Nature of Op_2" sheetId="43" state="visible" r:id="rId43"/>
    <sheet xmlns:r="http://schemas.openxmlformats.org/officeDocument/2006/relationships" name="Basis of Presentation and Pri_3"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Acquisitions and Divestiture (2" sheetId="49" state="visible" r:id="rId49"/>
    <sheet xmlns:r="http://schemas.openxmlformats.org/officeDocument/2006/relationships" name="Acquisitions and Divestiture (I" sheetId="50" state="visible" r:id="rId50"/>
    <sheet xmlns:r="http://schemas.openxmlformats.org/officeDocument/2006/relationships" name="Goodwill and Acquired Intangi_3" sheetId="51" state="visible" r:id="rId51"/>
    <sheet xmlns:r="http://schemas.openxmlformats.org/officeDocument/2006/relationships" name="Goodwill and Acquired Intangi_4" sheetId="52" state="visible" r:id="rId52"/>
    <sheet xmlns:r="http://schemas.openxmlformats.org/officeDocument/2006/relationships" name="Goodwill and Acquired Intangi_5" sheetId="53" state="visible" r:id="rId53"/>
    <sheet xmlns:r="http://schemas.openxmlformats.org/officeDocument/2006/relationships" name="Goodwill and Acquired Intangi_6" sheetId="54" state="visible" r:id="rId54"/>
    <sheet xmlns:r="http://schemas.openxmlformats.org/officeDocument/2006/relationships" name="Investments (Schedule of Invest" sheetId="55" state="visible" r:id="rId55"/>
    <sheet xmlns:r="http://schemas.openxmlformats.org/officeDocument/2006/relationships" name="Investments (Narrative) (Detail" sheetId="56" state="visible" r:id="rId56"/>
    <sheet xmlns:r="http://schemas.openxmlformats.org/officeDocument/2006/relationships" name="Deferred Revenue (Changes in De" sheetId="57" state="visible" r:id="rId57"/>
    <sheet xmlns:r="http://schemas.openxmlformats.org/officeDocument/2006/relationships" name="Deferred Revenue (Estimated Def" sheetId="58" state="visible" r:id="rId58"/>
    <sheet xmlns:r="http://schemas.openxmlformats.org/officeDocument/2006/relationships" name="Debt Obligations (Changes in De" sheetId="59" state="visible" r:id="rId59"/>
    <sheet xmlns:r="http://schemas.openxmlformats.org/officeDocument/2006/relationships" name="Debt Obligations (Commercial Pa" sheetId="60" state="visible" r:id="rId60"/>
    <sheet xmlns:r="http://schemas.openxmlformats.org/officeDocument/2006/relationships" name="Debt Obligations (Senior Unsecu" sheetId="61" state="visible" r:id="rId61"/>
    <sheet xmlns:r="http://schemas.openxmlformats.org/officeDocument/2006/relationships" name="Debt Obligations (Early Extingu" sheetId="62" state="visible" r:id="rId62"/>
    <sheet xmlns:r="http://schemas.openxmlformats.org/officeDocument/2006/relationships" name="Debt Obligations (4.25% Senior " sheetId="63" state="visible" r:id="rId63"/>
    <sheet xmlns:r="http://schemas.openxmlformats.org/officeDocument/2006/relationships" name="Debt Obligations (1.75% Senior " sheetId="64" state="visible" r:id="rId64"/>
    <sheet xmlns:r="http://schemas.openxmlformats.org/officeDocument/2006/relationships" name="Debt Obligations (3.85% Senior " sheetId="65" state="visible" r:id="rId65"/>
    <sheet xmlns:r="http://schemas.openxmlformats.org/officeDocument/2006/relationships" name="Debt Obligations (1.75% Senio_2" sheetId="66" state="visible" r:id="rId66"/>
    <sheet xmlns:r="http://schemas.openxmlformats.org/officeDocument/2006/relationships" name="Debt Obligations (0.875% Senior" sheetId="67" state="visible" r:id="rId67"/>
    <sheet xmlns:r="http://schemas.openxmlformats.org/officeDocument/2006/relationships" name="Debt Obligations (3.25% Senior " sheetId="68" state="visible" r:id="rId68"/>
    <sheet xmlns:r="http://schemas.openxmlformats.org/officeDocument/2006/relationships" name="Debt Obligations (2017 Credit F" sheetId="69" state="visible" r:id="rId69"/>
    <sheet xmlns:r="http://schemas.openxmlformats.org/officeDocument/2006/relationships" name="Debt Obligations (Other Credit " sheetId="70" state="visible" r:id="rId70"/>
    <sheet xmlns:r="http://schemas.openxmlformats.org/officeDocument/2006/relationships" name="Retirement Plans (Narrative) (D" sheetId="71" state="visible" r:id="rId71"/>
    <sheet xmlns:r="http://schemas.openxmlformats.org/officeDocument/2006/relationships" name="Share-Based Compensation (Narra" sheetId="72" state="visible" r:id="rId72"/>
    <sheet xmlns:r="http://schemas.openxmlformats.org/officeDocument/2006/relationships" name="Share-Based Compensation (Summa" sheetId="73" state="visible" r:id="rId73"/>
    <sheet xmlns:r="http://schemas.openxmlformats.org/officeDocument/2006/relationships" name="Share-Based Compensation (Sum_2" sheetId="74" state="visible" r:id="rId74"/>
    <sheet xmlns:r="http://schemas.openxmlformats.org/officeDocument/2006/relationships" name="Share-Based Compensation (Sum_3" sheetId="75" state="visible" r:id="rId75"/>
    <sheet xmlns:r="http://schemas.openxmlformats.org/officeDocument/2006/relationships" name="Share-Based Compensation (Sum_4" sheetId="76" state="visible" r:id="rId76"/>
    <sheet xmlns:r="http://schemas.openxmlformats.org/officeDocument/2006/relationships" name="Share-Based Compensation (Sched" sheetId="77" state="visible" r:id="rId77"/>
    <sheet xmlns:r="http://schemas.openxmlformats.org/officeDocument/2006/relationships" name="Nasdaq Stockholders' Equity (Na" sheetId="78" state="visible" r:id="rId78"/>
    <sheet xmlns:r="http://schemas.openxmlformats.org/officeDocument/2006/relationships" name="Nasdaq Stockholders' Equity (Co" sheetId="79" state="visible" r:id="rId79"/>
    <sheet xmlns:r="http://schemas.openxmlformats.org/officeDocument/2006/relationships" name="Nasdaq Stockholders' Equity (Sc" sheetId="80" state="visible" r:id="rId80"/>
    <sheet xmlns:r="http://schemas.openxmlformats.org/officeDocument/2006/relationships" name="Earnings Per Share (Details)"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Clearing Operations (Narrative)" sheetId="84" state="visible" r:id="rId84"/>
    <sheet xmlns:r="http://schemas.openxmlformats.org/officeDocument/2006/relationships" name="Clearing Operations (Schedule o" sheetId="85" state="visible" r:id="rId85"/>
    <sheet xmlns:r="http://schemas.openxmlformats.org/officeDocument/2006/relationships" name="Clearing Operations (Investment" sheetId="86" state="visible" r:id="rId86"/>
    <sheet xmlns:r="http://schemas.openxmlformats.org/officeDocument/2006/relationships" name="Clearing Operations (Schedule_2" sheetId="87" state="visible" r:id="rId87"/>
    <sheet xmlns:r="http://schemas.openxmlformats.org/officeDocument/2006/relationships" name="Leases (Narrative) (Details)" sheetId="88" state="visible" r:id="rId88"/>
    <sheet xmlns:r="http://schemas.openxmlformats.org/officeDocument/2006/relationships" name="Leases (Summary of Supplemental" sheetId="89" state="visible" r:id="rId89"/>
    <sheet xmlns:r="http://schemas.openxmlformats.org/officeDocument/2006/relationships" name="Leases (Leases Cost) (Details)" sheetId="90" state="visible" r:id="rId90"/>
    <sheet xmlns:r="http://schemas.openxmlformats.org/officeDocument/2006/relationships" name="Leases (Operating Lease Maturit" sheetId="91" state="visible" r:id="rId91"/>
    <sheet xmlns:r="http://schemas.openxmlformats.org/officeDocument/2006/relationships" name="Leases (Leases Terms and Discou" sheetId="92" state="visible" r:id="rId92"/>
    <sheet xmlns:r="http://schemas.openxmlformats.org/officeDocument/2006/relationships" name="Leases (Supplemental Cash Flow " sheetId="93" state="visible" r:id="rId93"/>
    <sheet xmlns:r="http://schemas.openxmlformats.org/officeDocument/2006/relationships" name="Income Taxes (Components of Inc" sheetId="94" state="visible" r:id="rId94"/>
    <sheet xmlns:r="http://schemas.openxmlformats.org/officeDocument/2006/relationships" name="Commitments, Contingencies an_2" sheetId="95" state="visible" r:id="rId95"/>
    <sheet xmlns:r="http://schemas.openxmlformats.org/officeDocument/2006/relationships" name="Business Segments (Narrative) (" sheetId="96" state="visible" r:id="rId96"/>
    <sheet xmlns:r="http://schemas.openxmlformats.org/officeDocument/2006/relationships" name="Business Segments (Schedule of " sheetId="97" state="visible" r:id="rId97"/>
    <sheet xmlns:r="http://schemas.openxmlformats.org/officeDocument/2006/relationships" name="Business Segments (Corporate It" sheetId="98" state="visible" r:id="rId98"/>
    <sheet xmlns:r="http://schemas.openxmlformats.org/officeDocument/2006/relationships" name="Restructuring Charges (Narrativ" sheetId="99" state="visible" r:id="rId99"/>
    <sheet xmlns:r="http://schemas.openxmlformats.org/officeDocument/2006/relationships" name="Restructuring Charges (Summary " sheetId="100" state="visible" r:id="rId1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7,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855</t>
        </is>
      </c>
    </row>
    <row r="9">
      <c r="A9" s="4" t="inlineStr">
        <is>
          <t>Entity Registrant Name</t>
        </is>
      </c>
      <c r="B9" s="4" t="inlineStr">
        <is>
          <t>Nasdaq, Inc.</t>
        </is>
      </c>
    </row>
    <row r="10">
      <c r="A10" s="4" t="inlineStr">
        <is>
          <t>Entity Incorporation, State or Country Code</t>
        </is>
      </c>
      <c r="B10" s="4" t="inlineStr">
        <is>
          <t>DE</t>
        </is>
      </c>
    </row>
    <row r="11">
      <c r="A11" s="4" t="inlineStr">
        <is>
          <t>Entity Tax Identification Number</t>
        </is>
      </c>
      <c r="B11" s="4" t="inlineStr">
        <is>
          <t>52-1165937</t>
        </is>
      </c>
    </row>
    <row r="12">
      <c r="A12" s="4" t="inlineStr">
        <is>
          <t>Entity Address, Address Line One</t>
        </is>
      </c>
      <c r="B12" s="4" t="inlineStr">
        <is>
          <t>151 W. 42nd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401 8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64037597</v>
      </c>
    </row>
    <row r="25">
      <c r="A25" s="4" t="inlineStr">
        <is>
          <t>Entity Central Index Key</t>
        </is>
      </c>
      <c r="B25" s="4" t="inlineStr">
        <is>
          <t>0001120193</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 $.01 par value per share</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NDAQ</t>
        </is>
      </c>
    </row>
    <row r="34">
      <c r="A34" s="4" t="inlineStr">
        <is>
          <t>Security Exchange Name</t>
        </is>
      </c>
      <c r="B34" s="4" t="inlineStr">
        <is>
          <t>NASDAQ</t>
        </is>
      </c>
    </row>
    <row r="35">
      <c r="A35" s="4" t="inlineStr">
        <is>
          <t>0.875% Senior Notes due 2030</t>
        </is>
      </c>
    </row>
    <row r="36">
      <c r="A36" s="3" t="inlineStr">
        <is>
          <t>Entity Information [Line Items]</t>
        </is>
      </c>
    </row>
    <row r="37">
      <c r="A37" s="4" t="inlineStr">
        <is>
          <t>Title of 12(b) Security</t>
        </is>
      </c>
      <c r="B37" s="4" t="inlineStr">
        <is>
          <t>0.875% Senior Notes due 2030</t>
        </is>
      </c>
    </row>
    <row r="38">
      <c r="A38" s="4" t="inlineStr">
        <is>
          <t>Trading Symbol</t>
        </is>
      </c>
      <c r="B38" s="4" t="inlineStr">
        <is>
          <t>NDAQ30</t>
        </is>
      </c>
    </row>
    <row r="39">
      <c r="A39" s="4" t="inlineStr">
        <is>
          <t>Security Exchange Name</t>
        </is>
      </c>
      <c r="B39" s="4" t="inlineStr">
        <is>
          <t>NASDAQ</t>
        </is>
      </c>
    </row>
    <row r="40">
      <c r="A40" s="4" t="inlineStr">
        <is>
          <t>1.75% Senior Notes due 2029</t>
        </is>
      </c>
    </row>
    <row r="41">
      <c r="A41" s="3" t="inlineStr">
        <is>
          <t>Entity Information [Line Items]</t>
        </is>
      </c>
    </row>
    <row r="42">
      <c r="A42" s="4" t="inlineStr">
        <is>
          <t>Title of 12(b) Security</t>
        </is>
      </c>
      <c r="B42" s="4" t="inlineStr">
        <is>
          <t>1.75% Senior Notes due 2029</t>
        </is>
      </c>
    </row>
    <row r="43">
      <c r="A43" s="4" t="inlineStr">
        <is>
          <t>Trading Symbol</t>
        </is>
      </c>
      <c r="B43" s="4" t="inlineStr">
        <is>
          <t>NDAQ29</t>
        </is>
      </c>
    </row>
    <row r="44">
      <c r="A44" s="4" t="inlineStr">
        <is>
          <t>Security Exchange Name</t>
        </is>
      </c>
      <c r="B44" s="4" t="inlineStr">
        <is>
          <t>NASDAQ</t>
        </is>
      </c>
    </row>
    <row r="45">
      <c r="A45" s="4" t="inlineStr">
        <is>
          <t>1.75% Senior Note due 2023</t>
        </is>
      </c>
    </row>
    <row r="46">
      <c r="A46" s="3" t="inlineStr">
        <is>
          <t>Entity Information [Line Items]</t>
        </is>
      </c>
    </row>
    <row r="47">
      <c r="A47" s="4" t="inlineStr">
        <is>
          <t>Title of 12(b) Security</t>
        </is>
      </c>
      <c r="B47" s="4" t="inlineStr">
        <is>
          <t>1.75% Senior Notes due 2023</t>
        </is>
      </c>
    </row>
    <row r="48">
      <c r="A48" s="4" t="inlineStr">
        <is>
          <t>Trading Symbol</t>
        </is>
      </c>
      <c r="B48" s="4" t="inlineStr">
        <is>
          <t>NDAQ23</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summarize the disaggregation of revenue by major product and service and by segment for the three and nine months ended September 30, 2020 and 2019: Three Months Ended September 30, 2020 Market Services Corporate Services Information Services Market Technology Consolidated (in millions) Transaction-based trading and clearing, net $ 183 $ — $ — $ — $ 183 Trade management services 76 — — — 76 Listing services — 79 — — 79 Corporate solutions — 53 — — 53 Market data — — 107 — 107 Index — — 86 — 86 Investment data &amp; analytics — — 45 — 45 Market technology — — — 86 86 Revenues less transaction-based expenses $ 259 $ 132 $ 238 $ 86 $ 715 Three Months Ended September 30, 2019 Market Services Corporate Services Information Services Market Technology Consolidated (in millions) Transaction-based trading and clearing, net $ 154 $ — $ — $ — $ 154 Trade management services 72 — — — 72 Listing services — 74 — — 74 Corporate solutions — 50 — — 50 Market data — — 102 — 102 Index — — 56 — 56 Investment data &amp; analytics — — 40 — 40 Market technology — — — 84 84 Revenues less transaction-based expenses $ 226 $ 124 $ 198 $ 84 $ 632 For the three months ended September 30, 2020, approximately 67.0% of Market Services revenues were recognized at a point in time and 33.0% were recognized over time. For the three months ended September 30, 2019, approximately 65.0% of Market Services revenues were recognized at a point in time and 35.0% were recognized over time. Substantially all revenues from the Corporate Services, Information Services and Market Technology segments were recognized over time for the three months ended September 30, 2020 and 2019. Nine Months Ended September 30, 2020 Market Services Corporate Services Information Services Market Technology Consolidated (in millions) Transaction-based trading and clearing, net $ 596 $ — $ — $ — $ 596 Trade management services 221 — — — 221 Listing services — 228 — — 228 Corporate solutions — 158 — — 158 Market data — — 305 — 305 Index — — 227 — 227 Investment data &amp; analytics — — 129 — 129 Market technology — — — 251 251 Revenues less transaction-based expenses $ 817 $ 386 $ 661 $ 251 $ 2,115 Nine Months Ended September 30, 2019 Market Services Corporate Services Information Services Market Technology Other Revenues Consolidated (in millions) Transaction-based trading and clearing, net $ 468 $ — $ — $ — $ — $ 468 Trade management services 219 — — — — 219 Listing services — 219 — — — 219 Corporate solutions — 149 — — — 149 Market data — — 302 — — 302 Index — — 166 — — 166 Investment data &amp; analytics — — 117 — — 117 Market technology — — — 239 — 239 Other revenues — — — — 10 10 Revenues less transaction-based expenses $ 687 $ 368 $ 585 $ 239 $ 10 $ 1,889 For the nine months ended September 30, 2020, approximately 70.0% of Market Services revenues were recognized at a point in time and 30.0% were recognized over time. For the nine months ended September 30, 2019, approximately 65.0% of Market Services revenues were recognized at a point in time and 35.0% were recognized over time. The increase in Market Services revenues recognized at a point in time for the nine months ended September 30, 2020 compared with the same period in 2019 was primarily due to higher U.S. industry trading volumes in our equity derivative trading and clearing business and higher U.S. and European industry trading volumes in our cash equity trading business. Substantially all revenues from the Corporate Services, Information Services and Market Technology segments were recognized over time for the nine months ended September 30, 2020 and 2019. * * * * * * Contract Balances Substantially all of our revenues are considered to be revenues from contracts with customers. The related accounts receivable balances are recorded in our Condensed Consolidated Balance Sheets as receivables which are net of allowance for losses of $20 million as of September 30, 2020 and $9 million as of December 31, 2019. The changes in the balance between periods were immaterial. We do not have obligations for warranties, returns or refunds to customers. For the majority of our contracts with customers, except for our market technology and listings services contracts, our performance obligations are short-term in nature and there is no significant variable consideration. We do not have a material amount of revenue recognized from performance obligations that were satisfied in prior periods. We do not provide disclosures about transaction price allocated to unsatisfied performance obligations if contract durations are less than one year. Excluding our market technology contracts, for contract durations that are one-year or greater, materially all of the transaction price allocated to unsatisfied performance obligations is included in deferred revenue. For our market technology contracts, the portion of transaction price allocated to unsatisfied performance obligations is shown in the table below. Deferred revenue primarily represents our contract liabilities related to our fees for annual and initial listings, market technology, corporate solutions and information services contracts. Deferred revenue is the only significant contract asset or liability as of September 30, 2020. See Note 7, “Deferred Revenue,” for our discussion on deferred revenue balances, activity, and expected timing of recognition. Transaction Price Allocated to Remaining Performance Obligations As stated above, for contract durations that are one-year or greater, we do not have a material portion of transaction price allocated to unsatisfied performance obligations that are not included in deferred revenue other than for our market technology contracts. For our market technology contracts, t he following table summarizes the amount of the transaction price allocated to performance obligations that are unsatisfied as of September 30, 2020: (in millions) 2020 (1) $ 80 2021 295 2022 175 2023 80 2024 60 2025 and thereafter 140 Total $ 830 ____________ (1) Represents performance obligations to be recognized over the remaining three months of 2020. Market technology deferred revenue, as discussed in Note 7, “Deferred Revenue,” represents consideration received that is yet to be recognized as revenue for unsatisfied performance obligations. Deferred revenue represents consideration received that is yet to be recognized as revenue. The changes in our deferred revenue during the nine months ended September 30, 2020 are reflected in the following table: Initial Listing Revenues Annual Listings Revenues Corporate Solutions Information Services Revenues Market Technology Revenues Other (1) Total (in millions) Balance at December 31, 2019 $ 69 $ 2 $ 41 $ 82 $ 66 $ 14 $ 274 Deferred revenue billed in the current period, net of recognition 29 66 44 67 36 8 250 Revenue recognized that was included in the beginning of the period (24) (2) (39) (58) (45) (8) (176) Foreign currency translation adjustment 1 (1) — — 3 1 4 Balance at September 30, 2020 $ 75 $ 65 $ 46 $ 91 $ 60 $ 15 $ 352 ____________ (1) Balance at September 30, 2020 primarily includes deferred revenue from listing of additional shares fees. In the U.S., these fees will continue to run-off as a result of the implementation of our all-inclusive annual fee. Listing of additional shares fees are included in our Listing Services business. As of September 30, 2020, we estimate that our deferred revenue will be recognized in the following years: Initial Listing Revenues Annual Listings Revenues Corporate Solutions Revenues Information Services Revenues Market Technology Revenues Other (1) Total (in millions) Fiscal year ended: 2020 (2) $ 8 $ 65 $ 23 $ 39 $ 25 $ 4 $ 164 2021 28 — 23 52 33 5 141 2022 17 — — — 1 3 21 2023 10 — — — 1 3 14 2024 7 — — — — — 7 2025 and thereafter 5 — — — — — 5 Total $ 75 $ 65 $ 46 $ 91 $ 60 $ 15 $ 352 ____________ (1) Other primarily includes revenues from listing of additional shares fees which are included in our Listing Services business. (2) Represents the estimated amortization to be recognized for the remaining three months of 2020.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Summary of Restructuring Pla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Total restructuring charges</t>
        </is>
      </c>
      <c r="B4" s="6" t="n">
        <v>11</v>
      </c>
      <c r="C4" s="6" t="n">
        <v>30</v>
      </c>
      <c r="D4" s="6" t="n">
        <v>36</v>
      </c>
      <c r="E4" s="6" t="n">
        <v>30</v>
      </c>
    </row>
    <row r="5">
      <c r="A5" s="4" t="inlineStr">
        <is>
          <t>Asset impairment charges and accelerated depreciation expense</t>
        </is>
      </c>
    </row>
    <row r="6">
      <c r="A6" s="3" t="inlineStr">
        <is>
          <t>Restructuring Cost and Reserve [Line Items]</t>
        </is>
      </c>
    </row>
    <row r="7">
      <c r="A7" s="4" t="inlineStr">
        <is>
          <t>Total restructuring charges</t>
        </is>
      </c>
      <c r="B7" s="5" t="n">
        <v>2</v>
      </c>
      <c r="C7" s="5" t="n">
        <v>25</v>
      </c>
      <c r="D7" s="5" t="n">
        <v>10</v>
      </c>
      <c r="E7" s="5" t="n">
        <v>25</v>
      </c>
    </row>
    <row r="8">
      <c r="A8" s="4" t="inlineStr">
        <is>
          <t>Consulting services</t>
        </is>
      </c>
    </row>
    <row r="9">
      <c r="A9" s="3" t="inlineStr">
        <is>
          <t>Restructuring Cost and Reserve [Line Items]</t>
        </is>
      </c>
    </row>
    <row r="10">
      <c r="A10" s="4" t="inlineStr">
        <is>
          <t>Total restructuring charges</t>
        </is>
      </c>
      <c r="B10" s="5" t="n">
        <v>6</v>
      </c>
      <c r="C10" s="5" t="n">
        <v>0</v>
      </c>
      <c r="D10" s="5" t="n">
        <v>15</v>
      </c>
      <c r="E10" s="5" t="n">
        <v>0</v>
      </c>
    </row>
    <row r="11">
      <c r="A11" s="4" t="inlineStr">
        <is>
          <t>Contract terminations</t>
        </is>
      </c>
    </row>
    <row r="12">
      <c r="A12" s="3" t="inlineStr">
        <is>
          <t>Restructuring Cost and Reserve [Line Items]</t>
        </is>
      </c>
    </row>
    <row r="13">
      <c r="A13" s="4" t="inlineStr">
        <is>
          <t>Total restructuring charges</t>
        </is>
      </c>
      <c r="B13" s="5" t="n">
        <v>0</v>
      </c>
      <c r="C13" s="5" t="n">
        <v>0</v>
      </c>
      <c r="D13" s="5" t="n">
        <v>3</v>
      </c>
      <c r="E13" s="5" t="n">
        <v>0</v>
      </c>
    </row>
    <row r="14">
      <c r="A14" s="4" t="inlineStr">
        <is>
          <t>Severance and employee-related costs</t>
        </is>
      </c>
    </row>
    <row r="15">
      <c r="A15" s="3" t="inlineStr">
        <is>
          <t>Restructuring Cost and Reserve [Line Items]</t>
        </is>
      </c>
    </row>
    <row r="16">
      <c r="A16" s="4" t="inlineStr">
        <is>
          <t>Total restructuring charges</t>
        </is>
      </c>
      <c r="B16" s="5" t="n">
        <v>2</v>
      </c>
      <c r="C16" s="5" t="n">
        <v>3</v>
      </c>
      <c r="D16" s="5" t="n">
        <v>3</v>
      </c>
      <c r="E16" s="5" t="n">
        <v>3</v>
      </c>
    </row>
    <row r="17">
      <c r="A17" s="4" t="inlineStr">
        <is>
          <t>Other</t>
        </is>
      </c>
    </row>
    <row r="18">
      <c r="A18" s="3" t="inlineStr">
        <is>
          <t>Restructuring Cost and Reserve [Line Items]</t>
        </is>
      </c>
    </row>
    <row r="19">
      <c r="A19" s="4" t="inlineStr">
        <is>
          <t>Total restructuring charges</t>
        </is>
      </c>
      <c r="B19" s="6" t="n">
        <v>1</v>
      </c>
      <c r="C19" s="6" t="n">
        <v>2</v>
      </c>
      <c r="D19" s="6" t="n">
        <v>5</v>
      </c>
      <c r="E19" s="6" t="n">
        <v>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t>
        </is>
      </c>
      <c r="B1" s="2" t="inlineStr">
        <is>
          <t>9 Months Ended</t>
        </is>
      </c>
    </row>
    <row r="2">
      <c r="B2" s="2" t="inlineStr">
        <is>
          <t>Sep. 30, 2020</t>
        </is>
      </c>
    </row>
    <row r="3">
      <c r="A3" s="3" t="inlineStr">
        <is>
          <t>Business Combinations [Abstract]</t>
        </is>
      </c>
    </row>
    <row r="4">
      <c r="A4" s="4" t="inlineStr">
        <is>
          <t>Acquisitions and Divestiture</t>
        </is>
      </c>
      <c r="B4" s="4" t="inlineStr">
        <is>
          <t>Acquisitions and Divestiture The financial results of the below transactions are included in our condensed consolidated financial statements from the date of each acquisition or divestiture. 2020 Acquisition Acquisition of Solovis In March 2020, we acquired Solovis, Inc., which offers multi-asset class, public and private market portfolio management, analytics, and reporting tools used by institutional investors and consultants. Solovis is part of our Information Services segment. 2019 Acquisition and Divestiture 2019 Divestiture Divestiture of BWise In March 2019, we sold our BWise enterprise governance, risk and compliance software platform, which was part of our Corporate Solutions business within our Corporate Services segment, to SAI Global and recognized a pre-tax gain on the sale of $27 million, net of disposal costs ($20 million after tax). The pre-tax gain is included in net gain on divestiture of business in the Condensed Consolidated Statements of Income for the nine months ended September 30, 2019. 2019 Acquisition Acquisition of Cinnober Purchase Consideration Total Net Assets Acquired Total Net Deferred Tax Liability Acquired Goodwill (in millions) Cinnober $ 219 $ 18 $ (19) $ 74 $ 146 In January 2019, we acquired Cinnober, a Swedish financial technology provider to brokers, exchanges and clearinghouses worldwide for $219 million. Cinnober is part of our Market Technology segment. Nasdaq used cash on hand to fund this acquisition. The amounts in the table above represent the final allocation of the purchase price. See “Intangible Assets” below for further discussion of intangible assets acquired in the Cinnober acquisition. Intangible Assets The following table presents the details of the customer relationships intangible asset at the date of acquisition for Cinnober which was the significant acquired intangible asset for this acquisition. All acquired intangible assets with finite lives are amortized using the straight-line method. Customer relationships (in millions) $ 67 Discount rate used 9.5 % Estimated average useful life 13 years Customer Relationships Customer relationships represent the non-contractual and contractual relationships with customers. Methodology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Discount Rate The discount rate used reflects the amount of risk associated with the hypothetical cash flows for the customer relationships relative to the overall business. In developing a discount rate for the customer relationships, we estimated a weighted-average cost of capital for the overall business and we employed this rate when discounting the cash flows. The resulting discounted cash flows were then tax-effected at the applicable statutory rate. For our acquisition of Cinnober, a discounted tax amortization benefit was added to the fair value of the assets under the assumption that the customer relationships would be amortized for tax purposes over a period of 5 years. Estimated Useful Life We estimate the useful life based on the historical behavior of the customers and a parallel analysis of the customers using the excess earnings method. Pro Forma Results and Acquisition-Related Costs The condensed consolidated financial statements for the three and nine months ended September 30, 2020 and 2019 include the financial results of the above acquisitions from the dates of these acquisitions. Pro forma financial results have not been presented since these acquisitions both individually and in the aggregate were not material to our financial results. Acquisition-related costs for the transactions described above were expensed as incurred and are included in merger and strategic initiatives expense in the Condensed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Sep. 30, 2020</t>
        </is>
      </c>
    </row>
    <row r="3">
      <c r="A3" s="3" t="inlineStr">
        <is>
          <t>Goodwill and Intangible Assets Disclosure [Abstract]</t>
        </is>
      </c>
    </row>
    <row r="4">
      <c r="A4" s="4" t="inlineStr">
        <is>
          <t>Goodwill and Acquired Intangible Assets</t>
        </is>
      </c>
      <c r="B4" s="4" t="inlineStr">
        <is>
          <t>Goodwill and Acquired Intangible Assets Goodwill The following table presents the changes in goodwill by business segment during the nine months ended September 30, 2020: Market Corporate Services Information Services Market Technology Total (in millions) Balance at December 31, 2019 $ 3,342 $ 460 $ 2,283 $ 281 $ 6,366 Goodwill acquired — — 134 — 134 Foreign currency translation adjustment 49 5 40 6 100 Balance at September 30, 2020 $ 3,391 $ 465 $ 2,457 $ 287 $ 6,600 The goodwill acquired for Information Services shown above relates to our acquisition of Solovis. See “2020 Acquisition,” of Note 4, “Acquisitions and Divestiture,” for further discussion of this acquisition.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nine months ended September 30, 2020 and 2019; however, events such as extended economic weakness or unexpected significant declines in operating results of any of our reporting units or businesses may result in goodwill impairment charges in the future. Acquired Intangible Assets The following table presents details of our total acquired intangible assets, both finite- and indefinite-lived: September 30, 2020 December 31, 2019 Gross Amount Accumulated Amortization Net Amount Gross Amount Accumulated Amortization Net Amount (in millions) (in millions) Finite-Lived Intangible Assets Technology $ 76 $ (21) $ 55 $ 63 $ (19) $ 44 Customer relationships 1,599 (624) 975 1,596 (532) 1,064 Other 18 (6) 12 18 (5) 13 Foreign currency translation adjustment (151) 77 (74) (159) 55 (104) Total finite-lived intangible assets $ 1,542 $ (574) $ 968 $ 1,518 $ (501) $ 1,017 Indefinite-Lived Intangible Assets Exchange and clearing registrations $ 1,257 $ — $ 1,257 $ 1,257 $ — $ 1,257 Trade names 121 — 121 121 — 121 Licenses 52 — 52 52 — 52 Foreign currency translation adjustment (180) — (180) (198) — (198) Total indefinite-lived intangible assets $ 1,250 $ — $ 1,250 $ 1,232 $ — $ 1,232 Total intangible assets $ 2,792 $ (574) $ 2,218 $ 2,750 $ (501) $ 2,249 Amortization expense for acquired finite-lived intangible assets was $26 million for the three months ended September 30, 2020, $25 million for the three months ended September 30, 2019, and $76 million for both the nine months ended September 30, 2020 and 2019. These amounts are included in depreciation and amortization expense in the Condensed Consolidated Statements of Income. The estimated future amortization expense (excluding the impact of foreign currency translation adjustments of $74 million as of September 30, 2020) of acquired finite-lived intangible assets as of September 30, 2020 is as follows: (in millions) 2020 (1) $ 27 2021 109 2022 106 2023 103 2024 98 2025 and thereafter 599 Total $ 1,042 __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The following table presents the details of our investments: September 30, December 31, 2019 (in millions) Financial investments $ 177 $ 291 Equity method investments $ 243 $ 156 Equity securities $ 53 $ 49 Financial Investments As of September 30, 2020, financial investments are comprised of trading securities, and are primarily comprised of highly rated European government debt securities, Swedish mortgage bonds and highly rated corporate debt, of which $157 million are assets primarily utilized to meet regulatory capital requirements, mainly for our clearing operations at Nasdaq Clearing. As of December 31, 2019, financial investments are comprised of trading securities, and are primarily comprised of highly rated European government debt securities, time deposits and highly rated corporate debt, of which $169 million are assets primarily utilized to meet regulatory capital requirements, mainly for our clearing operations at Nasdaq Clearing. Equity Method Investments We record our estimated pro-rata share of earnings or losses each period based on the most recent financial information made available to us and record any dividends as a reduction in the investment balance. As of September 30, 2020 and 2019, our equity method investments primarily included our 40.0% equity interest in OCC. The carrying amounts of our equity method investments are included in other non-current assets in the Condensed Consolidated Balance Sheets. No material impairments were recorded to reduce the carrying value of our equity method investments for the three and nine months ended September 30, 2020 and 2019. Net income recognized from our equity interest in the earnings and losses of these equity method investments was $54 million for the three months ended September 30, 2020, $15 million for the three months ended September 30, 2019, $97 million for the nine months ended September 30, 2020, and $71 million for the nine months ended September 30, 2019. For the three and nine months ended September 30, 2020, net income recognized included higher earnings from our OCC ownership interest as a result of high U.S. industry trading volumes. The higher earnings for the first nine months of 2019 is discussed in the following paragraph. In February 2019, the SEC disapproved the OCC capital plan that had been established in 2015. Following the SEC disapproval, the OCC suspended customer rebates and dividends to owners, including the unpaid dividend on 2018 results. We were not able to determine the impact of the disapproval of the OCC capital plan on OCC's 2018 net income until March 2019, when OCC's 2018 financial statements were made available to us. As a result, during the first quarter of 2019, we recognized an additional $36 million of income relating to our share of OCC's net income for the year ended December 31, 2018, which is included in the $71 million for the nine months ended September 30, 2019. Equity Securities The carrying amounts of our equity securities are included in other non-current assets in the Condensed Consolidated Balance Sheets. We elected the measurement alternative for primarily all of our equity securities as they do not have a readily determinable fair value. No material adjustments were made to the carrying value of our equity securities for the three and nine months ended September 30, 2020 and 2019. As of September 30, 2020 and December 31, 2019, our equity securities represent various strategic investments made through our corporate venture program as well as investments acquired through various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0</t>
        </is>
      </c>
    </row>
    <row r="3">
      <c r="A3" s="3" t="inlineStr">
        <is>
          <t>Revenue from Contract with Customer [Abstract]</t>
        </is>
      </c>
    </row>
    <row r="4">
      <c r="A4" s="4" t="inlineStr">
        <is>
          <t>Deferred Revenue</t>
        </is>
      </c>
      <c r="B4" s="4" t="inlineStr">
        <is>
          <t>Revenue From Contracts With Customers Disaggregation of Revenue The following tables summarize the disaggregation of revenue by major product and service and by segment for the three and nine months ended September 30, 2020 and 2019: Three Months Ended September 30, 2020 Market Services Corporate Services Information Services Market Technology Consolidated (in millions) Transaction-based trading and clearing, net $ 183 $ — $ — $ — $ 183 Trade management services 76 — — — 76 Listing services — 79 — — 79 Corporate solutions — 53 — — 53 Market data — — 107 — 107 Index — — 86 — 86 Investment data &amp; analytics — — 45 — 45 Market technology — — — 86 86 Revenues less transaction-based expenses $ 259 $ 132 $ 238 $ 86 $ 715 Three Months Ended September 30, 2019 Market Services Corporate Services Information Services Market Technology Consolidated (in millions) Transaction-based trading and clearing, net $ 154 $ — $ — $ — $ 154 Trade management services 72 — — — 72 Listing services — 74 — — 74 Corporate solutions — 50 — — 50 Market data — — 102 — 102 Index — — 56 — 56 Investment data &amp; analytics — — 40 — 40 Market technology — — — 84 84 Revenues less transaction-based expenses $ 226 $ 124 $ 198 $ 84 $ 632 For the three months ended September 30, 2020, approximately 67.0% of Market Services revenues were recognized at a point in time and 33.0% were recognized over time. For the three months ended September 30, 2019, approximately 65.0% of Market Services revenues were recognized at a point in time and 35.0% were recognized over time. Substantially all revenues from the Corporate Services, Information Services and Market Technology segments were recognized over time for the three months ended September 30, 2020 and 2019. Nine Months Ended September 30, 2020 Market Services Corporate Services Information Services Market Technology Consolidated (in millions) Transaction-based trading and clearing, net $ 596 $ — $ — $ — $ 596 Trade management services 221 — — — 221 Listing services — 228 — — 228 Corporate solutions — 158 — — 158 Market data — — 305 — 305 Index — — 227 — 227 Investment data &amp; analytics — — 129 — 129 Market technology — — — 251 251 Revenues less transaction-based expenses $ 817 $ 386 $ 661 $ 251 $ 2,115 Nine Months Ended September 30, 2019 Market Services Corporate Services Information Services Market Technology Other Revenues Consolidated (in millions) Transaction-based trading and clearing, net $ 468 $ — $ — $ — $ — $ 468 Trade management services 219 — — — — 219 Listing services — 219 — — — 219 Corporate solutions — 149 — — — 149 Market data — — 302 — — 302 Index — — 166 — — 166 Investment data &amp; analytics — — 117 — — 117 Market technology — — — 239 — 239 Other revenues — — — — 10 10 Revenues less transaction-based expenses $ 687 $ 368 $ 585 $ 239 $ 10 $ 1,889 For the nine months ended September 30, 2020, approximately 70.0% of Market Services revenues were recognized at a point in time and 30.0% were recognized over time. For the nine months ended September 30, 2019, approximately 65.0% of Market Services revenues were recognized at a point in time and 35.0% were recognized over time. The increase in Market Services revenues recognized at a point in time for the nine months ended September 30, 2020 compared with the same period in 2019 was primarily due to higher U.S. industry trading volumes in our equity derivative trading and clearing business and higher U.S. and European industry trading volumes in our cash equity trading business. Substantially all revenues from the Corporate Services, Information Services and Market Technology segments were recognized over time for the nine months ended September 30, 2020 and 2019. * * * * * * Contract Balances Substantially all of our revenues are considered to be revenues from contracts with customers. The related accounts receivable balances are recorded in our Condensed Consolidated Balance Sheets as receivables which are net of allowance for losses of $20 million as of September 30, 2020 and $9 million as of December 31, 2019. The changes in the balance between periods were immaterial. We do not have obligations for warranties, returns or refunds to customers. For the majority of our contracts with customers, except for our market technology and listings services contracts, our performance obligations are short-term in nature and there is no significant variable consideration. We do not have a material amount of revenue recognized from performance obligations that were satisfied in prior periods. We do not provide disclosures about transaction price allocated to unsatisfied performance obligations if contract durations are less than one year. Excluding our market technology contracts, for contract durations that are one-year or greater, materially all of the transaction price allocated to unsatisfied performance obligations is included in deferred revenue. For our market technology contracts, the portion of transaction price allocated to unsatisfied performance obligations is shown in the table below. Deferred revenue primarily represents our contract liabilities related to our fees for annual and initial listings, market technology, corporate solutions and information services contracts. Deferred revenue is the only significant contract asset or liability as of September 30, 2020. See Note 7, “Deferred Revenue,” for our discussion on deferred revenue balances, activity, and expected timing of recognition. Transaction Price Allocated to Remaining Performance Obligations As stated above, for contract durations that are one-year or greater, we do not have a material portion of transaction price allocated to unsatisfied performance obligations that are not included in deferred revenue other than for our market technology contracts. For our market technology contracts, t he following table summarizes the amount of the transaction price allocated to performance obligations that are unsatisfied as of September 30, 2020: (in millions) 2020 (1) $ 80 2021 295 2022 175 2023 80 2024 60 2025 and thereafter 140 Total $ 830 ____________ (1) Represents performance obligations to be recognized over the remaining three months of 2020. Market technology deferred revenue, as discussed in Note 7, “Deferred Revenue,” represents consideration received that is yet to be recognized as revenue for unsatisfied performance obligations. Deferred revenue represents consideration received that is yet to be recognized as revenue. The changes in our deferred revenue during the nine months ended September 30, 2020 are reflected in the following table: Initial Listing Revenues Annual Listings Revenues Corporate Solutions Information Services Revenues Market Technology Revenues Other (1) Total (in millions) Balance at December 31, 2019 $ 69 $ 2 $ 41 $ 82 $ 66 $ 14 $ 274 Deferred revenue billed in the current period, net of recognition 29 66 44 67 36 8 250 Revenue recognized that was included in the beginning of the period (24) (2) (39) (58) (45) (8) (176) Foreign currency translation adjustment 1 (1) — — 3 1 4 Balance at September 30, 2020 $ 75 $ 65 $ 46 $ 91 $ 60 $ 15 $ 352 ____________ (1) Balance at September 30, 2020 primarily includes deferred revenue from listing of additional shares fees. In the U.S., these fees will continue to run-off as a result of the implementation of our all-inclusive annual fee. Listing of additional shares fees are included in our Listing Services business. As of September 30, 2020, we estimate that our deferred revenue will be recognized in the following years: Initial Listing Revenues Annual Listings Revenues Corporate Solutions Revenues Information Services Revenues Market Technology Revenues Other (1) Total (in millions) Fiscal year ended: 2020 (2) $ 8 $ 65 $ 23 $ 39 $ 25 $ 4 $ 164 2021 28 — 23 52 33 5 141 2022 17 — — — 1 3 21 2023 10 — — — 1 3 14 2024 7 — — — — — 7 2025 and thereafter 5 — — — — — 5 Total $ 75 $ 65 $ 46 $ 91 $ 60 $ 15 $ 352 ____________ (1) Other primarily includes revenues from listing of additional shares fees which are included in our Listing Services business. (2) Represents the estimated amortization to be recognized for the remaining three months of 2020.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0</t>
        </is>
      </c>
    </row>
    <row r="3">
      <c r="A3" s="3" t="inlineStr">
        <is>
          <t>Debt Disclosure [Abstract]</t>
        </is>
      </c>
    </row>
    <row r="4">
      <c r="A4" s="4" t="inlineStr">
        <is>
          <t>Debt Obligations</t>
        </is>
      </c>
      <c r="B4" s="4" t="inlineStr">
        <is>
          <t>Debt Obligations The following table presents the changes in the carrying amount of our debt obligations during the nine months ended September 30, 2020: December 31, 2019 Additions Payments, Foreign Currency Translation and Accretion September 30, 2020 (in millions) Short-term debt - commercial paper $ 391 $ 990 $ (1,381) $ — Long-term debt: 3.875% senior unsecured notes repaid on March 16, 2020 671 — (671) — 4.25% senior unsecured notes due June 1, 2024 497 — 1 498 1.75% senior unsecured notes due May 19, 2023 668 — 32 700 3.85% senior unsecured notes due June 30, 2026 497 — — 497 1.75% senior unsecured notes due March 28, 2029 665 — 32 697 0.875% senior unsecured notes due February 13, 2030 — 644 52 696 3.25% senior unsecured notes due April 28, 2050 — 485 — 485 $1 billion senior unsecured revolving credit facility due April 25, 2022 (average interest rate of 2.37% for the period January 1, 2020 through September 30, 2020) (2) 799 (799) (2) Total long-term debt 2,996 1,928 (1,353) 3,571 Total debt obligations $ 3,387 $ 2,918 $ (2,734) $ 3,571 Commercial Paper Program Our U.S. dollar commercial paper program is supported by our 2017 Credit Facility which provides liquidity support for the repayment of commercial paper issued through this program. The effective interest rate of commercial paper issuances fluctuates as short term interest rates and demand fluctuate. The fluctuation of these rates due to market conditions may impact our interest expense. In March 2020, we observed that conditions for Tier 2 commercial paper issuers were deteriorating, impacting both costs and actionable duration of commercial paper issues. To mitigate funding uncertainties and as a precautionary measure to maximize our liquidity and increase our available cash on hand, Nasdaq borrowed $799 million under the revolving credit commitment of the 2017 Credit Facility. In April 2020, Nasdaq issued the 2050 Notes and used the net proceeds to repay a portion of amounts borrowed under the 2017 Credit Facility. In June 2020, the remaining outstanding amount under the 2017 Credit Facility was repaid using cash on hand. For further discussion of the 2050 Notes, see “3.25% Senior Unsecured Notes Due 2050” below and see “2017 Credit Facility” below for further discussion of our 2017 Credit Facility. As of September 30, 2020, we had no outstanding borrowings under our commercial paper program. Senior Unsecured Notes Our senior unsecured notes were all issued at a discount. As a result of the discount, the proceeds received from each issuance were less than the aggregate principal amount. As of September 30, 2020, the amounts in the table above reflect the aggregate principal amount, less the unamortized debt discount and the unamortized debt issuance costs which are being accreted through interest expense over the life of the applicable notes. For our Euro denominated notes, the “Payments, Accretion and Other” column also includes the impact of foreign currency translation. Our senior unsecured notes are general unsecured obligations of ours and rank equally with all of our existing and future unsubordinated obligations and they are not guaranteed by any of our subsidiaries. The senior unsecured notes were issued under indentures that, among other things, limit our ability to consolidate, merge or sell all or substantially all of our assets, create liens, and enter into sale and leaseback transactions. Upon a change of control triggering event (as defined in the various note indentures), the terms require us to repurchase all or part of each holder’s notes for cash equal to 101% of the aggregate principal amount purchased plus accrued and unpaid interest, if any. Early Extinguishment of 3.875% Senior Unsecured Notes Due 2021 Nasdaq issued the 2021 Notes in June 2013. The 2021 Notes paid interest annually at a rate of 3.875% per annum. In March 2020, we primarily used the net proceeds from the 2030 Notes to repay in full and terminate our 2021 Notes. For further discussion of the 2030 Notes, see “0.875% Senior Unsecured Notes Due 2030” below. In connection with the early extinguishment of the 2021 Notes, we recorded a charge of $36 million, which primarily included a make-whole redemption price premium. This charge is included in general, administrative and other expense in the Condensed Consolidated Statements of Income for the nine months ended September 30, 2020. 4.25% Senior Unsecured Notes Due 2024 In May 2014, Nasdaq issued the 2024 Notes. The 2024 Notes pay interest semiannually at a rate of 4.25% per annum until June 1, 2024. Such interest rate may vary with Nasdaq’s debt rating, to the extent Nasdaq is downgraded below investment grade, up to a rate not to exceed 6.25%. 1.75% Senior Unsecured Notes Due 2023 In May 2016, Nasdaq issued the 2023 Notes. The 2023 Notes pay interest annually at a rate of 1.75% per annum until May 19, 2023. Such interest rate may vary with Nasdaq’s debt rating, to the extent Nasdaq is downgraded below investment grade, up to a rate not to exceed 3.75%. The 2023 Notes have been designated as a hedge of our net investment in certain foreign subsidiaries to mitigate the foreign exchange rate risk associated with certain investments in these subsidiaries. The increase in the carrying amount of $32 million noted in the “Payments, Accretion and Other” column in the table above primarily reflects the translation of the 2023 Notes into U.S. dollars and is recorded in accumulated other comprehensive loss within stockholders’ equity in the Condensed Consolidated Balance Sheets as of September 30, 2020. 3.85% Senior Unsecured Notes Due 2026 In June 2016, Nasdaq issued the 2026 Notes. The 2026 Notes pay interest semiannually at a rate of 3.85% per annum until June 30, 2026. Such interest rate may vary with Nasdaq’s debt rating, to the extent Nasdaq is downgraded below investment grade, up to a rate not to exceed 5.85%. 1.75% Senior Unsecured Notes Due 2029 In April 2019, Nasdaq issued the 2029 Notes. The 2029 Notes pay interest annually at a rate of 1.75% per annum until March 28, 2029. Such interest rate may vary with Nasdaq’s debt rating, to the extent Nasdaq is downgraded below investment grade, up to a rate not to exceed 3.75%. The 2029 Notes may be redeemed by Nasdaq at any time, subject to a make-whole amount. The 2029 Notes have been designated as a hedge of our net investment in certain foreign subsidiaries to mitigate the foreign exchange risk associated with certain investments in these subsidiaries. The increase in the carrying amount of $32 million noted in the “Payments, Accretion and Other” column in the table above primarily reflects the translation of the 2029 Notes into U.S. dollars and is recorded in accumulated other comprehensive loss within stockholders’ equity in the Condensed Consolidated Balance Sheets as of September 30, 2020. 0.875% Senior Unsecured Notes Due 2030 In February 2020, Nasdaq issued the 2030 Notes. The 2030 Notes pay interest annually in arrears, beginning on February 13, 2021 and may be redeemed by Nasdaq at any time, subject to a make-whole amount. The proceeds from the 2030 Notes, approximately $644 million after issuing the notes at a discount and deducting underwriting fees of the offering, were primarily used to redeem the 2021 Notes and for other general corporate purposes. For further discussion of the 2021 Notes, see “Early Extinguishment of 3.875% Senior Unsecured Notes Due 2021” above. The 2030 Notes were designated as a hedge of our net investment in certain foreign subsidiaries to mitigate the foreign exchange risk associated with certain investments in these subsidiaries. The increase in the carrying amount of $52 million noted in the “Payments, Accretion and Other” column in the table above primarily reflects the translation of the 2030 Notes into U.S. dollars and is recorded in accumulated other comprehensive loss within stockholders’ equity in the Condensed Consolidated Balance Sheets as of September 30, 2020. 3.25% Senior Unsecured Notes Due 2050 In April 2020, Nasdaq issued the 2050 Notes. The 2050 Notes pay interest semi-annually in arrears, which began on October 28, 2020 and may be redeemed by Nasdaq at any time, subject to a make-whole amount. The interest rate of 3.25% may vary with Nasdaq's debt rating, to the extent Nasdaq is downgraded below investment grade, up to a rate not to exceed 5.25%. The net proceeds from the 2050 Notes were approximately $485 million after issuing the notes at a discount and deducting underwriting fees of the offering. In April 2020, we used the net proceeds from the 2050 Notes to repay a portion of amounts previously borrowed under the 2017 Credit Facility. See “2017 Credit Facility” below for further discussion of our 2017 Credit Facility. 2017 Credit Facility In April 2017, Nasdaq entered into the 2017 Credit Facility. The 2017 Credit Facility consists of a $1 billion five-year revolving credit facility (with sublimits for non-dollar borrowings, swingline borrowings and letters of credit), which replaced a former credit facility. Nasdaq intends to use funds available under the 2017 Credit Facility for general corporate purposes and to provide liquidity support for the repayment of commercial paper issued through the commercial paper program. Nasdaq is permitted to repay borrowings under our 2017 Credit Facility at any time in whole or in part, without penalty. As discussed under “Commercial Paper Program” above, in March 2020, Nasdaq borrowed $799 million under the revolving credit commitment of the 2017 Credit Facilit y. In April 2020, we used the net proceeds from the 2050 Notes to repay a portion of amounts previously borrowed under the 2017 Credit Facility, and in June 2020, the remaining outstanding amount was repaid using cash on hand. The ($2) million balance represents unamortized debt issuance costs which are being accreted through interest expense over the life of the credit facility. As of September 30, 2020, availability under the 2017 Credit Facility was $1 billion . For further discussion of the 2050 Notes, see “3.25% Senior Unsecured Notes Due 2050” above. Under our 2017 Credit Facility, borrowings under the revolving credit facility and swingline borrowings bear interest on the principal amount outstanding at a variable interest rate based on either the LIBOR or the base rate (as defined in the credit agreement) (or other applicable rate with respect to non-dollar borrowings), plus an applicable margin that varies with Nasdaq’s debt rating. We are charged commitment fees of 0.125% to 0.4%, depending on our credit rating, whether or not amounts have been borrowed. These commitment fees are included in interest expense and were not material for the three and nine months ended September 30, 2020 and 2019. The 2017 Credit Facility contains financial and operating covenants. Financial covenants include a minimum interest expense coverage ratio and a maximum leverage ratio. Operating covenants include, among other things, limitations on Nasdaq’s ability to incur additional indebtedness, grant liens on assets, dispose of assets and make certain restricted payments. The facility also contains customary affirmative covenants, including access to financial statements, notice of defaults and certain other material events, maintenance of properties and insurance, and events of default, including cross-defaults to our material indebtedness. The 2017 Credit Facility includes an option for Nasdaq to increase the available aggregate amount by up to $500 million, subject to the consent of the lenders funding the increase and certain other conditions. Other Credit Facilities Certain of our European subsidiaries have several other credit facilities, which are available in multiple currencies, primarily to support our Nasdaq Clearing operations in Europe, as well to provide a cash pool credit line for one subsidiary. These credit facilities, in aggregate, totaled $214 million as of September 30, 2020 and $203 million as of December 31, 2019 in available liquidity, none of which was utilized as of September 30, 2020, and of which $15 million was utilized as of December 31, 2019. Generally, these facilities each have a one year term. The amounts borrowed under these various credit facilities bear interest on the principal amount outstanding at a variable interest rate based on a base rate (as defined in the applicable credit agreement), plus an applicable margin. We are charged commitment fees (as defined in the applicable credit agreement), whether or not amounts have been borrowed. These commitment fees are included in interest expense and were not material for the three and nine months ended September 30, 2020 and 2019. These facilities include customary affirmative and negative operating covenants and events of default. Debt Covenants As of September 30, 2020, we were in compliance with the covenants of all of our debt obligations. Transition from LIBOR Nasdaq is currently evaluating the impact of the transition from LIBOR as an interest rate benchmark to other potential alternative reference rates. Currently, Nasdaq has debt instruments in place that reference LIBOR-based rates. As of September 30, 2020, we did not have material risk exposure to LIBOR through our outstanding debt instruments. The transition from LIBOR is estimated to take place in 2021 and Nasdaq will continue to actively assess the related opportunities and risks involved in this tran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0</t>
        </is>
      </c>
    </row>
    <row r="3">
      <c r="A3" s="3" t="inlineStr">
        <is>
          <t>Retirement Benefits [Abstract]</t>
        </is>
      </c>
    </row>
    <row r="4">
      <c r="A4" s="4" t="inlineStr">
        <is>
          <t>Retirement Plans</t>
        </is>
      </c>
      <c r="B4" s="4" t="inlineStr">
        <is>
          <t>Retirement Plans Defined Contribution Savings Plan We sponsor a 401(k) Plan for U.S. employees. Employees are immediately eligible to make contributions to the plan and are also eligible for an employer contribution match at an amount equal to 100.0% of the first 6.0% of eligible employee contributions. Savings plan expense included in compensation and benefits expense in the Condensed Consolidated Statements of Income was $4 million for both the three months ended September 30, 2020 and 2019, $11 million for the nine months ended September 30, 2020, and $10 million for the nine months ended September 30, 2019. Pension and Supplemental Executive Retirement Plans We maintain non-contributory, defined-benefit pension plans, non-qualified SERPs for certain senior executives and other post-retirement benefit plans for eligible employees in the U.S., collectively referred to as the Nasdaq Benefit Plans. Our pension plans and SERPs are frozen. Future service and salary for all participants do not count toward an accrual of benefits under the pension plans and SERPs. Most employees outside the U.S. are covered by local retirement plans or by applicable social laws. Benefits under social laws are generally expensed in the periods in which the costs are incurred. The total expense for these plans is included in compensation and benefits expense in the Condensed Consolidated Statements of Income and was $6 million for the three months ended September 30, 2020, $5 million for the three months ended September 30, 2019, $17 million for the nine months ended September 30, 2020, and $15 million for the nine months ended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We have a share-based compensation program for employees and non-employee directors. Share-based awards granted under this program include stock options, restricted stock (consisting of restricted stock units), and PSUs. For accounting purposes, we consider PSUs to be a form of restricted stock. Summary of Share-Based Compensation Expense The following table shows the total share-based compensation expense resulting from equity awards and the 15.0% discount for the ESPP for the three and nine months ended September 30, 2020 and 2019 which is included in compensation and benefits expense in the Condensed Consolidated Statements of Income: Three Months Ended September 30, Nine Months Ended September 30, 2020 2019 2020 2019 (in millions) Share-based compensation expense before income taxes $ 24 $ 21 $ 64 $ 57 Income tax benefit (7) (6) (17) (16) Share-based compensation expense after income taxes $ 17 $ 15 $ 47 $ 41 Common Shares Available Under Our Equity Plan As of September 30, 2020, we had approximately 9.7 million shares of common stock authorized for future issuance under our Equity Plan. Restricted Stock We grant restricted stock to most active employees. The grant date fair value of restricted stock awards is based on the closing stock price at the date of grant less the present value of future cash dividends. Restricted stock awards granted to employees below the manager level vest 25.0% on the second anniversary of the grant date, 25.0% on the third anniversary of the grant date, and 50.0% on the fourth anniversary of the grant date. Restricted stock awards granted to employees at or above the manager level vest 33.3% on the second anniversary of the grant date, 33.3% on the third anniversary of the grant date, and 33.3% on the fourth anniversary of the grant date. Summary of Restricted Stock Activity The following table summarizes our restricted stock activity for the nine months ended September 30, 2020: Restricted Stock Number of Awards Weighted-Average Grant Date Fair Value Unvested at January 1, 2020 1,486,756 $ 77.38 Granted 729,448 $ 89.36 Vested (446,550) $ 71.91 Forfeited (67,013) $ 80.40 Unvested at September 30, 2020 1,702,641 $ 83.82 As of September 30, 2020, $79 million of total unrecognized compensation cost related to restricted stock is expected to be recognized over a weighted-average period of 1.8 years. PSUs PSUs are based on performance measures that impact the amount of shares that each recipient will receive upon vesting. Prior to April 1, 2020, we had two performance-based PSU programs for certain officers, a one-year performance-based program and a three-year cumulative performance-based program that focuses on TSR. Effective with new equity awards issued on April 1, 2020, to better align the equity programs for eligible officers, the one-year performance-based program was eliminated and all eligible officers will participate in the three-year cumulative performance-based program. While the performance periods are complete for all PSUs granted under the one-year performance-based program, some shares underlying these PSUs have not vested. One-Year PSU Program The grant date fair value of PSUs under the one-year performance-based program was based on the closing stock price at the date of grant less the present value of future cash dividends. Under this program, an eligible employee received a target grant of PSUs, but could have received from 0.0% to 150.0% of the target amount granted, depending on the achievement of performance measures. These awards vest ratably on an annual basis over a three-year period commencing with the end of the one-year performance period. Compensation cost is recognized over the performance period and the three-year vesting period based on the probability that such performance measures will be achieved, taking into account an estimated forfeiture rate. During 2019, grants of PSUs with a one-year performance period exceeded the applicable performance parameters. As a result, an additional 26,780 units above the original target were granted in the first quarter of 2020. Three-Year PSU Program Under the three-year performance-based program, each eligible individual receives PSUs, subject to market conditions, with a three-year cumulative performance period that vest at the end of the performance period. Compensation cost is recognized over the three-year performance period, taking into account an estimated forfeiture rate, regardless of whether the market condition is satisfied, provided that the requisite service period has been completed. Performance will be determined by comparing Nasdaq’s TSR to two peer groups, each weighted 50.0%. The first peer group consists of exchange companies, and the second peer group consists of all companies in the S&amp;P 500. Nasdaq’s relative performance ranking against each of these groups will determine the final number of shares delivered to each individual under the program. The payout under this program will be between 0.0% and 200.0% of the number of PSUs granted and will be determined by Nasdaq’s overall performance against both peer groups. However, if Nasdaq’s TSR is negative for the three-year performance period, regardless of TSR ranking, the payout will not exceed 100.0% of the number of PSUs granted. We estimate the fair value of PSUs granted under the three-year PSU program using the Monte Carlo simulation model, as these awards contain a market condition. Grants of PSUs that were issued in 2017 with a three-year performance period exceeded the applicable performance parameters. As a result, an additional 43,684 units above the original target were granted in the first quarter of 2020 and were fully vested upon issuance. The following weighted-average assumptions were used to determine the weighted-average fair values of the PSU awards granted under the three-year PSU program for the nine months ended September 30, 2020: Nine Months Ended September 30, 2020 2019 Weighted-average risk free interest rate (1) 0.27 % 2.26 % Expected volatility (2) 27.4 % 16.5 % Weighted-average grant date share price $92.34 $89.00 Weighted-average fair value at grant date $111.50 $97.65 ____________ (1) The risk-free interest rate for periods within the expected life of the award is based on the U.S. Treasury yield curve in effect at the time of grant. (2) We use historic volatility for PSU awards issued under the three-year PSU program, as implied volatility data could not be obtained for all the companies in the peer groups used for relative performance measurement within the program. In addition, the annual dividend assumption utilized in the Monte Carlo simulation model is based on Nasdaq’s dividend yield at the date of grant. Summary of PSU Activity The following table summarizes our PSU activity for the nine months ended September 30, 2020: PSUs One-Year Program Three-Year Program Number of Awards Weighted-Average Grant Date Fair Value Number of Awards Weighted-Average Grant Date Fair Value Unvested at January 1, 2020 317,251 $ 80.87 797,451 $ 98.31 Granted (1) 26,780 $ 84.17 320,328 $ 107.42 Vested (10,104) $ 75.85 (300,767) $ 81.57 Forfeited (26,984) $ 82.27 (6,557) $ 97.33 Unvested at September 30, 2020 306,943 $ 81.20 810,455 $ 108.13 ____________ (1) For both the one-year and the three-year PSU programs, includes additional awards granted based on overachievement of performance parameters. For the three-year PSU program, also includes target awards granted. As of September 30, 2020, $6 million of total unrecognized compensation cost related to the one-year PSU program is expected to be recognized over a weighted-average period of 1.3 years. For the three-year PSU program, $39 million of total unrecognized compensation cost is expected to be recognized over a weighted-average period of 1.5 years. Stock Options There were no stock option awards granted during the nine months ended September 30, 2020. Summary of Stock Option Activity A summary of stock option activity for the nine months ended September 30, 2020 is as follows: Number of Stock Options Weighted-Average Exercise Price Weighted-Average Remaining Contractual Term (in years) Aggregate Intrinsic Value (in millions) Outstanding at January 1, 2020 379,102 $ 54.32 5.27 $ 20 Exercised (80,378) 23.82 Forfeited (435) 19.75 Outstanding and exercisable at September 30, 2020 298,289 $ 62.59 5.69 $ 18 The net cash proceeds from the exercise of 25,113 stock options for the three months ended September 30, 2020 was $1 million. The net cash proceeds from the exercise of 80,378 stock options for the nine months ended September 30, 2020 was $2 million. The net cash proceeds from the exercise of 9,216 stock options for the three months ended September 30, 2019 was immaterial. The net cash proceeds from the exercise of 62,624 stock options for the nine months ended September 30, 2019 was $1 million. The aggregate intrinsic value in the above table represents the total pre-tax intrinsic value (i.e., the difference between our closing stock price on September 30, 2020 of $122.71 and the exercise price, times the number of shares), which would have been received by the option holders had the option holders exercised their stock options on that date. This amount can change based on the fair market value of our common stock. The total number of in-the-money stock options exercisable as of September 30, 2020 was 0.3 million and the weighted-average exercise price was $62.59. As of September 30, 2019, 0.3 million outstanding stock options were exercisable and the weighted-average exercise price was $49.76. The total pre-tax intrinsic value of stock options exercised was $2 million for the three months ended September 30, 2020, $1 million for the three months ended September 30, 2019, $8 million for the nine months ended September 30, 2020, and $5 million for the nine months ended September 30, 2019. ESPP We have an ESPP under which approximately 4.5 million shares of our common stock were available for future issuance as of September 30, 2020. Under our ESPP, employees may purchase shares having a value not exceeding 10.0% of their annual compensation, subject to applicable annual Internal Revenue Service limitations. We record compensation expense related to the 15.0% discount that is given to our employees which totaled $1 million for both the three months ended September 30, 2020 and 2019, $4 million for the nine months ended September 30, 2020, and $3 million for the nine months ended September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sdaq Stockholders’ Equity</t>
        </is>
      </c>
      <c r="B1" s="2" t="inlineStr">
        <is>
          <t>9 Months Ended</t>
        </is>
      </c>
    </row>
    <row r="2">
      <c r="B2" s="2" t="inlineStr">
        <is>
          <t>Sep. 30, 2020</t>
        </is>
      </c>
    </row>
    <row r="3">
      <c r="A3" s="3" t="inlineStr">
        <is>
          <t>Equity [Abstract]</t>
        </is>
      </c>
    </row>
    <row r="4">
      <c r="A4" s="4" t="inlineStr">
        <is>
          <t>Nasdaq Stockholders' Equity</t>
        </is>
      </c>
      <c r="B4" s="4" t="inlineStr">
        <is>
          <t>Nasdaq Stockholders’ Equity Common Stock As of September 30, 2020, 300,000,000 shares of our common stock were authorized, 170,298,054 shares were issued and 164,020,697 shares were outstanding. As of December 31, 2019, 300,000,000 shares of our common stock were authorized, 171,075,011 shares were issued and 165,094,440 shares were outstanding. The holders of common stock are entitled to one vote per share, except that our certificate of incorporation limits the ability of any shareholder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densed Consolidated Balance Sheets. Shares repurchased under our share repurchase program are currently retired and canceled and are therefore not included in the common stock in treasury balance. When treasury shares are reissued, they are recorded at the average cost of the treasury shares acquired. We held 6,277,357 shares of common stock in treasury as of September 30, 2020 and 5,980,571 shares as of December 31, 2019, most of which are related to shares of our common stock withheld for the settlement of employee tax withholding obligations arising from the vesting of restricted stock and PSUs. Share Repurchase Program As of September 30, 2020, the remaining aggregate authorized amount under the existing share repurchase program was $446 million. These purchases may be made from time to time at prevailing market prices in open market purchases, privately-negotiated transactions, block purchase techniques or otherwise, as determined by our management. The purchases are primarily funded from existing cash balances. The share repurchase program may be suspended, modified or discontinued at any time. The share repurchase program has no defined expiration date. The following is a summary of our share repurchase activity, reported based on settlement date, for the nine months ended September 30, 2020 and 2019: Nine Month Ended September 30, 2020 2019 Number of shares of common stock repurchased (1) 1,752,474 2,053,855 Average price paid per share $ 106.26 $ 97.37 Total purchase price (in millions) $ 186 $ 200 ____________ (1) Excludes shares withheld upon vesting of restricted stock and PSUs of 296,786 for the nine months ended September 30, 2020 and 363,813 for the nine months ended September 30, 2019. As discussed above in “Common Stock in Treasury, at Cost,” shares repurchased under our share repurchase program are currently retired and cancelled. Preferred Stock Our certificate of incorporation authorizes the issuance of 30,000,000 shares of preferred stock, par value $0.01 per share, issuable from time to time in one or more series. As of September 30, 2020 and December 31, 2019, no shares of preferred stock were issued or outstanding. Cash Dividends on Common Stock During the first nine months of 2020, our board of directors declared the following cash dividends: Declaration Date Dividend Per Record Date Total Amount Paid Payment Date (in millions) January 28, 2020 $ 0.47 March 13, 2020 $ 78 March 27, 2020 April 22, 2020 0.49 June 12, 2020 80 June 26, 2020 July 22, 2020 0.49 September 11, 2020 81 September 25, 2020 $ 239 The total amount paid of $239 million was recorded in retained earnings in the Condensed Consolidated Balance Sheets at September 30, 2020. In October 2020, the board of directors approved a regular quarterly cash dividend of $0.49 per share on our outstanding common stock. The dividend is payable on December 18, 2020 to shareholders of record at the close of business on December 4, 2020. The estimated amount of this dividend is $80 million. Future declarations of quarterly dividends and the establishment of future record and payment dates are subject to approval by the board of directors. Our board of directors maintains a dividend policy with the intention to provide stockholders with regular and growing dividends over the long term as earnings and cash flow gr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table sets forth the computation of basic and diluted earnings per share: Three Months Ended September 30, Nine Months Ended September 30, 2020 2019 2020 2019 Numerator: (in millions, except share and per share amounts) Net income attributable to common shareholders $ 264 $ 150 $ 708 $ 571 Denominator: Weighted-average common shares outstanding for basic earnings per share 164,171,067 164,331,832 164,377,053 165,086,951 Weighted-average effect of dilutive securities: Employee equity awards (1) 2,328,540 1,705,665 2,071,848 1,611,232 Contingent issuance of common stock (2) 992,247 992,247 330,749 330,749 Weighted-average common shares outstanding for diluted earnings per share 167,491,854 167,029,744 166,779,650 167,028,932 Basic and diluted earnings per share: Basic earnings per share $ 1.61 $ 0.91 $ 4.31 $ 3.46 Diluted earnings per share $ 1.58 $ 0.90 $ 4.25 $ 3.42 ____________ (1) PSUs,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 (2) See “Non-Cash Contingent Consideration,” of Note 17, “Commitments, Contingencies and Guarantees,” for further discussion. Securities that were not included in the computation of diluted earnings per share because their effect was antidilutive were immaterial for the three months ended September 30, 2019 and both the nine months ended September 30, 2020 and 2019. There were no securities excluded for the three months ended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584</v>
      </c>
      <c r="C3" s="6" t="n">
        <v>332</v>
      </c>
    </row>
    <row r="4">
      <c r="A4" s="4" t="inlineStr">
        <is>
          <t>Restricted cash and cash equivalents</t>
        </is>
      </c>
      <c r="B4" s="5" t="n">
        <v>33</v>
      </c>
      <c r="C4" s="5" t="n">
        <v>30</v>
      </c>
    </row>
    <row r="5">
      <c r="A5" s="4" t="inlineStr">
        <is>
          <t>Financial investments</t>
        </is>
      </c>
      <c r="B5" s="5" t="n">
        <v>177</v>
      </c>
      <c r="C5" s="5" t="n">
        <v>291</v>
      </c>
    </row>
    <row r="6">
      <c r="A6" s="4" t="inlineStr">
        <is>
          <t>Receivables, net</t>
        </is>
      </c>
      <c r="B6" s="5" t="n">
        <v>504</v>
      </c>
      <c r="C6" s="5" t="n">
        <v>422</v>
      </c>
    </row>
    <row r="7">
      <c r="A7" s="4" t="inlineStr">
        <is>
          <t>Default funds and margin deposits</t>
        </is>
      </c>
      <c r="B7" s="5" t="n">
        <v>3378</v>
      </c>
      <c r="C7" s="5" t="n">
        <v>2996</v>
      </c>
    </row>
    <row r="8">
      <c r="A8" s="4" t="inlineStr">
        <is>
          <t>Other current assets</t>
        </is>
      </c>
      <c r="B8" s="5" t="n">
        <v>134</v>
      </c>
      <c r="C8" s="5" t="n">
        <v>219</v>
      </c>
    </row>
    <row r="9">
      <c r="A9" s="4" t="inlineStr">
        <is>
          <t>Total current assets</t>
        </is>
      </c>
      <c r="B9" s="5" t="n">
        <v>4810</v>
      </c>
      <c r="C9" s="5" t="n">
        <v>4290</v>
      </c>
    </row>
    <row r="10">
      <c r="A10" s="4" t="inlineStr">
        <is>
          <t>Property and equipment, net</t>
        </is>
      </c>
      <c r="B10" s="5" t="n">
        <v>435</v>
      </c>
      <c r="C10" s="5" t="n">
        <v>384</v>
      </c>
    </row>
    <row r="11">
      <c r="A11" s="4" t="inlineStr">
        <is>
          <t>Goodwill</t>
        </is>
      </c>
      <c r="B11" s="5" t="n">
        <v>6600</v>
      </c>
      <c r="C11" s="5" t="n">
        <v>6366</v>
      </c>
    </row>
    <row r="12">
      <c r="A12" s="4" t="inlineStr">
        <is>
          <t>Intangible assets, net</t>
        </is>
      </c>
      <c r="B12" s="5" t="n">
        <v>2218</v>
      </c>
      <c r="C12" s="5" t="n">
        <v>2249</v>
      </c>
    </row>
    <row r="13">
      <c r="A13" s="4" t="inlineStr">
        <is>
          <t>Operating lease assets</t>
        </is>
      </c>
      <c r="B13" s="5" t="n">
        <v>387</v>
      </c>
      <c r="C13" s="5" t="n">
        <v>346</v>
      </c>
    </row>
    <row r="14">
      <c r="A14" s="4" t="inlineStr">
        <is>
          <t>Other non-current assets</t>
        </is>
      </c>
      <c r="B14" s="5" t="n">
        <v>381</v>
      </c>
      <c r="C14" s="5" t="n">
        <v>289</v>
      </c>
    </row>
    <row r="15">
      <c r="A15" s="4" t="inlineStr">
        <is>
          <t>Total assets</t>
        </is>
      </c>
      <c r="B15" s="5" t="n">
        <v>14831</v>
      </c>
      <c r="C15" s="5" t="n">
        <v>13924</v>
      </c>
    </row>
    <row r="16">
      <c r="A16" s="3" t="inlineStr">
        <is>
          <t>Current liabilities:</t>
        </is>
      </c>
    </row>
    <row r="17">
      <c r="A17" s="4" t="inlineStr">
        <is>
          <t>Accounts payable and accrued expenses</t>
        </is>
      </c>
      <c r="B17" s="5" t="n">
        <v>145</v>
      </c>
      <c r="C17" s="5" t="n">
        <v>148</v>
      </c>
    </row>
    <row r="18">
      <c r="A18" s="4" t="inlineStr">
        <is>
          <t>Section 31 fees payable to SEC</t>
        </is>
      </c>
      <c r="B18" s="5" t="n">
        <v>63</v>
      </c>
      <c r="C18" s="5" t="n">
        <v>132</v>
      </c>
    </row>
    <row r="19">
      <c r="A19" s="4" t="inlineStr">
        <is>
          <t>Accrued personnel costs</t>
        </is>
      </c>
      <c r="B19" s="5" t="n">
        <v>184</v>
      </c>
      <c r="C19" s="5" t="n">
        <v>188</v>
      </c>
    </row>
    <row r="20">
      <c r="A20" s="4" t="inlineStr">
        <is>
          <t>Deferred revenue</t>
        </is>
      </c>
      <c r="B20" s="5" t="n">
        <v>290</v>
      </c>
      <c r="C20" s="5" t="n">
        <v>211</v>
      </c>
    </row>
    <row r="21">
      <c r="A21" s="4" t="inlineStr">
        <is>
          <t>Other current liabilities</t>
        </is>
      </c>
      <c r="B21" s="5" t="n">
        <v>101</v>
      </c>
      <c r="C21" s="5" t="n">
        <v>161</v>
      </c>
    </row>
    <row r="22">
      <c r="A22" s="4" t="inlineStr">
        <is>
          <t>Default funds and margin deposits</t>
        </is>
      </c>
      <c r="B22" s="5" t="n">
        <v>3378</v>
      </c>
      <c r="C22" s="5" t="n">
        <v>2996</v>
      </c>
    </row>
    <row r="23">
      <c r="A23" s="4" t="inlineStr">
        <is>
          <t>Short-term debt</t>
        </is>
      </c>
      <c r="B23" s="5" t="n">
        <v>0</v>
      </c>
      <c r="C23" s="5" t="n">
        <v>391</v>
      </c>
    </row>
    <row r="24">
      <c r="A24" s="4" t="inlineStr">
        <is>
          <t>Total current liabilities</t>
        </is>
      </c>
      <c r="B24" s="5" t="n">
        <v>4161</v>
      </c>
      <c r="C24" s="5" t="n">
        <v>4227</v>
      </c>
    </row>
    <row r="25">
      <c r="A25" s="4" t="inlineStr">
        <is>
          <t>Long-term debt</t>
        </is>
      </c>
      <c r="B25" s="5" t="n">
        <v>3571</v>
      </c>
      <c r="C25" s="5" t="n">
        <v>2996</v>
      </c>
    </row>
    <row r="26">
      <c r="A26" s="4" t="inlineStr">
        <is>
          <t>Deferred tax liabilities, net</t>
        </is>
      </c>
      <c r="B26" s="5" t="n">
        <v>513</v>
      </c>
      <c r="C26" s="5" t="n">
        <v>552</v>
      </c>
    </row>
    <row r="27">
      <c r="A27" s="4" t="inlineStr">
        <is>
          <t>Operating lease liabilities</t>
        </is>
      </c>
      <c r="B27" s="5" t="n">
        <v>397</v>
      </c>
      <c r="C27" s="5" t="n">
        <v>331</v>
      </c>
    </row>
    <row r="28">
      <c r="A28" s="4" t="inlineStr">
        <is>
          <t>Other non-current liabilities</t>
        </is>
      </c>
      <c r="B28" s="5" t="n">
        <v>175</v>
      </c>
      <c r="C28" s="5" t="n">
        <v>179</v>
      </c>
    </row>
    <row r="29">
      <c r="A29" s="4" t="inlineStr">
        <is>
          <t>Total liabilities</t>
        </is>
      </c>
      <c r="B29" s="5" t="n">
        <v>8817</v>
      </c>
      <c r="C29" s="5" t="n">
        <v>8285</v>
      </c>
    </row>
    <row r="30">
      <c r="A30" s="4" t="inlineStr">
        <is>
          <t>Commitments and contingencies</t>
        </is>
      </c>
      <c r="B30" s="4" t="inlineStr">
        <is>
          <t xml:space="preserve"> </t>
        </is>
      </c>
      <c r="C30" s="4" t="inlineStr">
        <is>
          <t xml:space="preserve"> </t>
        </is>
      </c>
    </row>
    <row r="31">
      <c r="A31" s="3" t="inlineStr">
        <is>
          <t>Nasdaq stockholders’ equity:</t>
        </is>
      </c>
    </row>
    <row r="32">
      <c r="A32" s="4" t="inlineStr">
        <is>
          <t>Common stock, $0.01 par value, 300,000,000 shares authorized, shares issued: 170,298,054 at September 30, 2020 and 171,075,011 at December 31, 2019; shares outstanding: 164,020,697 at September 30, 2020 and 165,094,440 at December 31, 2019</t>
        </is>
      </c>
      <c r="B32" s="5" t="n">
        <v>2</v>
      </c>
      <c r="C32" s="5" t="n">
        <v>2</v>
      </c>
    </row>
    <row r="33">
      <c r="A33" s="4" t="inlineStr">
        <is>
          <t>Additional paid-in capital</t>
        </is>
      </c>
      <c r="B33" s="5" t="n">
        <v>2524</v>
      </c>
      <c r="C33" s="5" t="n">
        <v>2632</v>
      </c>
    </row>
    <row r="34">
      <c r="A34" s="4" t="inlineStr">
        <is>
          <t>Common stock in treasury, at cost: 6,277,357 shares at September 30, 2020 and 5,980,571 shares at December 31, 2019</t>
        </is>
      </c>
      <c r="B34" s="5" t="n">
        <v>-367</v>
      </c>
      <c r="C34" s="5" t="n">
        <v>-336</v>
      </c>
    </row>
    <row r="35">
      <c r="A35" s="4" t="inlineStr">
        <is>
          <t>Accumulated other comprehensive loss</t>
        </is>
      </c>
      <c r="B35" s="5" t="n">
        <v>-1632</v>
      </c>
      <c r="C35" s="5" t="n">
        <v>-1686</v>
      </c>
    </row>
    <row r="36">
      <c r="A36" s="4" t="inlineStr">
        <is>
          <t>Retained earnings</t>
        </is>
      </c>
      <c r="B36" s="5" t="n">
        <v>5484</v>
      </c>
      <c r="C36" s="5" t="n">
        <v>5027</v>
      </c>
    </row>
    <row r="37">
      <c r="A37" s="4" t="inlineStr">
        <is>
          <t>Total Nasdaq stockholders’ equity</t>
        </is>
      </c>
      <c r="B37" s="5" t="n">
        <v>6011</v>
      </c>
      <c r="C37" s="5" t="n">
        <v>5639</v>
      </c>
    </row>
    <row r="38">
      <c r="A38" s="4" t="inlineStr">
        <is>
          <t>Noncontrolling interests</t>
        </is>
      </c>
      <c r="B38" s="5" t="n">
        <v>3</v>
      </c>
      <c r="C38" s="5" t="n">
        <v>0</v>
      </c>
    </row>
    <row r="39">
      <c r="A39" s="4" t="inlineStr">
        <is>
          <t>Total equity</t>
        </is>
      </c>
      <c r="B39" s="5" t="n">
        <v>6014</v>
      </c>
      <c r="C39" s="5" t="n">
        <v>5639</v>
      </c>
    </row>
    <row r="40">
      <c r="A40" s="4" t="inlineStr">
        <is>
          <t>Total liabilities and equity</t>
        </is>
      </c>
      <c r="B40" s="6" t="n">
        <v>14831</v>
      </c>
      <c r="C40" s="6" t="n">
        <v>13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following tables present our financial assets and financial liabilities that were measured at fair value on a recurring basis as of September 30, 2020 and December 31, 2019. September 30, 2020 December 31, 2019 Total Level 1 Level 2 Level 3 Total Level 1 Level 2 Level 3 (in millions) (in millions) Assets at Fair Value Debt securities: European government $ 139 $ 139 $ — $ — $ 157 $ 157 $ — $ — Corporate 14 — 14 — 34 — 34 — State owned enterprises and municipalities 3 — 3 — 24 — 24 — Swedish mortgage bonds 21 — 21 — 19 — 19 — Time deposits — — — — 57 — 57 — Total assets at fair value $ 177 $ 139 $ 38 $ — $ 291 $ 157 $ 134 $ —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and cash equivalents, receivables, net, certain other current assets, accounts payable and accrued expenses, Section 31 fees payable to SEC, accrued personnel costs, commercial paper and certain other current liabilities. Our investment in OCC is accounted for under the equity method of accounting. We have elected the measurement alternative for the majority of our equity securities, which primarily represent various strategic investments made through our corporate venture program. See “Equity Method Investments,” and “Equity Securities,” of Note 6, “Investments,” for further discussion. We also consider our debt obligations to be financial instruments. The fair value of our debt obligations, utilizing discounted cash flow analyses for our floating rate debt and prevailing market rates for our fixed rate debt, was $3.9 billion as of September 30, 2020 and $3.6 billion as of December 31, 2019. The discounted cash flow analyses are based on borrowing rates currently available to us for debt with similar terms and maturities. As of September 30, 2020, we had no outstanding borrowings under our commercial paper program. The fair value of our commercial paper as of December 31, 2019 approximated the carrying value since the rates of interest on this short-term debt approximated market rates. Our commercial paper and our fixed rate and floating rate debt are categorized as Level 2 in the fair value hierarchy. For further discussion of our debt obligations, see Note 8,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s of September 30, 2020 and December 31, 2019, there were no non-financial assets measured at fair value on a non-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earing Operations</t>
        </is>
      </c>
      <c r="B1" s="2" t="inlineStr">
        <is>
          <t>9 Months Ended</t>
        </is>
      </c>
    </row>
    <row r="2">
      <c r="B2" s="2" t="inlineStr">
        <is>
          <t>Sep. 30, 2020</t>
        </is>
      </c>
    </row>
    <row r="3">
      <c r="A3" s="3" t="inlineStr">
        <is>
          <t>Due to and from Broker-Dealers and Clearing Organizations [Abstract]</t>
        </is>
      </c>
    </row>
    <row r="4">
      <c r="A4" s="4" t="inlineStr">
        <is>
          <t>Clearing Operations</t>
        </is>
      </c>
      <c r="B4" s="4" t="inlineStr">
        <is>
          <t>Clearing Operations Nasdaq Clearing Nasdaq Clearing is authorized and supervised under EMIR as a multi-asset clearinghouse by the SFSA. Such authorization is effective for all member states of the European Union and certain other non-member states that are part of the European Economic Area, including Norway. The clearinghouse acts as the CCP for exchange and OTC trades in equity derivatives, fixed income derivatives, resale and repurchase contracts, power derivatives, emission allowance derivatives, and seafood derivatives.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default fund and margin collateral requirements are calculated for each clearing member’s positions in accounts with the CCP. See “Default Fund Contributions and Margin Deposits” below for further discussion of Nasdaq Clearing’s default fund and margin requirements. Nasdaq Clearing maintains four member sponsored default funds: one related to financial markets, one related to commodities markets, one related to the seafood market, and a mutualized fund.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imultaneously, a mutualized default fund provides capital efficiencies to Nasdaq Clearing’s members with regard to total regulatory capital required. See “Default Fund Contributions” below for further discussion of Nasdaq Clearing’s default fund. Power of assessment and a liability waterfall also have been implemented. See “Power of Assessment” and “Liability Waterfall” below for further discussion. These requirements align risk between Nasdaq Clearing and its clearing members. Nasdaq Commodities Clearing Default In September 2018, a member of the Nasdaq Clearing commodities market defaulted due to inability to post sufficient collateral to cover increased margin requirements for the positions of the relevant member, which had experienced losses due to sharp adverse movements in the Nordic - German power market spread. Nasdaq Clearing followed default procedures and offset the future market risk on the defaulting member’s positions. The default resulted in an initial loss of $133 million. In accordance with the liability waterfall, the first $8 million of the loss was allocated to Nasdaq Clearing’s junior capital and the remainder was allocated on a pro-rata basis to the commodities clearing members’ default funds. In September 2018, these funds were replenished . In December 2018, we initiated a capital relief program. The capital relief program was a voluntary program open to each commodities default fund participant; each such participant who agreed to the capital relief program received a proportion of the funds made available under the capital relief program as reflected by their proportionate share of the aggregate of the clearing members' default fund replenishments. As of September 30, 2020, we have disbursed substantially all of the $23 million offered through the program. In addition to the capital relief program, we are pursuing recovery of assets from the defaulted member which will be allocated back to default fund participants. Default Fund Contributions and Margin Deposits As of September 30, 2020, clearing member default fund contributions and margin deposits were as follows: September 30, 2020 Cash Contributions Non-Cash Contributions Total Contributions (in millions) Default fund contributions $ 482 $ 89 $ 571 Margin deposits 2,896 5,293 8,189 Total $ 3,378 $ 5,382 $ 8,760 Of the total default fund contributions of $571 million, Nasdaq Clearing can utilize $473 million as capital resources in the event of a counterparty default. The remaining balance of $98 million pertains to member posted surplus balances. Our clearinghouse holds material amounts of clearing member cash deposits which are held or invested primarily to provide security of capital while minimizing credit, market and liquidity risks. While we seek to achieve a reasonable rate of return, we are primarily concerned with preservation of capital and managing the risks associated with these deposits. Clearing member cash contributions are maintained in demand deposits held at central banks and large, highly rated financial institutions or secured through direct investments, primarily central bank certificates and European government debt securities with original maturities of 90 days or less, reverse repurchase agreements, supranationals and state owned enterprise debt securities. Investments in reverse repurchase agreements are secured with highly rated government securities with maturity dates that range from 6 days to 8 days. The carrying value of these securities approximates their fair value due to the short-term nature of the instruments and reverse repurchase agreements. Nasdaq Clearing has invested the total cash contributions of $3,378 million as of September 30, 2020 and $2,996 million as of December 31, 2019, in accordance with its investment policy as follows: September 30, 2020 December 31, 2019 (in millions) Demand deposits $ 1,788 $ 1,328 Central bank certificates 666 896 European government debt securities 436 508 Reverse repurchase agreements 388 116 Supranationals and state owned enterprise debt securities 100 148 Total $ 3,378 $ 2,996 In the investment activity related to default fund and margin contributions, we are exposed to counterparty risk related to reverse repurchase agreement transactions, which reflect the risk that the counterparty might become insolvent and, thus, fail to meet its obligations to Nasdaq Clearing. We mitigate this risk by only engaging in transactions with high credit quality reverse repurchase agreement counterparties and by limiting the acceptable collateral under the reverse repurchase agreement to high quality issuers, primarily government securities and other securities explicitly guaranteed by a government. The value of the underlying security is monitored during the lifetime of the contract, and in the event the market value of the underlying security falls below the reverse repurchase amount, our clearinghouse may require additional collateral or a reset of the contract. Default Fund Contributions Required contributions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held in cash or invested by Nasdaq Clearing, in accordance with its investment policy, either in highly rated government debt securities, time deposits, central bank certificates or reverse repurchase agreements with highly rated government debt securities as collateral. Nasdaq Clearing maintains and manages all cash deposits related to margin collateral. All risks and rewards of collateral ownership, including interest, belong to Nasdaq Clearing. Clearing members’ cash contributions are included in default funds and margin deposits in the Condensed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densed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liability waterfall, Nasdaq Clearing is also required to contribute capital to the liability waterfall and overall regulatory capital as specified under its clearinghouse rules. As of September 30, 2020, Nasdaq Clearing committed capital totaling $131 million to the liability waterfall and overall regulatory capital, in the form of government debt securities, which are recorded as financial investments in the Condensed Consolidated Balance Sheets. The combined regulatory capital of the clearing members and Nasdaq Clearing is intended to secure the obligations of a clearing member exceeding such member’s own margin and default fund deposits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and are recorded in revenues. These cash deposits are recorded in default funds and margin deposits in the Condensed Consolidated Balance Sheets as both a current asset and a current liability. Pledged margin collateral is not recorded in our Condensed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and default fund deposits to cover the defaulting member’s losses. Regulatory Capital and Risk Management Calculations Nasdaq Clearing manages risk through a comprehensive counterparty risk management framework, which is comprised of policies, procedures, standards and financial resources. The level of regulatory capital is determined in accordance with Nasdaq Clearing’s regulatory capital policy, as approved by the SFSA. Regulatory capital calculations are continuously updated through a proprietary capital-at-risk calculation model that establishes the appropriate level of capital. As mentioned above, Nasdaq Clearing is the legal counterparty for each contract clear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excluding any liability related to the Nasdaq commodities clearing default (see discussion above), the estimated liability was nominal and no liability was recorded as of September 30, 2020.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230.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36 million as of September 30, 2020; • a loss 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 senior capital contributed to each specific market by Nasdaq Clearing, calculated in accordance with clearinghouse rules, which totaled $22 million as of September 30, 2020; and • mutualized default fund, which includes capital contributions of the clearing members on a pro-rata basis. If additional funds are needed after utilization of the liability waterfall, then Nasdaq Clearing will utilize its power of assessment and additional capital contributions will be required by non-defaulting members up to the limits established under the terms of the clearinghouse rules. In addition to the capital held to withstand counterparty defaults described above, Nasdaq Clearing also has committed capital of $73 million to ensure that it can handle an orderly wind-down of its operation, and that it is adequately protected against investment, operational, legal, and business risks. Market Value of Derivative Contracts Outstanding The following table includes the market value of derivative contracts outstanding prior to netting: September 30, 2020 (in millions) Commodity and seafood options, futures and forwards (1)(2)(3) $ 163 Fixed-income options and futures (1)(2) 792 Stock options and futures (1)(2) 168 Index options and futures (1)(2) 100 Total $ 1,223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 Derivative Contracts Cleared The following table includes the total number of derivative contracts cleared through Nasdaq Clearing for the nine months ended September 30, 2020 and 2019: September 30, 2020 September 30, 2019 Commodity and seafood options, futures and forwards (1) 476,480 393,153 Fixed-income options and futures 16,456,583 15,780,707 Stock options and futures 14,322,903 18,030,431 Index options and futures 41,202,460 35,752,600 Total 72,458,426 69,956,891 ____________ (1) The total volume in cleared power related to commodity contracts was 670 Terawatt hours (TWh) for the nine months ended September 30, 2020 and 614 TWh for the nine months ended September 30, 2019. The outstanding contract value of resale and repurchase agreements was $2.4 billion as of September 30, 2020 and $2.1 billion as of September 30, 2019. The total number of contracts cleared was 3,639,384 for the nine months ended September 30, 2020 and was 5,580,836 for the nine months ended September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We have operating leases which are primarily real estate leases for our U.S. and European headquarters and for general office space. The following table provides supplemental balance sheet information related to Nasdaq's operating leases: Leases Balance Sheet Classification September 30, 2020 December 31, 2019 (in millions) Assets: Operating lease assets Operating lease assets $ 387 $ 346 Liabilities: Current lease liabilities Other current liabilities $ 42 $ 61 Non-current lease liabilities Operating lease liabilities 397 331 Total lease liabilities $ 439 $ 392 The following table summarizes Nasdaq's lease cost: Three Months Ended September 30, Nine Months Ended September 30, 2020 2019 2020 2019 (in millions) Operating lease cost (1) $ 22 $ 19 $ 63 $ 58 Variable lease cost 8 6 20 18 Sublease income (1) (1) (3) (4) Total lease cost $ 29 $ 24 $ 80 $ 72 ____________ (1) Includes short-term lease cost, which was immaterial. The following table reconciles the undiscounted cash flows for each of the first five years and total of the remaining years to the operating lease liabilities recorded in our Condensed Consolidated Balance Sheets. September 30, 2020 (in millions) 2020 (1) $ 19 2021 60 2022 53 2023 49 2024 43 Thereafter 341 Total lease payments 565 Less: interest (2) (126) Present value of lease liabilities (3) $ 439 ____________ (1) Represents the estimated lease payments to be made for the remaining three months of 2020. (2) Calculated using the interest rate for each lease. (3) Includes the current portion of $42 million. Total lease payments in the above table excl ude $8 million of legally binding minimum lease payments for leases signed as of September 30, 2020 that commenced, or will commence, as applicable, in October 2020, November 2020 and January 2021 with lease terms of 3 to 5 years. The following table provides information related to Nasdaq's lease term and discount rate: September 30, 2020 Weighted-average remaining lease term (in years) 11.6 Weighted-average discount rate 4.2 % The following table provides supplemental cash flow information related to Nasdaq's operating leases: Nine Months Ended September 30, 2020 2019 (in millions) Cash paid for amounts included in the measurement of operating lease liabilities $ 57 $ 59 Lease assets obtained in exchange for new operating lease liabilities $ 94 $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Provision The following table shows our income tax provision and effective tax rate: Three Months Ended September 30, Percentage Change 2020 2019 (in millions) Income tax provision $ 93 $ 65 43.1 % Effective tax rate 26.1 % 30.2 % Nine Months Ended September 30, Percentage Change 2020 2019 (in millions) Income tax provision $ 237 $ 196 20.9 % Effective tax rate 25.1 % 25.6 % The lower effective tax rate in the third quarter of 2020 was primarily due to a change in uncertain tax positions recorded in the third quarter of 2019. The lower effective tax rate in the first nine months of 2020 is primarily due to a compensation deduction which was determined to be allowable in the current year. The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Tax Audits Nasdaq and its eligible subsidiaries file a consolidated U.S. federal income tax return and applicable state and local income tax returns and non-U.S. income tax returns. We are subject to examination by federal, state and local, and foreign tax authorities. Federal income tax returns for the years 2012 through 2016 are currently under examination by the Internal Revenue Service and we are subject to examination by the Internal Revenue Service for 2017 through 2019. Several state tax returns are currently under examination by the respective tax authorities for the years 2007 through 2018. Non-U.S. tax returns are subject to examination by the respective tax authorities for the years 2014 through 2019. We regularly assess the likelihood of additional assessments by each jurisdiction and have established tax reserves that we believe are adequate in relation to the potential for additional assessments. Examination outcomes and the timing of examination settlements are subject to uncertainty. Although the results of such examinations may have an impact on our unrecognized tax benefits, we do not anticipate that such impact will be material to our consolidated financial position or results of operations. We do not expect to settle any material tax audits in the next twelve months. We are subject to examination by federal, state and local, and foreign tax authorities. We regularly assess the likelihood of additional assessments by each jurisdiction and have established tax reserves that we believe are adequate in relation to the potential for additional assessments. We believe that the resolution of tax matters will not have a material effect on our financial condition but may be material to our operating results for a particular period and the effective tax rate for tha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0</t>
        </is>
      </c>
    </row>
    <row r="3">
      <c r="A3" s="3" t="inlineStr">
        <is>
          <t>Commitments and Contingencies Disclosure [Abstract]</t>
        </is>
      </c>
    </row>
    <row r="4">
      <c r="A4" s="4" t="inlineStr">
        <is>
          <t>Commitments, Contingencies and Guarantees</t>
        </is>
      </c>
      <c r="B4" s="4" t="inlineStr">
        <is>
          <t>Commitments, Contingencies and Guarantees Guarantees Issued and Credit Facilities Available In addition to the default fund contributions and margin collateral pledged by clearing members discussed in Note 14, “Clearing Operations,” we have obtained financial guarantees and credit facilities which are guaranteed by us through counter indemnities, to provide further liquidity related to our clearing businesses. Financial guarantees issued to us totaled $4 million as of September 30, 2020 and $11 million as of December 31, 2019. As discussed in “Other Credit Facilities,” of Note 8, “Debt Obligations,” we also have credit facilities primarily related to our Nasdaq Clearing operations, which are available in multiple currencies, and totaled $214 million as of September 30, 2020 and $203 million as of December 31, 2019 in available liquidity, none of which was utilized as of September 30, 2020, and of which $15 million was utilized as of December 31, 2019. Execution Access is an introducing broker which operates the trading platform for our Fixed Income business to trade in U.S. Treasury securities. Execution Access has a clearing arrangement with Industrial and Commercial Bank of China Financial Services LLC, or ICBC. As of September 30, 2020, we have contributed $10 million of clearing deposits to ICBC in connection with this clearing arrangement. These deposits are recorded in other current assets in our Condensed Consolidated Balance Sheets. Some of the trading activity in Execution Access is cleared by ICBC through the Fixed Income Clearing Corporation, with ICBC acting as agent. Execution Access assumes the counterparty risk of clients that do not clear through the Fixed Income Clearing Corporation. Counterparty risk of clients exists for Execution Access between the trade date and the settlement date of the individual transactions, which is at least one business day (or more, if specified by the U.S. Treasury issuance calendar). Counterparties that do not clear through the Fixed Income Clearing Corporation are subject to a credit due diligence process and may be required to post collateral, provide principal letters, or provide other forms of credit enhancement to Execution Access for the purpose of mitigating counterparty risk. Daily position trading limits are also enforced for such counterparties. We believe that the potential for us to be required to make payments under these arrangements is mitigated through the pledged collateral and our risk management policies. Accordingly, no contingent liability is recorded in the Condensed Consolidated Balance Sheets for these arrangements. However, no guarantee can be provided that these arrangements will at all times be sufficient. Other Guarantees Through our clearing operations in the financial markets, Nasdaq Clearing is the legal counterparty for, and guarantees the performance of, its clearing members. See Note 14,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solidated financial statements of Nasdaq. We believe that the potential for us to be required to make payments under these arrangements is unlikely. Accordingly, no contingent liability is recorded in the Condensed Consolidated Balance Sheets for the above guarantees. Non-Cash Contingent Consideration As part of the purchase price consideration of a prior acquisition, we have agreed to future annual issuances of 992,247 shares of Nasdaq common stock which approximated certain tax benefits associated with the transaction. Such contingent future issuances of Nasdaq common stock will be issued annually through 2027 if Nasdaq’s total gross revenues equal or exceed $25 million in each such year. The contingent future issuances of Nasdaq common stock are subject to anti-dilution protections and acceleration upon certain event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densed Consolidated Balance Sheets for these arrangements. Legal and Regulatory Matters Litigation As previously disclosed, we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Exchange Act and Rule 10b-5, as well as under Section 6(b) of the Exchange Act. The plaintiffs seek injunctive and monetary relief of an unspecified amoun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On August 26, 2015, the district court entered an order dismissing the second amended complaint in its entirety. The plaintiffs appealed the judgment of dismissal to the United States Court of Appeals for the Second Circuit (although opting not to appeal the dismissal with respect to Barclays PLC or the dismissal of claims under Section 6(b) of the Exchange Act). On December 19, 2017, the Second Circuit issued an opinion vacating the district court’s judgment of dismissal and remanding to the district court for further proceedings. On May 18, 2018, the exchanges filed a motion to dismiss the amended complaint, raising issues not addressed in the proceedings to date. On May 28, 2019, the district court denied the exchanges’ renewed motion to dismiss. The parties are currently engaged in the discovery process. On June 17, 2019, the exchanges filed a motion to certify the district court’s order for immediate review by the Second Circuit and on July 16, 2019, the district court denied the motion. Given the preliminary nature of the proceedings, we are unable to estimate what, if any, liability may result from this litigation. However, we believe that the claims are without merit and will continue to litigate vigorously. Nasdaq Commodities Clearing Default During September 2018, a clearing member of Nasdaq Clearing's commodities market was declared in default. We have been cooperating fully with the SFSA in the associated regulatory audits. While we are currently unable to predict the final outcome of this matter, it could include penalties, such as a fine. We do not expect this matter will have a material impact on our consolidated financial statements. See “Nasdaq Commodities Clearing Default,” of Note 14, “Clearing Operations,” for further information on this event. SEC Decisions In recent years, certain industry groups have challenged the level of fees that U.S. exchanges charge for market data and connectivity. In October 2018, the SEC reversed a prior administrative decision and found that Nasdaq had not met a burden of demonstrating that certain challenged fees were fair and reasonable. In addition, the SEC remanded a series of additional challenges to market data and connectivity fees back to Nasdaq for further consideration. On June 5, 2020, a three-judge panel of the U.S. Court of Appeals for the District of Columbia Circuit vacated both SEC decisions, finding that the SEC lacked authority to review fees under the statutory provisions that it had relied upon. The applicable deadlines for a party to seek further review of the Court’s decisions have now passed. Other Matters 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ies. Management believes that censures, fines, penalties or other sanctions that could result from any ongoing examinations or inquiries will not have a material impact on its consolidated financial position or results of operations. However, we are unable to predict the outcome or the timing of the ultimate resolution of these matters, or the potential fines, penalties or injunctive or other equitable relief, if any, that may result from these matter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 See “Tax Audits,” of Note 16, “Income Taxes,” for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Business SegmentsWe manage, operate and provide our products and services in four business segments: Market Services, Corporate Services, Information Services and Market Technology. See Note 1, “Organization and Nature of Operations,” for further discussion of our reportable segments. 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structure. Our chief operating decision maker does not review total assets or statements of income below operating income by segments as key performance metrics; therefore, such information is not presented below. * * * * * * The following table presents certain information regarding our business segments for the three and nine months ended September 30, 2020 and 2019: Market Services Corporate Services Information Services Market Technology Corporate Items Consolidated (in millions) Three Months Ended September 30, 2020 Total revenues $ 958 $ 132 $ 238 $ 86 $ — $ 1,414 Transaction-based expenses (699) — — — — (699) Revenues less transaction-based expenses 259 132 238 86 — 715 Operating income (loss) $ 154 $ 51 $ 155 $ 9 $ (43) $ 326 Three Months Ended September 30, 2019 Total revenues $ 690 $ 124 $ 198 $ 84 $ — $ 1,096 Transaction-based expenses (464) — — — — (464) Revenues less transaction-based expenses 226 124 198 84 — 632 Operating income (loss) $ 129 $ 45 $ 126 $ 15 $ (89) $ 226 Nine Months Ended September 30, 2020 Total revenues $ 2,867 $ 386 $ 661 $ 251 $ — $ 4,165 Transaction-based expenses (2,050) — — — — (2,050) Revenues less transaction-based expenses 817 386 661 251 — 2,115 Operating income (loss) $ 509 $ 145 $ 420 $ 32 $ (190) $ 916 Nine Months Ended September 30, 2019 Total revenues $ 1,995 $ 368 $ 585 $ 239 $ 10 $ 3,197 Transaction-based expenses (1,308) — — — — (1,308) Revenues less transaction-based expenses 687 368 585 239 10 1,889 Operating income (loss) $ 392 $ 134 $ 372 $ 29 $ (170) $ 757 Certain amounts are allocated to corporate items in our management reports as we believe they do not contribute to a meaningful evaluation of a particular segment's ongoing operating performance. These items, which are shown in the table below, include the following: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Management does not consider intangible asset amortization expense for the purpose of evaluating the performance of our segments or their managers or when making decisions to allocate resources. Therefore, we believe performance measures excluding intangible asset amortization expense provide management with a useful representation of our segments' ongoing activity in each period. Merger and strategic initiatives expense: We have pursued various strategic initiatives and completed acquisitions and divestitures in recent years that have resulted in expenses which would not have otherwise been incurred. These expenses generally include integration costs, as well as legal, due diligence and other third party transaction costs. The frequency and the amount of such expenses vary significantly based on the size, timing and complexity of the transaction. Management does not consider merger and strategic initiatives expense for the purpose of evaluating the performance of our segments or their managers or when making decisions to allocate resources. Therefore, we believe performance measures excluding merger and strategic initiatives expense provide management with a useful representation of our segments' ongoing activity in each period. Restructuring charges: We initiated the transition of certain technology platforms to advance our strategic opportunities as a technology and analytics provider and continue the re- alignment of certain business areas. See Note 19, “Restructuring Charges,” for further discussion of our 2019 restructuring plan. We believe performance measures excluding restructuring charges provide management with a useful representation of our segments' ongoing activity in each period. 2019 divestiture: We have included in corporate items the revenues and expenses of BWise which were part of the Corporate Solutions business within our Corporate Services segment as BWise was sold in March 2019. See “2019 Divestiture,” of Note 4, “Acquisitions and Divestiture,” for further discussion. Other significant items: We have included certain other charges or gains in corporate items, to the extent we believe they should be excluded when evaluating the ongoing operating performance of each individual segment. Other significant items included: • for the three and nine months ended September 30, 2020 and 2019, a provision for notes receivable associated with the funding of technology development for a market-wide consolidated audit trail established by Nasdaq and other exchanges under an SEC approved plan, or CAT; • for the nine months ended September 30, 2020 and 2019, a loss on extinguishment of debt; and • for the nine months ended September 30, 2020, charitable donations made to the Nasdaq Foundation, COVID-19 response and relief efforts, and social justice charities. The above charges are recorded in general, administrative and other expense in our Condensed Consolidated Statements of Income. Accordingly, we do not allocate these costs for purposes of disclosing segment results because they do not contribute to a meaningful evaluation of a particular segment’s ongoing operating performance. * * * * * * A summary of our corporate items is as follows: Three Months Ended September 30, Nine Months Ended September 30, 2020 2019 2020 2019 (in millions) Revenues - divested business $ — $ — $ — $ 10 Expenses: Amortization expense of acquired intangible assets 26 25 76 76 Merger and strategic initiatives expense 1 10 12 25 Restructuring charges 11 30 36 30 Provision for notes receivable 6 20 6 20 Extinguishment of debt — — 36 11 Charitable donations — — 17 — Expenses - divested business — — — 8 Other (1) 4 7 10 Total expenses 43 89 190 180 Operating loss $ (43) $ (89) $ (190) $ (170) For further discussion of our segments’ results, see “Item 7. Management’s Discussion and Analysis of Financial Condition and Results of Operations-Segment Operating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and Related Activities [Abstract]</t>
        </is>
      </c>
    </row>
    <row r="4">
      <c r="A4" s="4" t="inlineStr">
        <is>
          <t>Restructuring Charges</t>
        </is>
      </c>
      <c r="B4" s="4" t="inlineStr">
        <is>
          <t xml:space="preserve">Restructuring Charges In September 2019, we initiated the transition of certain technology platforms to advance the company's strategic opportunities as a technology and analytics provider and continue the re-alignment of certain business areas. In connection with these restructuring efforts, we are retiring certain elements of our marketplace infrastructure and technology product offerings as we implement NFF and other technologies internally and externally. This represents a fundamental shift in our strategy and technology as well as executive re-alignment. As a result of these actions, we expect to incur approximately $100 million in pre-tax charges over a two year period related primarily to non-cash items such as asset impairments, accelerated depreciation as well as third-party consulting costs. Severance and employee-related charges also will be incurred. Restructuring charges are recorded on restructuring plans that have been committed to by management and are, in part, based upon management’s best estimates of future events. The following table presents a summary of the 2019 restructuring plan charges in the Condensed Consolidated Statements of Income for the three and nine months ended September 30, 2020 and 2019 which primarily consisted of consulting services, asset impairment charges primarily related to capitalized software that was retired, and accelerated depreciation expense on certain assets as a result of a decrease in their useful life. Three Months Ended September 30, Nine Months Ended September 30, 2020 2019 2020 2019 (in millions) Asset impairment charges and accelerated depreciation expense $ 2 $ 25 $ 10 $ 25 Consulting services 6 — 15 — Contract terminations — — 3 — Severance and employee-related costs 2 3 3 3 Other 1 2 5 2 Total restructuring charges $ 11 $ 30 $ 36 $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9 Months Ended</t>
        </is>
      </c>
    </row>
    <row r="2">
      <c r="B2" s="2" t="inlineStr">
        <is>
          <t>Sep. 30, 2020</t>
        </is>
      </c>
    </row>
    <row r="3">
      <c r="A3" s="3" t="inlineStr">
        <is>
          <t>Accounting Policies [Abstract]</t>
        </is>
      </c>
    </row>
    <row r="4">
      <c r="A4" s="4" t="inlineStr">
        <is>
          <t>Basis of Presentation</t>
        </is>
      </c>
      <c r="B4" s="4" t="inlineStr">
        <is>
          <t>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t>
        </is>
      </c>
    </row>
    <row r="5">
      <c r="A5" s="4" t="inlineStr">
        <is>
          <t>Principles of Consolidation</t>
        </is>
      </c>
      <c r="B5" s="4" t="inlineStr">
        <is>
          <t>The accompanying condensed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t>
        </is>
      </c>
    </row>
    <row r="6">
      <c r="A6" s="4" t="inlineStr">
        <is>
          <t>Accounting Estimates</t>
        </is>
      </c>
      <c r="B6" s="4" t="inlineStr">
        <is>
          <t xml:space="preserve">In preparing our condensed consolidated financial statements, we make assumptions, judgments and estimates that can have a significant impact on our revenue, operating income and net income, as well as on the value of certain assets and liabilities in our condensed consolidated balance sheets. At least quarterly, we evaluate our assumptions, judgments and estimates, and make changes as deemed necessary. Nasdaq has considered the impact of COVID-19 on the assumptions and estimates used in evaluating our assets and liabilities, including but not limited to our goodwill, intangible assets, equity method investments, equity securities and allowance for losses on accounts receivable. We determined that there were no material adverse impacts on our results of operations and financial position for the three and nine months ended September 30, 2020. In addition, there were no material impairment charges recorded </t>
        </is>
      </c>
    </row>
    <row r="7">
      <c r="A7" s="4" t="inlineStr">
        <is>
          <t>Recently Adopted Accounting Standard</t>
        </is>
      </c>
      <c r="B7" s="4" t="inlineStr">
        <is>
          <t>Recently Adopted Accounting Standard In June 2016, the FASB issued ASU 2016-13 We adopted this standard on January 1, 2020 using the modified retrospective transition method. We recorded a $12 million non-cash cumulative effect adjustment to retained earnings on our opening Condensed Consolidated Balance Sheets as of January 1, 2020. The comparative information has not been restated and continues to be reported under the accounting standards in effect for those periods. We expect the impact of the adoption of the new standard to be immaterial to our net income on an on-going basis. At the date of adoption, the adjustment impacted by the standard related primarily to an adjustment to trade receivables. We took into consideration all financial instruments held at the date of adoption which were impacted by the standard, including reverse repurchase agreements and commercial paper, and estimated the risk of loss to be immaterial. Therefore, no adjustment was recorded for these instruments. In accordance with the new standard, Nasdaq must recognize an allowance when a receivable or contract asset is established, regardless of whether there has been an incurred loss. Our receivables are concentrated with our member firms, market data distributors, listed companies and corporate solutions and market technology customers. In order to assess the appropriate allowance as of January 1, 2020, we disaggregated our trade receivables by business unit and the aging of receivables. We concluded that historical loss information is a reasonable starting point on which to determine expected credit losses for trade receivables held at the date of adoption as the composition of our trade receivables at adoption of the standard is materially consistent with that used in developing the historical loss percentages for each business unit. In order to incorporate our expectation of credit losses over the life of our receivables, we considered corporate default rate averages over an extended period as compared to the period covered by our historical loss data and included an adjustment to historical loss percentages for current conditions and expected future conditions at the date of adoption. The allowance for losses is reviewed monthly and adjustments may be required if economic conditions at the measurement date reflect stronger or weaker economic performance than the historical data implies. If circumstances change (i.e., higher than expected defaults or an unexpected material adverse change in a major customer’s ability to pay), our estimates of recoverability could be reduced by a material amount. When we deem all or a portion of a receivable uncollectible the allowance for losses is reduced by the amount being written off. Any change in the allowance is included in general, administrative and other expense in the Condensed Consolidated Statements of Income. Receivables are shown net of the allowance for losses. The total allowance netted against receivables in the Condensed Consolidated Balance Sheets was $20 million as of September 30, 2020 and $9 million as of December 31, 2019.</t>
        </is>
      </c>
    </row>
    <row r="8">
      <c r="A8" s="4" t="inlineStr">
        <is>
          <t>Subsequent Events</t>
        </is>
      </c>
      <c r="B8" s="4" t="inlineStr">
        <is>
          <t>Subsequent Events There have been no subsequent events through the issuance date of this Quarterly Report on Form 10-Q that would require disclosure in, or adjustment to,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s summarize the disaggregation of revenue by major product and service and by segment for the three and nine months ended September 30, 2020 and 2019: Three Months Ended September 30, 2020 Market Services Corporate Services Information Services Market Technology Consolidated (in millions) Transaction-based trading and clearing, net $ 183 $ — $ — $ — $ 183 Trade management services 76 — — — 76 Listing services — 79 — — 79 Corporate solutions — 53 — — 53 Market data — — 107 — 107 Index — — 86 — 86 Investment data &amp; analytics — — 45 — 45 Market technology — — — 86 86 Revenues less transaction-based expenses $ 259 $ 132 $ 238 $ 86 $ 715 Three Months Ended September 30, 2019 Market Services Corporate Services Information Services Market Technology Consolidated (in millions) Transaction-based trading and clearing, net $ 154 $ — $ — $ — $ 154 Trade management services 72 — — — 72 Listing services — 74 — — 74 Corporate solutions — 50 — — 50 Market data — — 102 — 102 Index — — 56 — 56 Investment data &amp; analytics — — 40 — 40 Market technology — — — 84 84 Revenues less transaction-based expenses $ 226 $ 124 $ 198 $ 84 $ 632 Nine Months Ended September 30, 2020 Market Services Corporate Services Information Services Market Technology Consolidated (in millions) Transaction-based trading and clearing, net $ 596 $ — $ — $ — $ 596 Trade management services 221 — — — 221 Listing services — 228 — — 228 Corporate solutions — 158 — — 158 Market data — — 305 — 305 Index — — 227 — 227 Investment data &amp; analytics — — 129 — 129 Market technology — — — 251 251 Revenues less transaction-based expenses $ 817 $ 386 $ 661 $ 251 $ 2,115 Nine Months Ended September 30, 2019 Market Services Corporate Services Information Services Market Technology Other Revenues Consolidated (in millions) Transaction-based trading and clearing, net $ 468 $ — $ — $ — $ — $ 468 Trade management services 219 — — — — 219 Listing services — 219 — — — 219 Corporate solutions — 149 — — — 149 Market data — — 302 — — 302 Index — — 166 — — 166 Investment data &amp; analytics — — 117 — — 117 Market technology — — — 239 — 239 Other revenues — — — — 10 10 Revenues less transaction-based expenses $ 687 $ 368 $ 585 $ 239 $ 10 $ 1,889 </t>
        </is>
      </c>
    </row>
    <row r="5">
      <c r="A5" s="4" t="inlineStr">
        <is>
          <t>Remaining Performance Obligation</t>
        </is>
      </c>
      <c r="B5" s="4" t="inlineStr">
        <is>
          <t>For our market technology contracts, t he following table summarizes the amount of the transaction price allocated to performance obligations that are unsatisfied as of September 30, 2020: (in millions) 2020 (1) $ 80 2021 295 2022 175 2023 80 2024 60 2025 and thereafter 140 Total $ 830 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 (Tables)</t>
        </is>
      </c>
      <c r="B1" s="2" t="inlineStr">
        <is>
          <t>9 Months Ended</t>
        </is>
      </c>
    </row>
    <row r="2">
      <c r="B2" s="2" t="inlineStr">
        <is>
          <t>Sep. 30, 2020</t>
        </is>
      </c>
    </row>
    <row r="3">
      <c r="A3" s="3" t="inlineStr">
        <is>
          <t>Business Combinations [Abstract]</t>
        </is>
      </c>
    </row>
    <row r="4">
      <c r="A4" s="4" t="inlineStr">
        <is>
          <t>Schedule of Business Acquisitions, by Acquisition</t>
        </is>
      </c>
      <c r="B4" s="4" t="inlineStr">
        <is>
          <t xml:space="preserve">Purchase Consideration Total Net Assets Acquired Total Net Deferred Tax Liability Acquired Goodwill (in millions) Cinnober $ 219 $ 18 $ (19) $ 74 $ 146 </t>
        </is>
      </c>
    </row>
    <row r="5">
      <c r="A5" s="4" t="inlineStr">
        <is>
          <t>Acquired Finite Lived Intangible Assets in Acquisition</t>
        </is>
      </c>
      <c r="B5" s="4" t="inlineStr">
        <is>
          <t>The following table presents the details of the customer relationships intangible asset at the date of acquisition for Cinnober which was the significant acquired intangible asset for this acquisition. All acquired intangible assets with finite lives are amortized using the straight-line method. Customer relationships (in millions) $ 67 Discount rate used 9.5 % Estimated average useful life 1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300000000</v>
      </c>
      <c r="C4" s="5" t="n">
        <v>300000000</v>
      </c>
    </row>
    <row r="5">
      <c r="A5" s="4" t="inlineStr">
        <is>
          <t>Common stock, shares issued (in shares)</t>
        </is>
      </c>
      <c r="B5" s="5" t="n">
        <v>170298054</v>
      </c>
      <c r="C5" s="5" t="n">
        <v>171075011</v>
      </c>
    </row>
    <row r="6">
      <c r="A6" s="4" t="inlineStr">
        <is>
          <t>Common stock, shares outstanding (in shares)</t>
        </is>
      </c>
      <c r="B6" s="5" t="n">
        <v>164020697</v>
      </c>
      <c r="C6" s="5" t="n">
        <v>165094440</v>
      </c>
    </row>
    <row r="7">
      <c r="A7" s="4" t="inlineStr">
        <is>
          <t>Common stock in treasury (in shares)</t>
        </is>
      </c>
      <c r="B7" s="5" t="n">
        <v>6277357</v>
      </c>
      <c r="C7" s="5" t="n">
        <v>5980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Goodwill and Acquired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Goodwill</t>
        </is>
      </c>
      <c r="B4" s="4" t="inlineStr">
        <is>
          <t xml:space="preserve">The following table presents the changes in goodwill by business segment during the nine months ended September 30, 2020: Market Corporate Services Information Services Market Technology Total (in millions) Balance at December 31, 2019 $ 3,342 $ 460 $ 2,283 $ 281 $ 6,366 Goodwill acquired — — 134 — 134 Foreign currency translation adjustment 49 5 40 6 100 Balance at September 30, 2020 $ 3,391 $ 465 $ 2,457 $ 287 $ 6,600 </t>
        </is>
      </c>
    </row>
    <row r="5">
      <c r="A5" s="4" t="inlineStr">
        <is>
          <t>Schedule of Acquired Finite-Lived Intangible Assets</t>
        </is>
      </c>
      <c r="B5" s="4" t="inlineStr">
        <is>
          <t xml:space="preserve">The following table presents details of our total acquired intangible assets, both finite- and indefinite-lived: September 30, 2020 December 31, 2019 Gross Amount Accumulated Amortization Net Amount Gross Amount Accumulated Amortization Net Amount (in millions) (in millions) Finite-Lived Intangible Assets Technology $ 76 $ (21) $ 55 $ 63 $ (19) $ 44 Customer relationships 1,599 (624) 975 1,596 (532) 1,064 Other 18 (6) 12 18 (5) 13 Foreign currency translation adjustment (151) 77 (74) (159) 55 (104) Total finite-lived intangible assets $ 1,542 $ (574) $ 968 $ 1,518 $ (501) $ 1,017 Indefinite-Lived Intangible Assets Exchange and clearing registrations $ 1,257 $ — $ 1,257 $ 1,257 $ — $ 1,257 Trade names 121 — 121 121 — 121 Licenses 52 — 52 52 — 52 Foreign currency translation adjustment (180) — (180) (198) — (198) Total indefinite-lived intangible assets $ 1,250 $ — $ 1,250 $ 1,232 $ — $ 1,232 Total intangible assets $ 2,792 $ (574) $ 2,218 $ 2,750 $ (501) $ 2,249 </t>
        </is>
      </c>
    </row>
    <row r="6">
      <c r="A6" s="4" t="inlineStr">
        <is>
          <t>Schedule of Acquired Indefinite-lived Intangible Assets</t>
        </is>
      </c>
      <c r="B6" s="4" t="inlineStr">
        <is>
          <t xml:space="preserve">The following table presents details of our total acquired intangible assets, both finite- and indefinite-lived: September 30, 2020 December 31, 2019 Gross Amount Accumulated Amortization Net Amount Gross Amount Accumulated Amortization Net Amount (in millions) (in millions) Finite-Lived Intangible Assets Technology $ 76 $ (21) $ 55 $ 63 $ (19) $ 44 Customer relationships 1,599 (624) 975 1,596 (532) 1,064 Other 18 (6) 12 18 (5) 13 Foreign currency translation adjustment (151) 77 (74) (159) 55 (104) Total finite-lived intangible assets $ 1,542 $ (574) $ 968 $ 1,518 $ (501) $ 1,017 Indefinite-Lived Intangible Assets Exchange and clearing registrations $ 1,257 $ — $ 1,257 $ 1,257 $ — $ 1,257 Trade names 121 — 121 121 — 121 Licenses 52 — 52 52 — 52 Foreign currency translation adjustment (180) — (180) (198) — (198) Total indefinite-lived intangible assets $ 1,250 $ — $ 1,250 $ 1,232 $ — $ 1,232 Total intangible assets $ 2,792 $ (574) $ 2,218 $ 2,750 $ (501) $ 2,249 </t>
        </is>
      </c>
    </row>
    <row r="7">
      <c r="A7" s="4" t="inlineStr">
        <is>
          <t>Schedule of Estimated Future Amortization Expense</t>
        </is>
      </c>
      <c r="B7" s="4" t="inlineStr">
        <is>
          <t>The estimated future amortization expense (excluding the impact of foreign currency translation adjustments of $74 million as of September 30, 2020) of acquired finite-lived intangible assets as of September 30, 2020 is as follows: (in millions) 2020 (1) $ 27 2021 109 2022 106 2023 103 2024 98 2025 and thereafter 599 Total $ 1,042 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Investments</t>
        </is>
      </c>
      <c r="B4" s="4" t="inlineStr">
        <is>
          <t xml:space="preserve">The following table presents the details of our investments: September 30, December 31, 2019 (in millions) Financial investments $ 177 $ 291 Equity method investments $ 243 $ 156 Equity securities $ 53 $ 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0</t>
        </is>
      </c>
    </row>
    <row r="3">
      <c r="A3" s="3" t="inlineStr">
        <is>
          <t>Revenue from Contract with Customer [Abstract]</t>
        </is>
      </c>
    </row>
    <row r="4">
      <c r="A4" s="4" t="inlineStr">
        <is>
          <t>Changes in Deferred Revenue</t>
        </is>
      </c>
      <c r="B4" s="4" t="inlineStr">
        <is>
          <t>The changes in our deferred revenue during the nine months ended September 30, 2020 are reflected in the following table: Initial Listing Revenues Annual Listings Revenues Corporate Solutions Information Services Revenues Market Technology Revenues Other (1) Total (in millions) Balance at December 31, 2019 $ 69 $ 2 $ 41 $ 82 $ 66 $ 14 $ 274 Deferred revenue billed in the current period, net of recognition 29 66 44 67 36 8 250 Revenue recognized that was included in the beginning of the period (24) (2) (39) (58) (45) (8) (176) Foreign currency translation adjustment 1 (1) — — 3 1 4 Balance at September 30, 2020 $ 75 $ 65 $ 46 $ 91 $ 60 $ 15 $ 352 ____________</t>
        </is>
      </c>
    </row>
    <row r="5">
      <c r="A5" s="4" t="inlineStr">
        <is>
          <t>Estimated Deferred Revenue</t>
        </is>
      </c>
      <c r="B5" s="4" t="inlineStr">
        <is>
          <t>As of September 30, 2020, we estimate that our deferred revenue will be recognized in the following years: Initial Listing Revenues Annual Listings Revenues Corporate Solutions Revenues Information Services Revenues Market Technology Revenues Other (1) Total (in millions) Fiscal year ended: 2020 (2) $ 8 $ 65 $ 23 $ 39 $ 25 $ 4 $ 164 2021 28 — 23 52 33 5 141 2022 17 — — — 1 3 21 2023 10 — — — 1 3 14 2024 7 — — — — — 7 2025 and thereafter 5 — — — — — 5 Total $ 75 $ 65 $ 46 $ 91 $ 60 $ 15 $ 352 ____________ (1) Other primarily includes revenues from listing of additional shares fees which are included in our Listing Services business. (2) Represents the estimated amortization to be recognized for the remaining three months of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 (Tables)</t>
        </is>
      </c>
      <c r="B1" s="2" t="inlineStr">
        <is>
          <t>9 Months Ended</t>
        </is>
      </c>
    </row>
    <row r="2">
      <c r="B2" s="2" t="inlineStr">
        <is>
          <t>Sep. 30, 2020</t>
        </is>
      </c>
    </row>
    <row r="3">
      <c r="A3" s="3" t="inlineStr">
        <is>
          <t>Debt Disclosure [Abstract]</t>
        </is>
      </c>
    </row>
    <row r="4">
      <c r="A4" s="4" t="inlineStr">
        <is>
          <t>Changes in Debt Obligations</t>
        </is>
      </c>
      <c r="B4" s="4" t="inlineStr">
        <is>
          <t xml:space="preserve">The following table presents the changes in the carrying amount of our debt obligations during the nine months ended September 30, 2020: December 31, 2019 Additions Payments, Foreign Currency Translation and Accretion September 30, 2020 (in millions) Short-term debt - commercial paper $ 391 $ 990 $ (1,381) $ — Long-term debt: 3.875% senior unsecured notes repaid on March 16, 2020 671 — (671) — 4.25% senior unsecured notes due June 1, 2024 497 — 1 498 1.75% senior unsecured notes due May 19, 2023 668 — 32 700 3.85% senior unsecured notes due June 30, 2026 497 — — 497 1.75% senior unsecured notes due March 28, 2029 665 — 32 697 0.875% senior unsecured notes due February 13, 2030 — 644 52 696 3.25% senior unsecured notes due April 28, 2050 — 485 — 485 $1 billion senior unsecured revolving credit facility due April 25, 2022 (average interest rate of 2.37% for the period January 1, 2020 through September 30, 2020) (2) 799 (799) (2) Total long-term debt 2,996 1,928 (1,353) 3,571 Total debt obligations $ 3,387 $ 2,918 $ (2,734) $ 3,5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ummary of Share-Based Compensation Expense</t>
        </is>
      </c>
      <c r="B4" s="4" t="inlineStr">
        <is>
          <t xml:space="preserve">The following table shows the total share-based compensation expense resulting from equity awards and the 15.0% discount for the ESPP for the three and nine months ended September 30, 2020 and 2019 which is included in compensation and benefits expense in the Condensed Consolidated Statements of Income: Three Months Ended September 30, Nine Months Ended September 30, 2020 2019 2020 2019 (in millions) Share-based compensation expense before income taxes $ 24 $ 21 $ 64 $ 57 Income tax benefit (7) (6) (17) (16) Share-based compensation expense after income taxes $ 17 $ 15 $ 47 $ 41 </t>
        </is>
      </c>
    </row>
    <row r="5">
      <c r="A5" s="4" t="inlineStr">
        <is>
          <t>Summary of Restricted Stock Activity</t>
        </is>
      </c>
      <c r="B5" s="4" t="inlineStr">
        <is>
          <t xml:space="preserve">The following table summarizes our restricted stock activity for the nine months ended September 30, 2020: Restricted Stock Number of Awards Weighted-Average Grant Date Fair Value Unvested at January 1, 2020 1,486,756 $ 77.38 Granted 729,448 $ 89.36 Vested (446,550) $ 71.91 Forfeited (67,013) $ 80.40 Unvested at September 30, 2020 1,702,641 $ 83.82 </t>
        </is>
      </c>
    </row>
    <row r="6">
      <c r="A6" s="4" t="inlineStr">
        <is>
          <t>Summary of Stock Options, Valuation Assumptions</t>
        </is>
      </c>
      <c r="B6" s="4" t="inlineStr">
        <is>
          <t>The following weighted-average assumptions were used to determine the weighted-average fair values of the PSU awards granted under the three-year PSU program for the nine months ended September 30, 2020: Nine Months Ended September 30, 2020 2019 Weighted-average risk free interest rate (1) 0.27 % 2.26 % Expected volatility (2) 27.4 % 16.5 % Weighted-average grant date share price $92.34 $89.00 Weighted-average fair value at grant date $111.50 $97.65 ____________ (1) The risk-free interest rate for periods within the expected life of the award is based on the U.S. Treasury yield curve in effect at the time of grant. (2) We use historic volatility for PSU awards issued under the three-year PSU program, as implied volatility data could not be obtained for all the companies in the peer groups used for relative performance measurement within the program.</t>
        </is>
      </c>
    </row>
    <row r="7">
      <c r="A7" s="4" t="inlineStr">
        <is>
          <t>Summary of PSU Activity</t>
        </is>
      </c>
      <c r="B7" s="4" t="inlineStr">
        <is>
          <t>The following table summarizes our PSU activity for the nine months ended September 30, 2020: PSUs One-Year Program Three-Year Program Number of Awards Weighted-Average Grant Date Fair Value Number of Awards Weighted-Average Grant Date Fair Value Unvested at January 1, 2020 317,251 $ 80.87 797,451 $ 98.31 Granted (1) 26,780 $ 84.17 320,328 $ 107.42 Vested (10,104) $ 75.85 (300,767) $ 81.57 Forfeited (26,984) $ 82.27 (6,557) $ 97.33 Unvested at September 30, 2020 306,943 $ 81.20 810,455 $ 108.13 ____________</t>
        </is>
      </c>
    </row>
    <row r="8">
      <c r="A8" s="4" t="inlineStr">
        <is>
          <t>Summary of Stock Option Activity</t>
        </is>
      </c>
      <c r="B8" s="4" t="inlineStr">
        <is>
          <t xml:space="preserve">A summary of stock option activity for the nine months ended September 30, 2020 is as follows: Number of Stock Options Weighted-Average Exercise Price Weighted-Average Remaining Contractual Term (in years) Aggregate Intrinsic Value (in millions) Outstanding at January 1, 2020 379,102 $ 54.32 5.27 $ 20 Exercised (80,378) 23.82 Forfeited (435) 19.75 Outstanding and exercisable at September 30, 2020 298,289 $ 62.59 5.69 $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asdaq Stockholders’ Equity (Tables)</t>
        </is>
      </c>
      <c r="B1" s="2" t="inlineStr">
        <is>
          <t>9 Months Ended</t>
        </is>
      </c>
    </row>
    <row r="2">
      <c r="B2" s="2" t="inlineStr">
        <is>
          <t>Sep. 30, 2020</t>
        </is>
      </c>
    </row>
    <row r="3">
      <c r="A3" s="3" t="inlineStr">
        <is>
          <t>Equity [Abstract]</t>
        </is>
      </c>
    </row>
    <row r="4">
      <c r="A4" s="4" t="inlineStr">
        <is>
          <t>Schedule of Common Stock in Treasury</t>
        </is>
      </c>
      <c r="B4" s="4" t="inlineStr">
        <is>
          <t>The following is a summary of our share repurchase activity, reported based on settlement date, for the nine months ended September 30, 2020 and 2019: Nine Month Ended September 30, 2020 2019 Number of shares of common stock repurchased (1) 1,752,474 2,053,855 Average price paid per share $ 106.26 $ 97.37 Total purchase price (in millions) $ 186 $ 200 ____________ (1) Excludes shares withheld upon vesting of restricted stock and PSUs of 296,786 for the nine months ended September 30, 2020 and 363,813 for the nine months ended September 30, 2019.</t>
        </is>
      </c>
    </row>
    <row r="5">
      <c r="A5" s="4" t="inlineStr">
        <is>
          <t>Schedule of Dividends Declared</t>
        </is>
      </c>
      <c r="B5" s="4" t="inlineStr">
        <is>
          <t xml:space="preserve">During the first nine months of 2020, our board of directors declared the following cash dividends: Declaration Date Dividend Per Record Date Total Amount Paid Payment Date (in millions) January 28, 2020 $ 0.47 March 13, 2020 $ 78 March 27, 2020 April 22, 2020 0.49 June 12, 2020 80 June 26, 2020 July 22, 2020 0.49 September 11, 2020 81 September 25, 2020 $ 2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Computation of Basic and Diluted Earnings Per Share</t>
        </is>
      </c>
      <c r="B4" s="4" t="inlineStr">
        <is>
          <t>The following table sets forth the computation of basic and diluted earnings per share: Three Months Ended September 30, Nine Months Ended September 30, 2020 2019 2020 2019 Numerator: (in millions, except share and per share amounts) Net income attributable to common shareholders $ 264 $ 150 $ 708 $ 571 Denominator: Weighted-average common shares outstanding for basic earnings per share 164,171,067 164,331,832 164,377,053 165,086,951 Weighted-average effect of dilutive securities: Employee equity awards (1) 2,328,540 1,705,665 2,071,848 1,611,232 Contingent issuance of common stock (2) 992,247 992,247 330,749 330,749 Weighted-average common shares outstanding for diluted earnings per share 167,491,854 167,029,744 166,779,650 167,028,932 Basic and diluted earnings per share: Basic earnings per share $ 1.61 $ 0.91 $ 4.31 $ 3.46 Diluted earnings per share $ 1.58 $ 0.90 $ 4.25 $ 3.42 ____________ (1) PSUs,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 (2) See “Non-Cash Contingent Consideration,” of Note 17, “Commitments, Contingencies and Guarantees,” for further discuss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inancial Assets Measured at Fair Value on Recurring Basis</t>
        </is>
      </c>
      <c r="B4" s="4" t="inlineStr">
        <is>
          <t xml:space="preserve">The following tables present our financial assets and financial liabilities that were measured at fair value on a recurring basis as of September 30, 2020 and December 31, 2019. September 30, 2020 December 31, 2019 Total Level 1 Level 2 Level 3 Total Level 1 Level 2 Level 3 (in millions) (in millions) Assets at Fair Value Debt securities: European government $ 139 $ 139 $ — $ — $ 157 $ 157 $ — $ — Corporate 14 — 14 — 34 — 34 — State owned enterprises and municipalities 3 — 3 — 24 — 24 — Swedish mortgage bonds 21 — 21 — 19 — 19 — Time deposits — — — — 57 — 57 — Total assets at fair value $ 177 $ 139 $ 38 $ — $ 291 $ 157 $ 13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learing Operations (Tables)</t>
        </is>
      </c>
      <c r="B1" s="2" t="inlineStr">
        <is>
          <t>9 Months Ended</t>
        </is>
      </c>
    </row>
    <row r="2">
      <c r="B2" s="2" t="inlineStr">
        <is>
          <t>Sep. 30, 2020</t>
        </is>
      </c>
    </row>
    <row r="3">
      <c r="A3" s="3" t="inlineStr">
        <is>
          <t>Due to and from Broker-Dealers and Clearing Organizations [Abstract]</t>
        </is>
      </c>
    </row>
    <row r="4">
      <c r="A4" s="4" t="inlineStr">
        <is>
          <t>Schedule of Clearing Member Default Fund Contributions</t>
        </is>
      </c>
      <c r="B4" s="4" t="inlineStr">
        <is>
          <t xml:space="preserve">As of September 30, 2020, clearing member default fund contributions and margin deposits were as follows: September 30, 2020 Cash Contributions Non-Cash Contributions Total Contributions (in millions) Default fund contributions $ 482 $ 89 $ 571 Margin deposits 2,896 5,293 8,189 Total $ 3,378 $ 5,382 $ 8,760 Nasdaq Clearing has invested the total cash contributions of $3,378 million as of September 30, 2020 and $2,996 million as of December 31, 2019, in accordance with its investment policy as follows: September 30, 2020 December 31, 2019 (in millions) Demand deposits $ 1,788 $ 1,328 Central bank certificates 666 896 European government debt securities 436 508 Reverse repurchase agreements 388 116 Supranationals and state owned enterprise debt securities 100 148 Total $ 3,378 $ 2,996 </t>
        </is>
      </c>
    </row>
    <row r="5">
      <c r="A5" s="4" t="inlineStr">
        <is>
          <t>Schedule of Derivative Contracts Outstanding</t>
        </is>
      </c>
      <c r="B5" s="4" t="inlineStr">
        <is>
          <t>The following table includes the market value of derivative contracts outstanding prior to netting: September 30, 2020 (in millions) Commodity and seafood options, futures and forwards (1)(2)(3) $ 163 Fixed-income options and futures (1)(2) 792 Stock options and futures (1)(2) 168 Index options and futures (1)(2) 100 Total $ 1,223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t>
        </is>
      </c>
    </row>
    <row r="6">
      <c r="A6" s="4" t="inlineStr">
        <is>
          <t>Schedule of Derivative Contracts Cleared</t>
        </is>
      </c>
      <c r="B6" s="4" t="inlineStr">
        <is>
          <t>The following table includes the total number of derivative contracts cleared through Nasdaq Clearing for the nine months ended September 30, 2020 and 2019: September 30, 2020 September 30, 2019 Commodity and seafood options, futures and forwards (1) 476,480 393,153 Fixed-income options and futures 16,456,583 15,780,707 Stock options and futures 14,322,903 18,030,431 Index options and futures 41,202,460 35,752,600 Total 72,458,426 69,956,891 ____________ (1) The total volume in cleared power related to commodity contracts was 670 Terawatt hours (TWh) for the nine months ended September 30, 2020 and 614 TWh for the nine months ended September 30,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Balance Sheet Information</t>
        </is>
      </c>
      <c r="B4" s="4" t="inlineStr">
        <is>
          <t xml:space="preserve">The following table provides supplemental balance sheet information related to Nasdaq's operating leases: Leases Balance Sheet Classification September 30, 2020 December 31, 2019 (in millions) Assets: Operating lease assets Operating lease assets $ 387 $ 346 Liabilities: Current lease liabilities Other current liabilities $ 42 $ 61 Non-current lease liabilities Operating lease liabilities 397 331 Total lease liabilities $ 439 $ 392 </t>
        </is>
      </c>
    </row>
    <row r="5">
      <c r="A5" s="4" t="inlineStr">
        <is>
          <t>Lease Cost, Lease Term and Discount Rate</t>
        </is>
      </c>
      <c r="B5" s="4" t="inlineStr">
        <is>
          <t xml:space="preserve">The following table summarizes Nasdaq's lease cost: Three Months Ended September 30, Nine Months Ended September 30, 2020 2019 2020 2019 (in millions) Operating lease cost (1) $ 22 $ 19 $ 63 $ 58 Variable lease cost 8 6 20 18 Sublease income (1) (1) (3) (4) Total lease cost $ 29 $ 24 $ 80 $ 72 ____________ (1) Includes short-term lease cost, which was immaterial. The following table provides information related to Nasdaq's lease term and discount rate: September 30, 2020 Weighted-average remaining lease term (in years) 11.6 Weighted-average discount rate 4.2 % The following table provides supplemental cash flow information related to Nasdaq's operating leases: Nine Months Ended September 30, 2020 2019 (in millions) Cash paid for amounts included in the measurement of operating lease liabilities $ 57 $ 59 Lease assets obtained in exchange for new operating lease liabilities $ 94 $ 20 </t>
        </is>
      </c>
    </row>
    <row r="6">
      <c r="A6" s="4" t="inlineStr">
        <is>
          <t>Schedule of Operating Lease Liabilities</t>
        </is>
      </c>
      <c r="B6" s="4" t="inlineStr">
        <is>
          <t>The following table reconciles the undiscounted cash flows for each of the first five years and total of the remaining years to the operating lease liabilities recorded in our Condensed Consolidated Balance Sheets. September 30, 2020 (in millions) 2020 (1) $ 19 2021 60 2022 53 2023 49 2024 43 Thereafter 341 Total lease payments 565 Less: interest (2) (126) Present value of lease liabilities (3) $ 439 ____________ (1) Represents the estimated lease payments to be made for the remaining three months of 2020. (2) Calculated using the interest rate for each lease. (3) Includes the current portion of $42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414</v>
      </c>
      <c r="C4" s="6" t="n">
        <v>1096</v>
      </c>
      <c r="D4" s="6" t="n">
        <v>4165</v>
      </c>
      <c r="E4" s="6" t="n">
        <v>3197</v>
      </c>
    </row>
    <row r="5">
      <c r="A5" s="3" t="inlineStr">
        <is>
          <t>Transaction-based expenses:</t>
        </is>
      </c>
    </row>
    <row r="6">
      <c r="A6" s="4" t="inlineStr">
        <is>
          <t>Revenues less transaction-based expenses</t>
        </is>
      </c>
      <c r="B6" s="5" t="n">
        <v>715</v>
      </c>
      <c r="C6" s="5" t="n">
        <v>632</v>
      </c>
      <c r="D6" s="5" t="n">
        <v>2115</v>
      </c>
      <c r="E6" s="5" t="n">
        <v>1889</v>
      </c>
    </row>
    <row r="7">
      <c r="A7" s="3" t="inlineStr">
        <is>
          <t>Operating expenses:</t>
        </is>
      </c>
    </row>
    <row r="8">
      <c r="A8" s="4" t="inlineStr">
        <is>
          <t>Compensation and benefits</t>
        </is>
      </c>
      <c r="B8" s="5" t="n">
        <v>198</v>
      </c>
      <c r="C8" s="5" t="n">
        <v>175</v>
      </c>
      <c r="D8" s="5" t="n">
        <v>582</v>
      </c>
      <c r="E8" s="5" t="n">
        <v>518</v>
      </c>
    </row>
    <row r="9">
      <c r="A9" s="4" t="inlineStr">
        <is>
          <t>Professional and contract services</t>
        </is>
      </c>
      <c r="B9" s="5" t="n">
        <v>38</v>
      </c>
      <c r="C9" s="5" t="n">
        <v>31</v>
      </c>
      <c r="D9" s="5" t="n">
        <v>96</v>
      </c>
      <c r="E9" s="5" t="n">
        <v>99</v>
      </c>
    </row>
    <row r="10">
      <c r="A10" s="4" t="inlineStr">
        <is>
          <t>Computer operations and data communications</t>
        </is>
      </c>
      <c r="B10" s="5" t="n">
        <v>39</v>
      </c>
      <c r="C10" s="5" t="n">
        <v>33</v>
      </c>
      <c r="D10" s="5" t="n">
        <v>109</v>
      </c>
      <c r="E10" s="5" t="n">
        <v>98</v>
      </c>
    </row>
    <row r="11">
      <c r="A11" s="4" t="inlineStr">
        <is>
          <t>Occupancy</t>
        </is>
      </c>
      <c r="B11" s="5" t="n">
        <v>29</v>
      </c>
      <c r="C11" s="5" t="n">
        <v>24</v>
      </c>
      <c r="D11" s="5" t="n">
        <v>80</v>
      </c>
      <c r="E11" s="5" t="n">
        <v>72</v>
      </c>
    </row>
    <row r="12">
      <c r="A12" s="4" t="inlineStr">
        <is>
          <t>General, administrative and other</t>
        </is>
      </c>
      <c r="B12" s="5" t="n">
        <v>13</v>
      </c>
      <c r="C12" s="5" t="n">
        <v>40</v>
      </c>
      <c r="D12" s="5" t="n">
        <v>99</v>
      </c>
      <c r="E12" s="5" t="n">
        <v>95</v>
      </c>
    </row>
    <row r="13">
      <c r="A13" s="4" t="inlineStr">
        <is>
          <t>Marketing and advertising</t>
        </is>
      </c>
      <c r="B13" s="5" t="n">
        <v>7</v>
      </c>
      <c r="C13" s="5" t="n">
        <v>8</v>
      </c>
      <c r="D13" s="5" t="n">
        <v>20</v>
      </c>
      <c r="E13" s="5" t="n">
        <v>29</v>
      </c>
    </row>
    <row r="14">
      <c r="A14" s="4" t="inlineStr">
        <is>
          <t>Depreciation and amortization</t>
        </is>
      </c>
      <c r="B14" s="5" t="n">
        <v>51</v>
      </c>
      <c r="C14" s="5" t="n">
        <v>47</v>
      </c>
      <c r="D14" s="5" t="n">
        <v>149</v>
      </c>
      <c r="E14" s="5" t="n">
        <v>143</v>
      </c>
    </row>
    <row r="15">
      <c r="A15" s="4" t="inlineStr">
        <is>
          <t>Regulatory</t>
        </is>
      </c>
      <c r="B15" s="5" t="n">
        <v>2</v>
      </c>
      <c r="C15" s="5" t="n">
        <v>8</v>
      </c>
      <c r="D15" s="5" t="n">
        <v>16</v>
      </c>
      <c r="E15" s="5" t="n">
        <v>23</v>
      </c>
    </row>
    <row r="16">
      <c r="A16" s="4" t="inlineStr">
        <is>
          <t>Merger and strategic initiatives</t>
        </is>
      </c>
      <c r="B16" s="5" t="n">
        <v>1</v>
      </c>
      <c r="C16" s="5" t="n">
        <v>10</v>
      </c>
      <c r="D16" s="5" t="n">
        <v>12</v>
      </c>
      <c r="E16" s="5" t="n">
        <v>25</v>
      </c>
    </row>
    <row r="17">
      <c r="A17" s="4" t="inlineStr">
        <is>
          <t>Restructuring charges</t>
        </is>
      </c>
      <c r="B17" s="5" t="n">
        <v>11</v>
      </c>
      <c r="C17" s="5" t="n">
        <v>30</v>
      </c>
      <c r="D17" s="5" t="n">
        <v>36</v>
      </c>
      <c r="E17" s="5" t="n">
        <v>30</v>
      </c>
    </row>
    <row r="18">
      <c r="A18" s="4" t="inlineStr">
        <is>
          <t>Total operating expenses</t>
        </is>
      </c>
      <c r="B18" s="5" t="n">
        <v>389</v>
      </c>
      <c r="C18" s="5" t="n">
        <v>406</v>
      </c>
      <c r="D18" s="5" t="n">
        <v>1199</v>
      </c>
      <c r="E18" s="5" t="n">
        <v>1132</v>
      </c>
    </row>
    <row r="19">
      <c r="A19" s="4" t="inlineStr">
        <is>
          <t>Operating income</t>
        </is>
      </c>
      <c r="B19" s="5" t="n">
        <v>326</v>
      </c>
      <c r="C19" s="5" t="n">
        <v>226</v>
      </c>
      <c r="D19" s="5" t="n">
        <v>916</v>
      </c>
      <c r="E19" s="5" t="n">
        <v>757</v>
      </c>
    </row>
    <row r="20">
      <c r="A20" s="4" t="inlineStr">
        <is>
          <t>Interest income</t>
        </is>
      </c>
      <c r="B20" s="5" t="n">
        <v>0</v>
      </c>
      <c r="C20" s="5" t="n">
        <v>3</v>
      </c>
      <c r="D20" s="5" t="n">
        <v>4</v>
      </c>
      <c r="E20" s="5" t="n">
        <v>8</v>
      </c>
    </row>
    <row r="21">
      <c r="A21" s="4" t="inlineStr">
        <is>
          <t>Interest expense</t>
        </is>
      </c>
      <c r="B21" s="5" t="n">
        <v>-24</v>
      </c>
      <c r="C21" s="5" t="n">
        <v>-29</v>
      </c>
      <c r="D21" s="5" t="n">
        <v>-77</v>
      </c>
      <c r="E21" s="5" t="n">
        <v>-97</v>
      </c>
    </row>
    <row r="22">
      <c r="A22" s="4" t="inlineStr">
        <is>
          <t>Net gain on divestiture of business</t>
        </is>
      </c>
      <c r="B22" s="5" t="n">
        <v>0</v>
      </c>
      <c r="C22" s="5" t="n">
        <v>0</v>
      </c>
      <c r="D22" s="5" t="n">
        <v>0</v>
      </c>
      <c r="E22" s="5" t="n">
        <v>27</v>
      </c>
    </row>
    <row r="23">
      <c r="A23" s="4" t="inlineStr">
        <is>
          <t>Other income</t>
        </is>
      </c>
      <c r="B23" s="5" t="n">
        <v>1</v>
      </c>
      <c r="C23" s="5" t="n">
        <v>0</v>
      </c>
      <c r="D23" s="5" t="n">
        <v>5</v>
      </c>
      <c r="E23" s="5" t="n">
        <v>1</v>
      </c>
    </row>
    <row r="24">
      <c r="A24" s="4" t="inlineStr">
        <is>
          <t>Net income from unconsolidated investees</t>
        </is>
      </c>
      <c r="B24" s="5" t="n">
        <v>54</v>
      </c>
      <c r="C24" s="5" t="n">
        <v>15</v>
      </c>
      <c r="D24" s="5" t="n">
        <v>97</v>
      </c>
      <c r="E24" s="5" t="n">
        <v>71</v>
      </c>
    </row>
    <row r="25">
      <c r="A25" s="4" t="inlineStr">
        <is>
          <t>Income before income taxes</t>
        </is>
      </c>
      <c r="B25" s="5" t="n">
        <v>357</v>
      </c>
      <c r="C25" s="5" t="n">
        <v>215</v>
      </c>
      <c r="D25" s="5" t="n">
        <v>945</v>
      </c>
      <c r="E25" s="5" t="n">
        <v>767</v>
      </c>
    </row>
    <row r="26">
      <c r="A26" s="4" t="inlineStr">
        <is>
          <t>Income tax provision</t>
        </is>
      </c>
      <c r="B26" s="5" t="n">
        <v>93</v>
      </c>
      <c r="C26" s="5" t="n">
        <v>65</v>
      </c>
      <c r="D26" s="5" t="n">
        <v>237</v>
      </c>
      <c r="E26" s="5" t="n">
        <v>196</v>
      </c>
    </row>
    <row r="27">
      <c r="A27" s="4" t="inlineStr">
        <is>
          <t>Net income attributable to Nasdaq</t>
        </is>
      </c>
      <c r="B27" s="6" t="n">
        <v>264</v>
      </c>
      <c r="C27" s="6" t="n">
        <v>150</v>
      </c>
      <c r="D27" s="6" t="n">
        <v>708</v>
      </c>
      <c r="E27" s="6" t="n">
        <v>571</v>
      </c>
    </row>
    <row r="28">
      <c r="A28" s="3" t="inlineStr">
        <is>
          <t>Per share information:</t>
        </is>
      </c>
    </row>
    <row r="29">
      <c r="A29" s="4" t="inlineStr">
        <is>
          <t>Basic earnings per share (in dollars per share)</t>
        </is>
      </c>
      <c r="B29" s="7" t="n">
        <v>1.61</v>
      </c>
      <c r="C29" s="7" t="n">
        <v>0.91</v>
      </c>
      <c r="D29" s="7" t="n">
        <v>4.31</v>
      </c>
      <c r="E29" s="7" t="n">
        <v>3.46</v>
      </c>
    </row>
    <row r="30">
      <c r="A30" s="4" t="inlineStr">
        <is>
          <t>Diluted earnings per share (in dollars per share)</t>
        </is>
      </c>
      <c r="B30" s="8" t="n">
        <v>1.58</v>
      </c>
      <c r="C30" s="8" t="n">
        <v>0.9</v>
      </c>
      <c r="D30" s="8" t="n">
        <v>4.25</v>
      </c>
      <c r="E30" s="8" t="n">
        <v>3.42</v>
      </c>
    </row>
    <row r="31">
      <c r="A31" s="4" t="inlineStr">
        <is>
          <t>Cash dividends declared per common share (in dollars per share)</t>
        </is>
      </c>
      <c r="B31" s="7" t="n">
        <v>0.49</v>
      </c>
      <c r="C31" s="7" t="n">
        <v>0.47</v>
      </c>
      <c r="D31" s="7" t="n">
        <v>1.45</v>
      </c>
      <c r="E31" s="7" t="n">
        <v>1.38</v>
      </c>
    </row>
    <row r="32">
      <c r="A32" s="4" t="inlineStr">
        <is>
          <t>Transaction rebates</t>
        </is>
      </c>
    </row>
    <row r="33">
      <c r="A33" s="3" t="inlineStr">
        <is>
          <t>Transaction-based expenses:</t>
        </is>
      </c>
    </row>
    <row r="34">
      <c r="A34" s="4" t="inlineStr">
        <is>
          <t>Transaction-based expenses</t>
        </is>
      </c>
      <c r="B34" s="6" t="n">
        <v>-518</v>
      </c>
      <c r="C34" s="6" t="n">
        <v>-349</v>
      </c>
      <c r="D34" s="6" t="n">
        <v>-1526</v>
      </c>
      <c r="E34" s="6" t="n">
        <v>-1012</v>
      </c>
    </row>
    <row r="35">
      <c r="A35" s="4" t="inlineStr">
        <is>
          <t>Brokerage, clearance and exchange fees</t>
        </is>
      </c>
    </row>
    <row r="36">
      <c r="A36" s="3" t="inlineStr">
        <is>
          <t>Transaction-based expenses:</t>
        </is>
      </c>
    </row>
    <row r="37">
      <c r="A37" s="4" t="inlineStr">
        <is>
          <t>Transaction-based expenses</t>
        </is>
      </c>
      <c r="B37" s="5" t="n">
        <v>-181</v>
      </c>
      <c r="C37" s="5" t="n">
        <v>-115</v>
      </c>
      <c r="D37" s="5" t="n">
        <v>-524</v>
      </c>
      <c r="E37" s="5" t="n">
        <v>-296</v>
      </c>
    </row>
    <row r="38">
      <c r="A38" s="4" t="inlineStr">
        <is>
          <t>Operating Segments | Market Services</t>
        </is>
      </c>
    </row>
    <row r="39">
      <c r="A39" s="3" t="inlineStr">
        <is>
          <t>Revenues:</t>
        </is>
      </c>
    </row>
    <row r="40">
      <c r="A40" s="4" t="inlineStr">
        <is>
          <t>Total revenues</t>
        </is>
      </c>
      <c r="B40" s="5" t="n">
        <v>958</v>
      </c>
      <c r="C40" s="5" t="n">
        <v>690</v>
      </c>
      <c r="D40" s="5" t="n">
        <v>2867</v>
      </c>
      <c r="E40" s="5" t="n">
        <v>1995</v>
      </c>
    </row>
    <row r="41">
      <c r="A41" s="3" t="inlineStr">
        <is>
          <t>Transaction-based expenses:</t>
        </is>
      </c>
    </row>
    <row r="42">
      <c r="A42" s="4" t="inlineStr">
        <is>
          <t>Revenues less transaction-based expenses</t>
        </is>
      </c>
      <c r="B42" s="5" t="n">
        <v>259</v>
      </c>
      <c r="C42" s="5" t="n">
        <v>226</v>
      </c>
      <c r="D42" s="5" t="n">
        <v>817</v>
      </c>
      <c r="E42" s="5" t="n">
        <v>687</v>
      </c>
    </row>
    <row r="43">
      <c r="A43" s="3" t="inlineStr">
        <is>
          <t>Operating expenses:</t>
        </is>
      </c>
    </row>
    <row r="44">
      <c r="A44" s="4" t="inlineStr">
        <is>
          <t>Operating income</t>
        </is>
      </c>
      <c r="B44" s="5" t="n">
        <v>154</v>
      </c>
      <c r="C44" s="5" t="n">
        <v>129</v>
      </c>
      <c r="D44" s="5" t="n">
        <v>509</v>
      </c>
      <c r="E44" s="5" t="n">
        <v>392</v>
      </c>
    </row>
    <row r="45">
      <c r="A45" s="4" t="inlineStr">
        <is>
          <t>Operating Segments | Corporate Services</t>
        </is>
      </c>
    </row>
    <row r="46">
      <c r="A46" s="3" t="inlineStr">
        <is>
          <t>Revenues:</t>
        </is>
      </c>
    </row>
    <row r="47">
      <c r="A47" s="4" t="inlineStr">
        <is>
          <t>Total revenues</t>
        </is>
      </c>
      <c r="B47" s="5" t="n">
        <v>132</v>
      </c>
      <c r="C47" s="5" t="n">
        <v>124</v>
      </c>
      <c r="D47" s="5" t="n">
        <v>386</v>
      </c>
      <c r="E47" s="5" t="n">
        <v>368</v>
      </c>
    </row>
    <row r="48">
      <c r="A48" s="3" t="inlineStr">
        <is>
          <t>Transaction-based expenses:</t>
        </is>
      </c>
    </row>
    <row r="49">
      <c r="A49" s="4" t="inlineStr">
        <is>
          <t>Revenues less transaction-based expenses</t>
        </is>
      </c>
      <c r="B49" s="5" t="n">
        <v>132</v>
      </c>
      <c r="C49" s="5" t="n">
        <v>124</v>
      </c>
      <c r="D49" s="5" t="n">
        <v>386</v>
      </c>
      <c r="E49" s="5" t="n">
        <v>368</v>
      </c>
    </row>
    <row r="50">
      <c r="A50" s="3" t="inlineStr">
        <is>
          <t>Operating expenses:</t>
        </is>
      </c>
    </row>
    <row r="51">
      <c r="A51" s="4" t="inlineStr">
        <is>
          <t>Operating income</t>
        </is>
      </c>
      <c r="B51" s="5" t="n">
        <v>51</v>
      </c>
      <c r="C51" s="5" t="n">
        <v>45</v>
      </c>
      <c r="D51" s="5" t="n">
        <v>145</v>
      </c>
      <c r="E51" s="5" t="n">
        <v>134</v>
      </c>
    </row>
    <row r="52">
      <c r="A52" s="4" t="inlineStr">
        <is>
          <t>Operating Segments | Information Services</t>
        </is>
      </c>
    </row>
    <row r="53">
      <c r="A53" s="3" t="inlineStr">
        <is>
          <t>Revenues:</t>
        </is>
      </c>
    </row>
    <row r="54">
      <c r="A54" s="4" t="inlineStr">
        <is>
          <t>Total revenues</t>
        </is>
      </c>
      <c r="B54" s="5" t="n">
        <v>238</v>
      </c>
      <c r="C54" s="5" t="n">
        <v>198</v>
      </c>
      <c r="D54" s="5" t="n">
        <v>661</v>
      </c>
      <c r="E54" s="5" t="n">
        <v>585</v>
      </c>
    </row>
    <row r="55">
      <c r="A55" s="4" t="inlineStr">
        <is>
          <t>Operating Segments | Market Technology</t>
        </is>
      </c>
    </row>
    <row r="56">
      <c r="A56" s="3" t="inlineStr">
        <is>
          <t>Revenues:</t>
        </is>
      </c>
    </row>
    <row r="57">
      <c r="A57" s="4" t="inlineStr">
        <is>
          <t>Total revenues</t>
        </is>
      </c>
      <c r="B57" s="5" t="n">
        <v>86</v>
      </c>
      <c r="C57" s="5" t="n">
        <v>84</v>
      </c>
      <c r="D57" s="5" t="n">
        <v>251</v>
      </c>
      <c r="E57" s="5" t="n">
        <v>239</v>
      </c>
    </row>
    <row r="58">
      <c r="A58" s="4" t="inlineStr">
        <is>
          <t>Other Revenues</t>
        </is>
      </c>
    </row>
    <row r="59">
      <c r="A59" s="3" t="inlineStr">
        <is>
          <t>Revenues:</t>
        </is>
      </c>
    </row>
    <row r="60">
      <c r="A60" s="4" t="inlineStr">
        <is>
          <t>Total revenues</t>
        </is>
      </c>
      <c r="B60" s="6" t="n">
        <v>0</v>
      </c>
      <c r="C60" s="6" t="n">
        <v>0</v>
      </c>
      <c r="D60" s="6" t="n">
        <v>0</v>
      </c>
      <c r="E60" s="5" t="n">
        <v>10</v>
      </c>
    </row>
    <row r="61">
      <c r="A61" s="3" t="inlineStr">
        <is>
          <t>Transaction-based expenses:</t>
        </is>
      </c>
    </row>
    <row r="62">
      <c r="A62" s="4" t="inlineStr">
        <is>
          <t>Revenues less transaction-based expenses</t>
        </is>
      </c>
      <c r="E62" s="6" t="n">
        <v>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Provision and Effective Tax Rate</t>
        </is>
      </c>
      <c r="B4" s="4" t="inlineStr">
        <is>
          <t>The following table shows our income tax provision and effective tax rate: Three Months Ended September 30, Percentage Change 2020 2019 (in millions) Income tax provision $ 93 $ 65 43.1 % Effective tax rate 26.1 % 30.2 % Nine Months Ended September 30, Percentage Change 2020 2019 (in millions) Income tax provision $ 237 $ 196 20.9 % Effective tax rate 25.1 % 2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chedule of Operating Segments</t>
        </is>
      </c>
      <c r="B4" s="4" t="inlineStr">
        <is>
          <t xml:space="preserve">The following table presents certain information regarding our business segments for the three and nine months ended September 30, 2020 and 2019: Market Services Corporate Services Information Services Market Technology Corporate Items Consolidated (in millions) Three Months Ended September 30, 2020 Total revenues $ 958 $ 132 $ 238 $ 86 $ — $ 1,414 Transaction-based expenses (699) — — — — (699) Revenues less transaction-based expenses 259 132 238 86 — 715 Operating income (loss) $ 154 $ 51 $ 155 $ 9 $ (43) $ 326 Three Months Ended September 30, 2019 Total revenues $ 690 $ 124 $ 198 $ 84 $ — $ 1,096 Transaction-based expenses (464) — — — — (464) Revenues less transaction-based expenses 226 124 198 84 — 632 Operating income (loss) $ 129 $ 45 $ 126 $ 15 $ (89) $ 226 Nine Months Ended September 30, 2020 Total revenues $ 2,867 $ 386 $ 661 $ 251 $ — $ 4,165 Transaction-based expenses (2,050) — — — — (2,050) Revenues less transaction-based expenses 817 386 661 251 — 2,115 Operating income (loss) $ 509 $ 145 $ 420 $ 32 $ (190) $ 916 Nine Months Ended September 30, 2019 Total revenues $ 1,995 $ 368 $ 585 $ 239 $ 10 $ 3,197 Transaction-based expenses (1,308) — — — — (1,308) Revenues less transaction-based expenses 687 368 585 239 10 1,889 Operating income (loss) $ 392 $ 134 $ 372 $ 29 $ (170) $ 757 </t>
        </is>
      </c>
    </row>
    <row r="5">
      <c r="A5" s="4" t="inlineStr">
        <is>
          <t>Schedule of Corporate Items</t>
        </is>
      </c>
      <c r="B5" s="4" t="inlineStr">
        <is>
          <t>A summary of our corporate items is as follows: Three Months Ended September 30, Nine Months Ended September 30, 2020 2019 2020 2019 (in millions) Revenues - divested business $ — $ — $ — $ 10 Expenses: Amortization expense of acquired intangible assets 26 25 76 76 Merger and strategic initiatives expense 1 10 12 25 Restructuring charges 11 30 36 30 Provision for notes receivable 6 20 6 20 Extinguishment of debt — — 36 11 Charitable donations — — 17 — Expenses - divested business — — — 8 Other (1) 4 7 10 Total expenses 43 89 190 180 Operating loss $ (43) $ (89) $ (190) $ (1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and Related Activities [Abstract]</t>
        </is>
      </c>
    </row>
    <row r="4">
      <c r="A4" s="4" t="inlineStr">
        <is>
          <t>Summary of Restructuring Charges</t>
        </is>
      </c>
      <c r="B4" s="4" t="inlineStr">
        <is>
          <t xml:space="preserve">The following table presents a summary of the 2019 restructuring plan charges in the Condensed Consolidated Statements of Income for the three and nine months ended September 30, 2020 and 2019 which primarily consisted of consulting services, asset impairment charges primarily related to capitalized software that was retired, and accelerated depreciation expense on certain assets as a result of a decrease in their useful life. Three Months Ended September 30, Nine Months Ended September 30, 2020 2019 2020 2019 (in millions) Asset impairment charges and accelerated depreciation expense $ 2 $ 25 $ 10 $ 25 Consulting services 6 — 15 — Contract terminations — — 3 — Severance and employee-related costs 2 3 3 3 Other 1 2 5 2 Total restructuring charges $ 11 $ 30 $ 36 $ 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 in Billions</t>
        </is>
      </c>
      <c r="B1" s="2" t="inlineStr">
        <is>
          <t>9 Months Ended</t>
        </is>
      </c>
    </row>
    <row r="2">
      <c r="B2" s="2" t="inlineStr">
        <is>
          <t>Sep. 30, 2020USD ($)companyexchangemarketplacesegmentexchange_traded_productcountry</t>
        </is>
      </c>
    </row>
    <row r="3">
      <c r="A3" s="3" t="inlineStr">
        <is>
          <t>Organization And Basis Of Presentation [Line Items]</t>
        </is>
      </c>
    </row>
    <row r="4">
      <c r="A4" s="4" t="inlineStr">
        <is>
          <t>Number of operating segments (in segments) | segment</t>
        </is>
      </c>
      <c r="B4" s="5" t="n">
        <v>4</v>
      </c>
    </row>
    <row r="5">
      <c r="A5" s="4" t="inlineStr">
        <is>
          <t>Surveillance Technology</t>
        </is>
      </c>
    </row>
    <row r="6">
      <c r="A6" s="3" t="inlineStr">
        <is>
          <t>Organization And Basis Of Presentation [Line Items]</t>
        </is>
      </c>
    </row>
    <row r="7">
      <c r="A7" s="4" t="inlineStr">
        <is>
          <t>Number of exchanges (in marketplaces) | marketplace</t>
        </is>
      </c>
      <c r="B7" s="5" t="n">
        <v>170</v>
      </c>
    </row>
    <row r="8">
      <c r="A8" s="4" t="inlineStr">
        <is>
          <t>Market Services | United States | Options Markets</t>
        </is>
      </c>
    </row>
    <row r="9">
      <c r="A9" s="3" t="inlineStr">
        <is>
          <t>Organization And Basis Of Presentation [Line Items]</t>
        </is>
      </c>
    </row>
    <row r="10">
      <c r="A10" s="4" t="inlineStr">
        <is>
          <t>Number of exchanges (in marketplaces) | exchange</t>
        </is>
      </c>
      <c r="B10" s="5" t="n">
        <v>6</v>
      </c>
    </row>
    <row r="11">
      <c r="A11" s="4" t="inlineStr">
        <is>
          <t>Market Services | United States | Cash Equities Trading Markets</t>
        </is>
      </c>
    </row>
    <row r="12">
      <c r="A12" s="3" t="inlineStr">
        <is>
          <t>Organization And Basis Of Presentation [Line Items]</t>
        </is>
      </c>
    </row>
    <row r="13">
      <c r="A13" s="4" t="inlineStr">
        <is>
          <t>Number of exchanges (in marketplaces) | exchange</t>
        </is>
      </c>
      <c r="B13" s="5" t="n">
        <v>3</v>
      </c>
    </row>
    <row r="14">
      <c r="A14" s="4" t="inlineStr">
        <is>
          <t>Corporate Services | United States</t>
        </is>
      </c>
    </row>
    <row r="15">
      <c r="A15" s="3" t="inlineStr">
        <is>
          <t>Organization And Basis Of Presentation [Line Items]</t>
        </is>
      </c>
    </row>
    <row r="16">
      <c r="A16" s="4" t="inlineStr">
        <is>
          <t>Total number of listings on The Nasdaq Stock Market | company</t>
        </is>
      </c>
      <c r="B16" s="5" t="n">
        <v>3249</v>
      </c>
    </row>
    <row r="17">
      <c r="A17" s="4" t="inlineStr">
        <is>
          <t>ETPs and other listings listed on Nasdaq Stock Market | company</t>
        </is>
      </c>
      <c r="B17" s="5" t="n">
        <v>409</v>
      </c>
    </row>
    <row r="18">
      <c r="A18" s="4" t="inlineStr">
        <is>
          <t>Approximate combined market capitalization | $</t>
        </is>
      </c>
      <c r="B18" s="6" t="n">
        <v>19200</v>
      </c>
    </row>
    <row r="19">
      <c r="A19" s="4" t="inlineStr">
        <is>
          <t>Corporate Services | Europe</t>
        </is>
      </c>
    </row>
    <row r="20">
      <c r="A20" s="3" t="inlineStr">
        <is>
          <t>Organization And Basis Of Presentation [Line Items]</t>
        </is>
      </c>
    </row>
    <row r="21">
      <c r="A21" s="4" t="inlineStr">
        <is>
          <t>Approximate combined market capitalization | $</t>
        </is>
      </c>
      <c r="B21" s="6" t="n">
        <v>1800</v>
      </c>
    </row>
    <row r="22">
      <c r="A22" s="4" t="inlineStr">
        <is>
          <t>Total number of listed companies within Nordic and Baltic exchanges (in countries) | company</t>
        </is>
      </c>
      <c r="B22" s="5" t="n">
        <v>1049</v>
      </c>
    </row>
    <row r="23">
      <c r="A23" s="4" t="inlineStr">
        <is>
          <t>Information Services</t>
        </is>
      </c>
    </row>
    <row r="24">
      <c r="A24" s="3" t="inlineStr">
        <is>
          <t>Organization And Basis Of Presentation [Line Items]</t>
        </is>
      </c>
    </row>
    <row r="25">
      <c r="A25" s="4" t="inlineStr">
        <is>
          <t>Number of exchange traded products licensed to Nasdaq's Indexes (in exchange traded products) | exchange_traded_product</t>
        </is>
      </c>
      <c r="B25" s="5" t="n">
        <v>335</v>
      </c>
    </row>
    <row r="26">
      <c r="A26" s="4" t="inlineStr">
        <is>
          <t>Assets management value | $</t>
        </is>
      </c>
      <c r="B26" s="6" t="n">
        <v>313</v>
      </c>
    </row>
    <row r="27">
      <c r="A27" s="4" t="inlineStr">
        <is>
          <t>Market Technology</t>
        </is>
      </c>
    </row>
    <row r="28">
      <c r="A28" s="3" t="inlineStr">
        <is>
          <t>Organization And Basis Of Presentation [Line Items]</t>
        </is>
      </c>
    </row>
    <row r="29">
      <c r="A29" s="4" t="inlineStr">
        <is>
          <t>Number of exchanges (in marketplaces) | marketplace</t>
        </is>
      </c>
      <c r="B29" s="5" t="n">
        <v>100</v>
      </c>
    </row>
    <row r="30">
      <c r="A30" s="4" t="inlineStr">
        <is>
          <t>Number of countries services are provided (in countries) | country</t>
        </is>
      </c>
      <c r="B30" s="5" t="n">
        <v>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 width="14" customWidth="1" min="6" max="6"/>
    <col width="14" customWidth="1" min="7" max="7"/>
    <col width="14" customWidth="1" min="8" max="8"/>
  </cols>
  <sheetData>
    <row r="1">
      <c r="A1" s="1" t="inlineStr">
        <is>
          <t>Basis of Presentation and Principles of Consolidation (Details) - USD ($) $ in Millions</t>
        </is>
      </c>
      <c r="B1" s="2" t="inlineStr">
        <is>
          <t>9 Months Ended</t>
        </is>
      </c>
      <c r="C1" s="2" t="inlineStr">
        <is>
          <t>12 Months Ended</t>
        </is>
      </c>
    </row>
    <row r="2">
      <c r="B2" s="2" t="inlineStr">
        <is>
          <t>Sep. 30, 2020</t>
        </is>
      </c>
      <c r="C2" s="2" t="inlineStr">
        <is>
          <t>Dec. 31, 2019</t>
        </is>
      </c>
      <c r="D2" s="2" t="inlineStr">
        <is>
          <t>Jun. 30, 2020</t>
        </is>
      </c>
      <c r="E2" s="2" t="inlineStr">
        <is>
          <t>Jan. 01, 2020</t>
        </is>
      </c>
      <c r="F2" s="2" t="inlineStr">
        <is>
          <t>Sep. 30, 2019</t>
        </is>
      </c>
      <c r="G2" s="2" t="inlineStr">
        <is>
          <t>Jun. 30, 2019</t>
        </is>
      </c>
      <c r="H2" s="2" t="inlineStr">
        <is>
          <t>Dec. 31, 2018</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us-gaap:AccountingStandardsUpdate201613Member</t>
        </is>
      </c>
    </row>
    <row r="5">
      <c r="A5" s="4" t="inlineStr">
        <is>
          <t>Impact of adoption of ASU 2016-13</t>
        </is>
      </c>
      <c r="B5" s="6" t="n">
        <v>6014</v>
      </c>
      <c r="C5" s="6" t="n">
        <v>5639</v>
      </c>
      <c r="F5" s="6" t="n">
        <v>5327</v>
      </c>
    </row>
    <row r="6">
      <c r="A6" s="4" t="inlineStr">
        <is>
          <t>Allowance for doubtful accounts</t>
        </is>
      </c>
      <c r="B6" s="5" t="n">
        <v>20</v>
      </c>
      <c r="C6" s="5" t="n">
        <v>9</v>
      </c>
    </row>
    <row r="7">
      <c r="A7" s="4" t="inlineStr">
        <is>
          <t>Retained earnings</t>
        </is>
      </c>
    </row>
    <row r="8">
      <c r="A8" s="3" t="inlineStr">
        <is>
          <t>New Accounting Pronouncements or Change in Accounting Principle [Line Items]</t>
        </is>
      </c>
    </row>
    <row r="9">
      <c r="A9" s="4" t="inlineStr">
        <is>
          <t>Impact of adoption of ASU 2016-13</t>
        </is>
      </c>
      <c r="B9" s="6" t="n">
        <v>5484</v>
      </c>
      <c r="C9" s="5" t="n">
        <v>5027</v>
      </c>
      <c r="D9" s="6" t="n">
        <v>5301</v>
      </c>
      <c r="F9" s="6" t="n">
        <v>4901</v>
      </c>
      <c r="G9" s="6" t="n">
        <v>4829</v>
      </c>
      <c r="H9" s="6" t="n">
        <v>4558</v>
      </c>
    </row>
    <row r="10">
      <c r="A10" s="4" t="inlineStr">
        <is>
          <t>Retained earnings | Cumulative effect, period of adoption</t>
        </is>
      </c>
    </row>
    <row r="11">
      <c r="A11" s="3" t="inlineStr">
        <is>
          <t>New Accounting Pronouncements or Change in Accounting Principle [Line Items]</t>
        </is>
      </c>
    </row>
    <row r="12">
      <c r="A12" s="4" t="inlineStr">
        <is>
          <t>Impact of adoption of ASU 2016-13</t>
        </is>
      </c>
      <c r="C12" s="6" t="n">
        <v>-12</v>
      </c>
    </row>
    <row r="13">
      <c r="A13" s="4" t="inlineStr">
        <is>
          <t>Retained earnings | Accounting Standards Update 2016-13 | Cumulative effect, period of adoption</t>
        </is>
      </c>
    </row>
    <row r="14">
      <c r="A14" s="3" t="inlineStr">
        <is>
          <t>New Accounting Pronouncements or Change in Accounting Principle [Line Items]</t>
        </is>
      </c>
    </row>
    <row r="15">
      <c r="A15" s="4" t="inlineStr">
        <is>
          <t>Impact of adoption of ASU 2016-13</t>
        </is>
      </c>
      <c r="E15" s="6" t="n">
        <v>-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by Product, Service and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 less transaction-based expenses</t>
        </is>
      </c>
      <c r="B4" s="6" t="n">
        <v>715</v>
      </c>
      <c r="C4" s="6" t="n">
        <v>632</v>
      </c>
      <c r="D4" s="6" t="n">
        <v>2115</v>
      </c>
      <c r="E4" s="6" t="n">
        <v>1889</v>
      </c>
    </row>
    <row r="5">
      <c r="A5" s="4" t="inlineStr">
        <is>
          <t>Transaction-based trading and clearing, net</t>
        </is>
      </c>
    </row>
    <row r="6">
      <c r="A6" s="3" t="inlineStr">
        <is>
          <t>Disaggregation of Revenue [Line Items]</t>
        </is>
      </c>
    </row>
    <row r="7">
      <c r="A7" s="4" t="inlineStr">
        <is>
          <t>Revenues less transaction-based expenses</t>
        </is>
      </c>
      <c r="B7" s="5" t="n">
        <v>183</v>
      </c>
      <c r="C7" s="5" t="n">
        <v>154</v>
      </c>
      <c r="D7" s="5" t="n">
        <v>596</v>
      </c>
      <c r="E7" s="5" t="n">
        <v>468</v>
      </c>
    </row>
    <row r="8">
      <c r="A8" s="4" t="inlineStr">
        <is>
          <t>Trade management services</t>
        </is>
      </c>
    </row>
    <row r="9">
      <c r="A9" s="3" t="inlineStr">
        <is>
          <t>Disaggregation of Revenue [Line Items]</t>
        </is>
      </c>
    </row>
    <row r="10">
      <c r="A10" s="4" t="inlineStr">
        <is>
          <t>Revenues less transaction-based expenses</t>
        </is>
      </c>
      <c r="B10" s="5" t="n">
        <v>76</v>
      </c>
      <c r="C10" s="5" t="n">
        <v>72</v>
      </c>
      <c r="D10" s="5" t="n">
        <v>221</v>
      </c>
      <c r="E10" s="5" t="n">
        <v>219</v>
      </c>
    </row>
    <row r="11">
      <c r="A11" s="4" t="inlineStr">
        <is>
          <t>Listing services</t>
        </is>
      </c>
    </row>
    <row r="12">
      <c r="A12" s="3" t="inlineStr">
        <is>
          <t>Disaggregation of Revenue [Line Items]</t>
        </is>
      </c>
    </row>
    <row r="13">
      <c r="A13" s="4" t="inlineStr">
        <is>
          <t>Revenues less transaction-based expenses</t>
        </is>
      </c>
      <c r="B13" s="5" t="n">
        <v>79</v>
      </c>
      <c r="C13" s="5" t="n">
        <v>74</v>
      </c>
      <c r="D13" s="5" t="n">
        <v>228</v>
      </c>
      <c r="E13" s="5" t="n">
        <v>219</v>
      </c>
    </row>
    <row r="14">
      <c r="A14" s="4" t="inlineStr">
        <is>
          <t>Corporate solutions</t>
        </is>
      </c>
    </row>
    <row r="15">
      <c r="A15" s="3" t="inlineStr">
        <is>
          <t>Disaggregation of Revenue [Line Items]</t>
        </is>
      </c>
    </row>
    <row r="16">
      <c r="A16" s="4" t="inlineStr">
        <is>
          <t>Revenues less transaction-based expenses</t>
        </is>
      </c>
      <c r="B16" s="5" t="n">
        <v>53</v>
      </c>
      <c r="C16" s="5" t="n">
        <v>50</v>
      </c>
      <c r="D16" s="5" t="n">
        <v>158</v>
      </c>
      <c r="E16" s="5" t="n">
        <v>149</v>
      </c>
    </row>
    <row r="17">
      <c r="A17" s="4" t="inlineStr">
        <is>
          <t>Market data</t>
        </is>
      </c>
    </row>
    <row r="18">
      <c r="A18" s="3" t="inlineStr">
        <is>
          <t>Disaggregation of Revenue [Line Items]</t>
        </is>
      </c>
    </row>
    <row r="19">
      <c r="A19" s="4" t="inlineStr">
        <is>
          <t>Revenues less transaction-based expenses</t>
        </is>
      </c>
      <c r="B19" s="5" t="n">
        <v>107</v>
      </c>
      <c r="C19" s="5" t="n">
        <v>102</v>
      </c>
      <c r="D19" s="5" t="n">
        <v>305</v>
      </c>
      <c r="E19" s="5" t="n">
        <v>302</v>
      </c>
    </row>
    <row r="20">
      <c r="A20" s="4" t="inlineStr">
        <is>
          <t>Index</t>
        </is>
      </c>
    </row>
    <row r="21">
      <c r="A21" s="3" t="inlineStr">
        <is>
          <t>Disaggregation of Revenue [Line Items]</t>
        </is>
      </c>
    </row>
    <row r="22">
      <c r="A22" s="4" t="inlineStr">
        <is>
          <t>Revenues less transaction-based expenses</t>
        </is>
      </c>
      <c r="B22" s="5" t="n">
        <v>86</v>
      </c>
      <c r="C22" s="5" t="n">
        <v>56</v>
      </c>
      <c r="D22" s="5" t="n">
        <v>227</v>
      </c>
      <c r="E22" s="5" t="n">
        <v>166</v>
      </c>
    </row>
    <row r="23">
      <c r="A23" s="4" t="inlineStr">
        <is>
          <t>Investment data &amp; analytics</t>
        </is>
      </c>
    </row>
    <row r="24">
      <c r="A24" s="3" t="inlineStr">
        <is>
          <t>Disaggregation of Revenue [Line Items]</t>
        </is>
      </c>
    </row>
    <row r="25">
      <c r="A25" s="4" t="inlineStr">
        <is>
          <t>Revenues less transaction-based expenses</t>
        </is>
      </c>
      <c r="B25" s="5" t="n">
        <v>45</v>
      </c>
      <c r="C25" s="5" t="n">
        <v>40</v>
      </c>
      <c r="D25" s="5" t="n">
        <v>129</v>
      </c>
      <c r="E25" s="5" t="n">
        <v>117</v>
      </c>
    </row>
    <row r="26">
      <c r="A26" s="4" t="inlineStr">
        <is>
          <t>Market technology</t>
        </is>
      </c>
    </row>
    <row r="27">
      <c r="A27" s="3" t="inlineStr">
        <is>
          <t>Disaggregation of Revenue [Line Items]</t>
        </is>
      </c>
    </row>
    <row r="28">
      <c r="A28" s="4" t="inlineStr">
        <is>
          <t>Revenues less transaction-based expenses</t>
        </is>
      </c>
      <c r="B28" s="5" t="n">
        <v>86</v>
      </c>
      <c r="C28" s="5" t="n">
        <v>84</v>
      </c>
      <c r="D28" s="5" t="n">
        <v>251</v>
      </c>
      <c r="E28" s="5" t="n">
        <v>239</v>
      </c>
    </row>
    <row r="29">
      <c r="A29" s="4" t="inlineStr">
        <is>
          <t>Other revenues</t>
        </is>
      </c>
    </row>
    <row r="30">
      <c r="A30" s="3" t="inlineStr">
        <is>
          <t>Disaggregation of Revenue [Line Items]</t>
        </is>
      </c>
    </row>
    <row r="31">
      <c r="A31" s="4" t="inlineStr">
        <is>
          <t>Revenues less transaction-based expenses</t>
        </is>
      </c>
      <c r="E31" s="5" t="n">
        <v>10</v>
      </c>
    </row>
    <row r="32">
      <c r="A32" s="4" t="inlineStr">
        <is>
          <t>Operating Segments | Market Services</t>
        </is>
      </c>
    </row>
    <row r="33">
      <c r="A33" s="3" t="inlineStr">
        <is>
          <t>Disaggregation of Revenue [Line Items]</t>
        </is>
      </c>
    </row>
    <row r="34">
      <c r="A34" s="4" t="inlineStr">
        <is>
          <t>Revenues less transaction-based expenses</t>
        </is>
      </c>
      <c r="B34" s="5" t="n">
        <v>259</v>
      </c>
      <c r="C34" s="5" t="n">
        <v>226</v>
      </c>
      <c r="D34" s="5" t="n">
        <v>817</v>
      </c>
      <c r="E34" s="5" t="n">
        <v>687</v>
      </c>
    </row>
    <row r="35">
      <c r="A35" s="4" t="inlineStr">
        <is>
          <t>Operating Segments | Corporate Services</t>
        </is>
      </c>
    </row>
    <row r="36">
      <c r="A36" s="3" t="inlineStr">
        <is>
          <t>Disaggregation of Revenue [Line Items]</t>
        </is>
      </c>
    </row>
    <row r="37">
      <c r="A37" s="4" t="inlineStr">
        <is>
          <t>Revenues less transaction-based expenses</t>
        </is>
      </c>
      <c r="B37" s="5" t="n">
        <v>132</v>
      </c>
      <c r="C37" s="5" t="n">
        <v>124</v>
      </c>
      <c r="D37" s="5" t="n">
        <v>386</v>
      </c>
      <c r="E37" s="5" t="n">
        <v>368</v>
      </c>
    </row>
    <row r="38">
      <c r="A38" s="4" t="inlineStr">
        <is>
          <t>Operating Segments | Information Services</t>
        </is>
      </c>
    </row>
    <row r="39">
      <c r="A39" s="3" t="inlineStr">
        <is>
          <t>Disaggregation of Revenue [Line Items]</t>
        </is>
      </c>
    </row>
    <row r="40">
      <c r="A40" s="4" t="inlineStr">
        <is>
          <t>Revenues less transaction-based expenses</t>
        </is>
      </c>
      <c r="B40" s="5" t="n">
        <v>238</v>
      </c>
      <c r="C40" s="5" t="n">
        <v>198</v>
      </c>
      <c r="D40" s="5" t="n">
        <v>661</v>
      </c>
      <c r="E40" s="5" t="n">
        <v>585</v>
      </c>
    </row>
    <row r="41">
      <c r="A41" s="4" t="inlineStr">
        <is>
          <t>Operating Segments | Market Technology</t>
        </is>
      </c>
    </row>
    <row r="42">
      <c r="A42" s="3" t="inlineStr">
        <is>
          <t>Disaggregation of Revenue [Line Items]</t>
        </is>
      </c>
    </row>
    <row r="43">
      <c r="A43" s="4" t="inlineStr">
        <is>
          <t>Revenues less transaction-based expenses</t>
        </is>
      </c>
      <c r="B43" s="5" t="n">
        <v>86</v>
      </c>
      <c r="C43" s="5" t="n">
        <v>84</v>
      </c>
      <c r="D43" s="5" t="n">
        <v>251</v>
      </c>
      <c r="E43" s="5" t="n">
        <v>239</v>
      </c>
    </row>
    <row r="44">
      <c r="A44" s="4" t="inlineStr">
        <is>
          <t>Operating Segments | Transaction-based trading and clearing, net | Market Services</t>
        </is>
      </c>
    </row>
    <row r="45">
      <c r="A45" s="3" t="inlineStr">
        <is>
          <t>Disaggregation of Revenue [Line Items]</t>
        </is>
      </c>
    </row>
    <row r="46">
      <c r="A46" s="4" t="inlineStr">
        <is>
          <t>Revenues less transaction-based expenses</t>
        </is>
      </c>
      <c r="B46" s="5" t="n">
        <v>183</v>
      </c>
      <c r="C46" s="5" t="n">
        <v>154</v>
      </c>
      <c r="D46" s="5" t="n">
        <v>596</v>
      </c>
      <c r="E46" s="5" t="n">
        <v>468</v>
      </c>
    </row>
    <row r="47">
      <c r="A47" s="4" t="inlineStr">
        <is>
          <t>Operating Segments | Transaction-based trading and clearing, net | Corporate Services</t>
        </is>
      </c>
    </row>
    <row r="48">
      <c r="A48" s="3" t="inlineStr">
        <is>
          <t>Disaggregation of Revenue [Line Items]</t>
        </is>
      </c>
    </row>
    <row r="49">
      <c r="A49" s="4" t="inlineStr">
        <is>
          <t>Revenues less transaction-based expenses</t>
        </is>
      </c>
      <c r="B49" s="5" t="n">
        <v>0</v>
      </c>
      <c r="C49" s="5" t="n">
        <v>0</v>
      </c>
      <c r="D49" s="5" t="n">
        <v>0</v>
      </c>
      <c r="E49" s="5" t="n">
        <v>0</v>
      </c>
    </row>
    <row r="50">
      <c r="A50" s="4" t="inlineStr">
        <is>
          <t>Operating Segments | Transaction-based trading and clearing, net | Information Services</t>
        </is>
      </c>
    </row>
    <row r="51">
      <c r="A51" s="3" t="inlineStr">
        <is>
          <t>Disaggregation of Revenue [Line Items]</t>
        </is>
      </c>
    </row>
    <row r="52">
      <c r="A52" s="4" t="inlineStr">
        <is>
          <t>Revenues less transaction-based expenses</t>
        </is>
      </c>
      <c r="B52" s="5" t="n">
        <v>0</v>
      </c>
      <c r="C52" s="5" t="n">
        <v>0</v>
      </c>
      <c r="D52" s="5" t="n">
        <v>0</v>
      </c>
      <c r="E52" s="5" t="n">
        <v>0</v>
      </c>
    </row>
    <row r="53">
      <c r="A53" s="4" t="inlineStr">
        <is>
          <t>Operating Segments | Transaction-based trading and clearing, net | Market Technology</t>
        </is>
      </c>
    </row>
    <row r="54">
      <c r="A54" s="3" t="inlineStr">
        <is>
          <t>Disaggregation of Revenue [Line Items]</t>
        </is>
      </c>
    </row>
    <row r="55">
      <c r="A55" s="4" t="inlineStr">
        <is>
          <t>Revenues less transaction-based expenses</t>
        </is>
      </c>
      <c r="B55" s="5" t="n">
        <v>0</v>
      </c>
      <c r="C55" s="5" t="n">
        <v>0</v>
      </c>
      <c r="D55" s="5" t="n">
        <v>0</v>
      </c>
      <c r="E55" s="5" t="n">
        <v>0</v>
      </c>
    </row>
    <row r="56">
      <c r="A56" s="4" t="inlineStr">
        <is>
          <t>Operating Segments | Trade management services | Market Services</t>
        </is>
      </c>
    </row>
    <row r="57">
      <c r="A57" s="3" t="inlineStr">
        <is>
          <t>Disaggregation of Revenue [Line Items]</t>
        </is>
      </c>
    </row>
    <row r="58">
      <c r="A58" s="4" t="inlineStr">
        <is>
          <t>Revenues less transaction-based expenses</t>
        </is>
      </c>
      <c r="B58" s="5" t="n">
        <v>76</v>
      </c>
      <c r="C58" s="5" t="n">
        <v>72</v>
      </c>
      <c r="D58" s="5" t="n">
        <v>221</v>
      </c>
      <c r="E58" s="5" t="n">
        <v>219</v>
      </c>
    </row>
    <row r="59">
      <c r="A59" s="4" t="inlineStr">
        <is>
          <t>Operating Segments | Trade management services | Corporate Services</t>
        </is>
      </c>
    </row>
    <row r="60">
      <c r="A60" s="3" t="inlineStr">
        <is>
          <t>Disaggregation of Revenue [Line Items]</t>
        </is>
      </c>
    </row>
    <row r="61">
      <c r="A61" s="4" t="inlineStr">
        <is>
          <t>Revenues less transaction-based expenses</t>
        </is>
      </c>
      <c r="B61" s="5" t="n">
        <v>0</v>
      </c>
      <c r="C61" s="5" t="n">
        <v>0</v>
      </c>
      <c r="D61" s="5" t="n">
        <v>0</v>
      </c>
      <c r="E61" s="5" t="n">
        <v>0</v>
      </c>
    </row>
    <row r="62">
      <c r="A62" s="4" t="inlineStr">
        <is>
          <t>Operating Segments | Trade management services | Information Services</t>
        </is>
      </c>
    </row>
    <row r="63">
      <c r="A63" s="3" t="inlineStr">
        <is>
          <t>Disaggregation of Revenue [Line Items]</t>
        </is>
      </c>
    </row>
    <row r="64">
      <c r="A64" s="4" t="inlineStr">
        <is>
          <t>Revenues less transaction-based expenses</t>
        </is>
      </c>
      <c r="B64" s="5" t="n">
        <v>0</v>
      </c>
      <c r="C64" s="5" t="n">
        <v>0</v>
      </c>
      <c r="D64" s="5" t="n">
        <v>0</v>
      </c>
      <c r="E64" s="5" t="n">
        <v>0</v>
      </c>
    </row>
    <row r="65">
      <c r="A65" s="4" t="inlineStr">
        <is>
          <t>Operating Segments | Trade management services | Market Technology</t>
        </is>
      </c>
    </row>
    <row r="66">
      <c r="A66" s="3" t="inlineStr">
        <is>
          <t>Disaggregation of Revenue [Line Items]</t>
        </is>
      </c>
    </row>
    <row r="67">
      <c r="A67" s="4" t="inlineStr">
        <is>
          <t>Revenues less transaction-based expenses</t>
        </is>
      </c>
      <c r="B67" s="5" t="n">
        <v>0</v>
      </c>
      <c r="C67" s="5" t="n">
        <v>0</v>
      </c>
      <c r="D67" s="5" t="n">
        <v>0</v>
      </c>
      <c r="E67" s="5" t="n">
        <v>0</v>
      </c>
    </row>
    <row r="68">
      <c r="A68" s="4" t="inlineStr">
        <is>
          <t>Operating Segments | Listing services | Market Services</t>
        </is>
      </c>
    </row>
    <row r="69">
      <c r="A69" s="3" t="inlineStr">
        <is>
          <t>Disaggregation of Revenue [Line Items]</t>
        </is>
      </c>
    </row>
    <row r="70">
      <c r="A70" s="4" t="inlineStr">
        <is>
          <t>Revenues less transaction-based expenses</t>
        </is>
      </c>
      <c r="B70" s="5" t="n">
        <v>0</v>
      </c>
      <c r="C70" s="5" t="n">
        <v>0</v>
      </c>
      <c r="D70" s="5" t="n">
        <v>0</v>
      </c>
      <c r="E70" s="5" t="n">
        <v>0</v>
      </c>
    </row>
    <row r="71">
      <c r="A71" s="4" t="inlineStr">
        <is>
          <t>Operating Segments | Listing services | Corporate Services</t>
        </is>
      </c>
    </row>
    <row r="72">
      <c r="A72" s="3" t="inlineStr">
        <is>
          <t>Disaggregation of Revenue [Line Items]</t>
        </is>
      </c>
    </row>
    <row r="73">
      <c r="A73" s="4" t="inlineStr">
        <is>
          <t>Revenues less transaction-based expenses</t>
        </is>
      </c>
      <c r="B73" s="5" t="n">
        <v>79</v>
      </c>
      <c r="C73" s="5" t="n">
        <v>74</v>
      </c>
      <c r="D73" s="5" t="n">
        <v>228</v>
      </c>
      <c r="E73" s="5" t="n">
        <v>219</v>
      </c>
    </row>
    <row r="74">
      <c r="A74" s="4" t="inlineStr">
        <is>
          <t>Operating Segments | Listing services | Information Services</t>
        </is>
      </c>
    </row>
    <row r="75">
      <c r="A75" s="3" t="inlineStr">
        <is>
          <t>Disaggregation of Revenue [Line Items]</t>
        </is>
      </c>
    </row>
    <row r="76">
      <c r="A76" s="4" t="inlineStr">
        <is>
          <t>Revenues less transaction-based expenses</t>
        </is>
      </c>
      <c r="B76" s="5" t="n">
        <v>0</v>
      </c>
      <c r="C76" s="5" t="n">
        <v>0</v>
      </c>
      <c r="D76" s="5" t="n">
        <v>0</v>
      </c>
      <c r="E76" s="5" t="n">
        <v>0</v>
      </c>
    </row>
    <row r="77">
      <c r="A77" s="4" t="inlineStr">
        <is>
          <t>Operating Segments | Listing services | Market Technology</t>
        </is>
      </c>
    </row>
    <row r="78">
      <c r="A78" s="3" t="inlineStr">
        <is>
          <t>Disaggregation of Revenue [Line Items]</t>
        </is>
      </c>
    </row>
    <row r="79">
      <c r="A79" s="4" t="inlineStr">
        <is>
          <t>Revenues less transaction-based expenses</t>
        </is>
      </c>
      <c r="B79" s="5" t="n">
        <v>0</v>
      </c>
      <c r="C79" s="5" t="n">
        <v>0</v>
      </c>
      <c r="D79" s="5" t="n">
        <v>0</v>
      </c>
      <c r="E79" s="5" t="n">
        <v>0</v>
      </c>
    </row>
    <row r="80">
      <c r="A80" s="4" t="inlineStr">
        <is>
          <t>Operating Segments | Corporate solutions | Market Services</t>
        </is>
      </c>
    </row>
    <row r="81">
      <c r="A81" s="3" t="inlineStr">
        <is>
          <t>Disaggregation of Revenue [Line Items]</t>
        </is>
      </c>
    </row>
    <row r="82">
      <c r="A82" s="4" t="inlineStr">
        <is>
          <t>Revenues less transaction-based expenses</t>
        </is>
      </c>
      <c r="B82" s="5" t="n">
        <v>0</v>
      </c>
      <c r="C82" s="5" t="n">
        <v>0</v>
      </c>
      <c r="D82" s="5" t="n">
        <v>0</v>
      </c>
      <c r="E82" s="5" t="n">
        <v>0</v>
      </c>
    </row>
    <row r="83">
      <c r="A83" s="4" t="inlineStr">
        <is>
          <t>Operating Segments | Corporate solutions | Corporate Services</t>
        </is>
      </c>
    </row>
    <row r="84">
      <c r="A84" s="3" t="inlineStr">
        <is>
          <t>Disaggregation of Revenue [Line Items]</t>
        </is>
      </c>
    </row>
    <row r="85">
      <c r="A85" s="4" t="inlineStr">
        <is>
          <t>Revenues less transaction-based expenses</t>
        </is>
      </c>
      <c r="B85" s="5" t="n">
        <v>53</v>
      </c>
      <c r="C85" s="5" t="n">
        <v>50</v>
      </c>
      <c r="D85" s="5" t="n">
        <v>158</v>
      </c>
      <c r="E85" s="5" t="n">
        <v>149</v>
      </c>
    </row>
    <row r="86">
      <c r="A86" s="4" t="inlineStr">
        <is>
          <t>Operating Segments | Corporate solutions | Information Services</t>
        </is>
      </c>
    </row>
    <row r="87">
      <c r="A87" s="3" t="inlineStr">
        <is>
          <t>Disaggregation of Revenue [Line Items]</t>
        </is>
      </c>
    </row>
    <row r="88">
      <c r="A88" s="4" t="inlineStr">
        <is>
          <t>Revenues less transaction-based expenses</t>
        </is>
      </c>
      <c r="B88" s="5" t="n">
        <v>0</v>
      </c>
      <c r="C88" s="5" t="n">
        <v>0</v>
      </c>
      <c r="D88" s="5" t="n">
        <v>0</v>
      </c>
      <c r="E88" s="5" t="n">
        <v>0</v>
      </c>
    </row>
    <row r="89">
      <c r="A89" s="4" t="inlineStr">
        <is>
          <t>Operating Segments | Corporate solutions | Market Technology</t>
        </is>
      </c>
    </row>
    <row r="90">
      <c r="A90" s="3" t="inlineStr">
        <is>
          <t>Disaggregation of Revenue [Line Items]</t>
        </is>
      </c>
    </row>
    <row r="91">
      <c r="A91" s="4" t="inlineStr">
        <is>
          <t>Revenues less transaction-based expenses</t>
        </is>
      </c>
      <c r="B91" s="5" t="n">
        <v>0</v>
      </c>
      <c r="C91" s="5" t="n">
        <v>0</v>
      </c>
      <c r="D91" s="5" t="n">
        <v>0</v>
      </c>
      <c r="E91" s="5" t="n">
        <v>0</v>
      </c>
    </row>
    <row r="92">
      <c r="A92" s="4" t="inlineStr">
        <is>
          <t>Operating Segments | Market data | Market Services</t>
        </is>
      </c>
    </row>
    <row r="93">
      <c r="A93" s="3" t="inlineStr">
        <is>
          <t>Disaggregation of Revenue [Line Items]</t>
        </is>
      </c>
    </row>
    <row r="94">
      <c r="A94" s="4" t="inlineStr">
        <is>
          <t>Revenues less transaction-based expenses</t>
        </is>
      </c>
      <c r="B94" s="5" t="n">
        <v>0</v>
      </c>
      <c r="C94" s="5" t="n">
        <v>0</v>
      </c>
      <c r="D94" s="5" t="n">
        <v>0</v>
      </c>
      <c r="E94" s="5" t="n">
        <v>0</v>
      </c>
    </row>
    <row r="95">
      <c r="A95" s="4" t="inlineStr">
        <is>
          <t>Operating Segments | Market data | Corporate Services</t>
        </is>
      </c>
    </row>
    <row r="96">
      <c r="A96" s="3" t="inlineStr">
        <is>
          <t>Disaggregation of Revenue [Line Items]</t>
        </is>
      </c>
    </row>
    <row r="97">
      <c r="A97" s="4" t="inlineStr">
        <is>
          <t>Revenues less transaction-based expenses</t>
        </is>
      </c>
      <c r="B97" s="5" t="n">
        <v>0</v>
      </c>
      <c r="C97" s="5" t="n">
        <v>0</v>
      </c>
      <c r="D97" s="5" t="n">
        <v>0</v>
      </c>
      <c r="E97" s="5" t="n">
        <v>0</v>
      </c>
    </row>
    <row r="98">
      <c r="A98" s="4" t="inlineStr">
        <is>
          <t>Operating Segments | Market data | Information Services</t>
        </is>
      </c>
    </row>
    <row r="99">
      <c r="A99" s="3" t="inlineStr">
        <is>
          <t>Disaggregation of Revenue [Line Items]</t>
        </is>
      </c>
    </row>
    <row r="100">
      <c r="A100" s="4" t="inlineStr">
        <is>
          <t>Revenues less transaction-based expenses</t>
        </is>
      </c>
      <c r="B100" s="5" t="n">
        <v>107</v>
      </c>
      <c r="C100" s="5" t="n">
        <v>102</v>
      </c>
      <c r="D100" s="5" t="n">
        <v>305</v>
      </c>
      <c r="E100" s="5" t="n">
        <v>302</v>
      </c>
    </row>
    <row r="101">
      <c r="A101" s="4" t="inlineStr">
        <is>
          <t>Operating Segments | Market data | Market Technology</t>
        </is>
      </c>
    </row>
    <row r="102">
      <c r="A102" s="3" t="inlineStr">
        <is>
          <t>Disaggregation of Revenue [Line Items]</t>
        </is>
      </c>
    </row>
    <row r="103">
      <c r="A103" s="4" t="inlineStr">
        <is>
          <t>Revenues less transaction-based expenses</t>
        </is>
      </c>
      <c r="B103" s="5" t="n">
        <v>0</v>
      </c>
      <c r="C103" s="5" t="n">
        <v>0</v>
      </c>
      <c r="D103" s="5" t="n">
        <v>0</v>
      </c>
      <c r="E103" s="5" t="n">
        <v>0</v>
      </c>
    </row>
    <row r="104">
      <c r="A104" s="4" t="inlineStr">
        <is>
          <t>Operating Segments | Index | Market Services</t>
        </is>
      </c>
    </row>
    <row r="105">
      <c r="A105" s="3" t="inlineStr">
        <is>
          <t>Disaggregation of Revenue [Line Items]</t>
        </is>
      </c>
    </row>
    <row r="106">
      <c r="A106" s="4" t="inlineStr">
        <is>
          <t>Revenues less transaction-based expenses</t>
        </is>
      </c>
      <c r="B106" s="5" t="n">
        <v>0</v>
      </c>
      <c r="C106" s="5" t="n">
        <v>0</v>
      </c>
      <c r="D106" s="5" t="n">
        <v>0</v>
      </c>
      <c r="E106" s="5" t="n">
        <v>0</v>
      </c>
    </row>
    <row r="107">
      <c r="A107" s="4" t="inlineStr">
        <is>
          <t>Operating Segments | Index | Corporate Services</t>
        </is>
      </c>
    </row>
    <row r="108">
      <c r="A108" s="3" t="inlineStr">
        <is>
          <t>Disaggregation of Revenue [Line Items]</t>
        </is>
      </c>
    </row>
    <row r="109">
      <c r="A109" s="4" t="inlineStr">
        <is>
          <t>Revenues less transaction-based expenses</t>
        </is>
      </c>
      <c r="B109" s="5" t="n">
        <v>0</v>
      </c>
      <c r="C109" s="5" t="n">
        <v>0</v>
      </c>
      <c r="D109" s="5" t="n">
        <v>0</v>
      </c>
      <c r="E109" s="5" t="n">
        <v>0</v>
      </c>
    </row>
    <row r="110">
      <c r="A110" s="4" t="inlineStr">
        <is>
          <t>Operating Segments | Index | Information Services</t>
        </is>
      </c>
    </row>
    <row r="111">
      <c r="A111" s="3" t="inlineStr">
        <is>
          <t>Disaggregation of Revenue [Line Items]</t>
        </is>
      </c>
    </row>
    <row r="112">
      <c r="A112" s="4" t="inlineStr">
        <is>
          <t>Revenues less transaction-based expenses</t>
        </is>
      </c>
      <c r="B112" s="5" t="n">
        <v>86</v>
      </c>
      <c r="C112" s="5" t="n">
        <v>56</v>
      </c>
      <c r="D112" s="5" t="n">
        <v>227</v>
      </c>
      <c r="E112" s="5" t="n">
        <v>166</v>
      </c>
    </row>
    <row r="113">
      <c r="A113" s="4" t="inlineStr">
        <is>
          <t>Operating Segments | Index | Market Technology</t>
        </is>
      </c>
    </row>
    <row r="114">
      <c r="A114" s="3" t="inlineStr">
        <is>
          <t>Disaggregation of Revenue [Line Items]</t>
        </is>
      </c>
    </row>
    <row r="115">
      <c r="A115" s="4" t="inlineStr">
        <is>
          <t>Revenues less transaction-based expenses</t>
        </is>
      </c>
      <c r="B115" s="5" t="n">
        <v>0</v>
      </c>
      <c r="C115" s="5" t="n">
        <v>0</v>
      </c>
      <c r="D115" s="5" t="n">
        <v>0</v>
      </c>
      <c r="E115" s="5" t="n">
        <v>0</v>
      </c>
    </row>
    <row r="116">
      <c r="A116" s="4" t="inlineStr">
        <is>
          <t>Operating Segments | Investment data &amp; analytics | Market Services</t>
        </is>
      </c>
    </row>
    <row r="117">
      <c r="A117" s="3" t="inlineStr">
        <is>
          <t>Disaggregation of Revenue [Line Items]</t>
        </is>
      </c>
    </row>
    <row r="118">
      <c r="A118" s="4" t="inlineStr">
        <is>
          <t>Revenues less transaction-based expenses</t>
        </is>
      </c>
      <c r="B118" s="5" t="n">
        <v>0</v>
      </c>
      <c r="C118" s="5" t="n">
        <v>0</v>
      </c>
      <c r="D118" s="5" t="n">
        <v>0</v>
      </c>
      <c r="E118" s="5" t="n">
        <v>0</v>
      </c>
    </row>
    <row r="119">
      <c r="A119" s="4" t="inlineStr">
        <is>
          <t>Operating Segments | Investment data &amp; analytics | Corporate Services</t>
        </is>
      </c>
    </row>
    <row r="120">
      <c r="A120" s="3" t="inlineStr">
        <is>
          <t>Disaggregation of Revenue [Line Items]</t>
        </is>
      </c>
    </row>
    <row r="121">
      <c r="A121" s="4" t="inlineStr">
        <is>
          <t>Revenues less transaction-based expenses</t>
        </is>
      </c>
      <c r="B121" s="5" t="n">
        <v>0</v>
      </c>
      <c r="C121" s="5" t="n">
        <v>0</v>
      </c>
      <c r="D121" s="5" t="n">
        <v>0</v>
      </c>
      <c r="E121" s="5" t="n">
        <v>0</v>
      </c>
    </row>
    <row r="122">
      <c r="A122" s="4" t="inlineStr">
        <is>
          <t>Operating Segments | Investment data &amp; analytics | Information Services</t>
        </is>
      </c>
    </row>
    <row r="123">
      <c r="A123" s="3" t="inlineStr">
        <is>
          <t>Disaggregation of Revenue [Line Items]</t>
        </is>
      </c>
    </row>
    <row r="124">
      <c r="A124" s="4" t="inlineStr">
        <is>
          <t>Revenues less transaction-based expenses</t>
        </is>
      </c>
      <c r="B124" s="5" t="n">
        <v>45</v>
      </c>
      <c r="C124" s="5" t="n">
        <v>40</v>
      </c>
      <c r="D124" s="5" t="n">
        <v>129</v>
      </c>
      <c r="E124" s="5" t="n">
        <v>117</v>
      </c>
    </row>
    <row r="125">
      <c r="A125" s="4" t="inlineStr">
        <is>
          <t>Operating Segments | Investment data &amp; analytics | Market Technology</t>
        </is>
      </c>
    </row>
    <row r="126">
      <c r="A126" s="3" t="inlineStr">
        <is>
          <t>Disaggregation of Revenue [Line Items]</t>
        </is>
      </c>
    </row>
    <row r="127">
      <c r="A127" s="4" t="inlineStr">
        <is>
          <t>Revenues less transaction-based expenses</t>
        </is>
      </c>
      <c r="B127" s="5" t="n">
        <v>0</v>
      </c>
      <c r="C127" s="5" t="n">
        <v>0</v>
      </c>
      <c r="D127" s="5" t="n">
        <v>0</v>
      </c>
      <c r="E127" s="5" t="n">
        <v>0</v>
      </c>
    </row>
    <row r="128">
      <c r="A128" s="4" t="inlineStr">
        <is>
          <t>Operating Segments | Market technology | Market Services</t>
        </is>
      </c>
    </row>
    <row r="129">
      <c r="A129" s="3" t="inlineStr">
        <is>
          <t>Disaggregation of Revenue [Line Items]</t>
        </is>
      </c>
    </row>
    <row r="130">
      <c r="A130" s="4" t="inlineStr">
        <is>
          <t>Revenues less transaction-based expenses</t>
        </is>
      </c>
      <c r="B130" s="5" t="n">
        <v>0</v>
      </c>
      <c r="C130" s="5" t="n">
        <v>0</v>
      </c>
      <c r="D130" s="5" t="n">
        <v>0</v>
      </c>
      <c r="E130" s="5" t="n">
        <v>0</v>
      </c>
    </row>
    <row r="131">
      <c r="A131" s="4" t="inlineStr">
        <is>
          <t>Operating Segments | Market technology | Corporate Services</t>
        </is>
      </c>
    </row>
    <row r="132">
      <c r="A132" s="3" t="inlineStr">
        <is>
          <t>Disaggregation of Revenue [Line Items]</t>
        </is>
      </c>
    </row>
    <row r="133">
      <c r="A133" s="4" t="inlineStr">
        <is>
          <t>Revenues less transaction-based expenses</t>
        </is>
      </c>
      <c r="B133" s="5" t="n">
        <v>0</v>
      </c>
      <c r="C133" s="5" t="n">
        <v>0</v>
      </c>
      <c r="D133" s="5" t="n">
        <v>0</v>
      </c>
      <c r="E133" s="5" t="n">
        <v>0</v>
      </c>
    </row>
    <row r="134">
      <c r="A134" s="4" t="inlineStr">
        <is>
          <t>Operating Segments | Market technology | Information Services</t>
        </is>
      </c>
    </row>
    <row r="135">
      <c r="A135" s="3" t="inlineStr">
        <is>
          <t>Disaggregation of Revenue [Line Items]</t>
        </is>
      </c>
    </row>
    <row r="136">
      <c r="A136" s="4" t="inlineStr">
        <is>
          <t>Revenues less transaction-based expenses</t>
        </is>
      </c>
      <c r="B136" s="5" t="n">
        <v>0</v>
      </c>
      <c r="C136" s="5" t="n">
        <v>0</v>
      </c>
      <c r="D136" s="5" t="n">
        <v>0</v>
      </c>
      <c r="E136" s="5" t="n">
        <v>0</v>
      </c>
    </row>
    <row r="137">
      <c r="A137" s="4" t="inlineStr">
        <is>
          <t>Operating Segments | Market technology | Market Technology</t>
        </is>
      </c>
    </row>
    <row r="138">
      <c r="A138" s="3" t="inlineStr">
        <is>
          <t>Disaggregation of Revenue [Line Items]</t>
        </is>
      </c>
    </row>
    <row r="139">
      <c r="A139" s="4" t="inlineStr">
        <is>
          <t>Revenues less transaction-based expenses</t>
        </is>
      </c>
      <c r="B139" s="6" t="n">
        <v>86</v>
      </c>
      <c r="C139" s="6" t="n">
        <v>84</v>
      </c>
      <c r="D139" s="6" t="n">
        <v>251</v>
      </c>
      <c r="E139" s="5" t="n">
        <v>239</v>
      </c>
    </row>
    <row r="140">
      <c r="A140" s="4" t="inlineStr">
        <is>
          <t>Operating Segments | Other revenues | Market Services</t>
        </is>
      </c>
    </row>
    <row r="141">
      <c r="A141" s="3" t="inlineStr">
        <is>
          <t>Disaggregation of Revenue [Line Items]</t>
        </is>
      </c>
    </row>
    <row r="142">
      <c r="A142" s="4" t="inlineStr">
        <is>
          <t>Revenues less transaction-based expenses</t>
        </is>
      </c>
      <c r="E142" s="5" t="n">
        <v>0</v>
      </c>
    </row>
    <row r="143">
      <c r="A143" s="4" t="inlineStr">
        <is>
          <t>Operating Segments | Other revenues | Corporate Services</t>
        </is>
      </c>
    </row>
    <row r="144">
      <c r="A144" s="3" t="inlineStr">
        <is>
          <t>Disaggregation of Revenue [Line Items]</t>
        </is>
      </c>
    </row>
    <row r="145">
      <c r="A145" s="4" t="inlineStr">
        <is>
          <t>Revenues less transaction-based expenses</t>
        </is>
      </c>
      <c r="E145" s="5" t="n">
        <v>0</v>
      </c>
    </row>
    <row r="146">
      <c r="A146" s="4" t="inlineStr">
        <is>
          <t>Operating Segments | Other revenues | Information Services</t>
        </is>
      </c>
    </row>
    <row r="147">
      <c r="A147" s="3" t="inlineStr">
        <is>
          <t>Disaggregation of Revenue [Line Items]</t>
        </is>
      </c>
    </row>
    <row r="148">
      <c r="A148" s="4" t="inlineStr">
        <is>
          <t>Revenues less transaction-based expenses</t>
        </is>
      </c>
      <c r="E148" s="5" t="n">
        <v>0</v>
      </c>
    </row>
    <row r="149">
      <c r="A149" s="4" t="inlineStr">
        <is>
          <t>Operating Segments | Other revenues | Market Technology</t>
        </is>
      </c>
    </row>
    <row r="150">
      <c r="A150" s="3" t="inlineStr">
        <is>
          <t>Disaggregation of Revenue [Line Items]</t>
        </is>
      </c>
    </row>
    <row r="151">
      <c r="A151" s="4" t="inlineStr">
        <is>
          <t>Revenues less transaction-based expenses</t>
        </is>
      </c>
      <c r="E151" s="5" t="n">
        <v>0</v>
      </c>
    </row>
    <row r="152">
      <c r="A152" s="4" t="inlineStr">
        <is>
          <t>Other Revenues</t>
        </is>
      </c>
    </row>
    <row r="153">
      <c r="A153" s="3" t="inlineStr">
        <is>
          <t>Disaggregation of Revenue [Line Items]</t>
        </is>
      </c>
    </row>
    <row r="154">
      <c r="A154" s="4" t="inlineStr">
        <is>
          <t>Revenues less transaction-based expenses</t>
        </is>
      </c>
      <c r="E154" s="5" t="n">
        <v>10</v>
      </c>
    </row>
    <row r="155">
      <c r="A155" s="4" t="inlineStr">
        <is>
          <t>Other Revenues | Transaction-based trading and clearing, net</t>
        </is>
      </c>
    </row>
    <row r="156">
      <c r="A156" s="3" t="inlineStr">
        <is>
          <t>Disaggregation of Revenue [Line Items]</t>
        </is>
      </c>
    </row>
    <row r="157">
      <c r="A157" s="4" t="inlineStr">
        <is>
          <t>Revenues less transaction-based expenses</t>
        </is>
      </c>
      <c r="E157" s="5" t="n">
        <v>0</v>
      </c>
    </row>
    <row r="158">
      <c r="A158" s="4" t="inlineStr">
        <is>
          <t>Other Revenues | Trade management services</t>
        </is>
      </c>
    </row>
    <row r="159">
      <c r="A159" s="3" t="inlineStr">
        <is>
          <t>Disaggregation of Revenue [Line Items]</t>
        </is>
      </c>
    </row>
    <row r="160">
      <c r="A160" s="4" t="inlineStr">
        <is>
          <t>Revenues less transaction-based expenses</t>
        </is>
      </c>
      <c r="E160" s="5" t="n">
        <v>0</v>
      </c>
    </row>
    <row r="161">
      <c r="A161" s="4" t="inlineStr">
        <is>
          <t>Other Revenues | Listing services</t>
        </is>
      </c>
    </row>
    <row r="162">
      <c r="A162" s="3" t="inlineStr">
        <is>
          <t>Disaggregation of Revenue [Line Items]</t>
        </is>
      </c>
    </row>
    <row r="163">
      <c r="A163" s="4" t="inlineStr">
        <is>
          <t>Revenues less transaction-based expenses</t>
        </is>
      </c>
      <c r="E163" s="5" t="n">
        <v>0</v>
      </c>
    </row>
    <row r="164">
      <c r="A164" s="4" t="inlineStr">
        <is>
          <t>Other Revenues | Corporate solutions</t>
        </is>
      </c>
    </row>
    <row r="165">
      <c r="A165" s="3" t="inlineStr">
        <is>
          <t>Disaggregation of Revenue [Line Items]</t>
        </is>
      </c>
    </row>
    <row r="166">
      <c r="A166" s="4" t="inlineStr">
        <is>
          <t>Revenues less transaction-based expenses</t>
        </is>
      </c>
      <c r="E166" s="5" t="n">
        <v>0</v>
      </c>
    </row>
    <row r="167">
      <c r="A167" s="4" t="inlineStr">
        <is>
          <t>Other Revenues | Market data</t>
        </is>
      </c>
    </row>
    <row r="168">
      <c r="A168" s="3" t="inlineStr">
        <is>
          <t>Disaggregation of Revenue [Line Items]</t>
        </is>
      </c>
    </row>
    <row r="169">
      <c r="A169" s="4" t="inlineStr">
        <is>
          <t>Revenues less transaction-based expenses</t>
        </is>
      </c>
      <c r="E169" s="5" t="n">
        <v>0</v>
      </c>
    </row>
    <row r="170">
      <c r="A170" s="4" t="inlineStr">
        <is>
          <t>Other Revenues | Index</t>
        </is>
      </c>
    </row>
    <row r="171">
      <c r="A171" s="3" t="inlineStr">
        <is>
          <t>Disaggregation of Revenue [Line Items]</t>
        </is>
      </c>
    </row>
    <row r="172">
      <c r="A172" s="4" t="inlineStr">
        <is>
          <t>Revenues less transaction-based expenses</t>
        </is>
      </c>
      <c r="E172" s="5" t="n">
        <v>0</v>
      </c>
    </row>
    <row r="173">
      <c r="A173" s="4" t="inlineStr">
        <is>
          <t>Other Revenues | Investment data &amp; analytics</t>
        </is>
      </c>
    </row>
    <row r="174">
      <c r="A174" s="3" t="inlineStr">
        <is>
          <t>Disaggregation of Revenue [Line Items]</t>
        </is>
      </c>
    </row>
    <row r="175">
      <c r="A175" s="4" t="inlineStr">
        <is>
          <t>Revenues less transaction-based expenses</t>
        </is>
      </c>
      <c r="E175" s="5" t="n">
        <v>0</v>
      </c>
    </row>
    <row r="176">
      <c r="A176" s="4" t="inlineStr">
        <is>
          <t>Other Revenues | Market technology</t>
        </is>
      </c>
    </row>
    <row r="177">
      <c r="A177" s="3" t="inlineStr">
        <is>
          <t>Disaggregation of Revenue [Line Items]</t>
        </is>
      </c>
    </row>
    <row r="178">
      <c r="A178" s="4" t="inlineStr">
        <is>
          <t>Revenues less transaction-based expenses</t>
        </is>
      </c>
      <c r="E178" s="5" t="n">
        <v>0</v>
      </c>
    </row>
    <row r="179">
      <c r="A179" s="4" t="inlineStr">
        <is>
          <t>Other Revenues | Other revenues</t>
        </is>
      </c>
    </row>
    <row r="180">
      <c r="A180" s="3" t="inlineStr">
        <is>
          <t>Disaggregation of Revenue [Line Items]</t>
        </is>
      </c>
    </row>
    <row r="181">
      <c r="A181" s="4" t="inlineStr">
        <is>
          <t>Revenues less transaction-based expenses</t>
        </is>
      </c>
      <c r="E181" s="6" t="n">
        <v>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Remaining Performance Obligation, Expected Timing of Satisfaction [Line Items]</t>
        </is>
      </c>
    </row>
    <row r="4">
      <c r="A4" s="4" t="inlineStr">
        <is>
          <t>Receivables net of allowance for doubtful accounts</t>
        </is>
      </c>
      <c r="B4" s="6" t="n">
        <v>20</v>
      </c>
      <c r="D4" s="6" t="n">
        <v>20</v>
      </c>
      <c r="F4" s="6" t="n">
        <v>9</v>
      </c>
    </row>
    <row r="5">
      <c r="A5" s="4" t="inlineStr">
        <is>
          <t>Market Services | Services transferred at a point in time</t>
        </is>
      </c>
    </row>
    <row r="6">
      <c r="A6" s="3" t="inlineStr">
        <is>
          <t>Revenue, Remaining Performance Obligation, Expected Timing of Satisfaction [Line Items]</t>
        </is>
      </c>
    </row>
    <row r="7">
      <c r="A7" s="4" t="inlineStr">
        <is>
          <t>Revenue recognized (percentage)</t>
        </is>
      </c>
      <c r="B7" s="4" t="inlineStr">
        <is>
          <t>67.00%</t>
        </is>
      </c>
      <c r="C7" s="4" t="inlineStr">
        <is>
          <t>65.00%</t>
        </is>
      </c>
      <c r="D7" s="4" t="inlineStr">
        <is>
          <t>70.00%</t>
        </is>
      </c>
      <c r="E7" s="4" t="inlineStr">
        <is>
          <t>65.00%</t>
        </is>
      </c>
    </row>
    <row r="8">
      <c r="A8" s="4" t="inlineStr">
        <is>
          <t>Market Services | Services transferred over time</t>
        </is>
      </c>
    </row>
    <row r="9">
      <c r="A9" s="3" t="inlineStr">
        <is>
          <t>Revenue, Remaining Performance Obligation, Expected Timing of Satisfaction [Line Items]</t>
        </is>
      </c>
    </row>
    <row r="10">
      <c r="A10" s="4" t="inlineStr">
        <is>
          <t>Revenue recognized (percentage)</t>
        </is>
      </c>
      <c r="B10" s="4" t="inlineStr">
        <is>
          <t>33.00%</t>
        </is>
      </c>
      <c r="C10" s="4" t="inlineStr">
        <is>
          <t>35.00%</t>
        </is>
      </c>
      <c r="D10" s="4" t="inlineStr">
        <is>
          <t>30.00%</t>
        </is>
      </c>
      <c r="E10" s="4" t="inlineStr">
        <is>
          <t>35.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maining Performance Obligation) (Details) - Market Technology $ in Millions</t>
        </is>
      </c>
      <c r="B1" s="2" t="inlineStr">
        <is>
          <t>Sep. 30, 2020USD ($)</t>
        </is>
      </c>
    </row>
    <row r="2">
      <c r="A2" s="3" t="inlineStr">
        <is>
          <t>Revenue, Remaining Performance Obligation, Expected Timing of Satisfaction [Line Items]</t>
        </is>
      </c>
    </row>
    <row r="3">
      <c r="A3" s="4" t="inlineStr">
        <is>
          <t>Revenue, remaining performance obligation</t>
        </is>
      </c>
      <c r="B3" s="6" t="n">
        <v>830</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 remaining performance obligation</t>
        </is>
      </c>
      <c r="B6" s="5" t="n">
        <v>80</v>
      </c>
    </row>
    <row r="7">
      <c r="A7" s="4" t="inlineStr">
        <is>
          <t>Revenue, Remaining Performance Obligation, Expected Timing of Satisfaction, Start Date [Axis]: 2021-01-01</t>
        </is>
      </c>
    </row>
    <row r="8">
      <c r="A8" s="3" t="inlineStr">
        <is>
          <t>Revenue, Remaining Performance Obligation, Expected Timing of Satisfaction [Line Items]</t>
        </is>
      </c>
    </row>
    <row r="9">
      <c r="A9" s="4" t="inlineStr">
        <is>
          <t>Revenue, remaining performance obligation</t>
        </is>
      </c>
      <c r="B9" s="5" t="n">
        <v>295</v>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venue, remaining performance obligation</t>
        </is>
      </c>
      <c r="B12" s="5" t="n">
        <v>175</v>
      </c>
    </row>
    <row r="13">
      <c r="A13" s="4" t="inlineStr">
        <is>
          <t>Revenue, Remaining Performance Obligation, Expected Timing of Satisfaction, Start Date [Axis]: 2023-01-01</t>
        </is>
      </c>
    </row>
    <row r="14">
      <c r="A14" s="3" t="inlineStr">
        <is>
          <t>Revenue, Remaining Performance Obligation, Expected Timing of Satisfaction [Line Items]</t>
        </is>
      </c>
    </row>
    <row r="15">
      <c r="A15" s="4" t="inlineStr">
        <is>
          <t>Revenue, remaining performance obligation</t>
        </is>
      </c>
      <c r="B15" s="5" t="n">
        <v>80</v>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t>
        </is>
      </c>
      <c r="B18" s="5" t="n">
        <v>60</v>
      </c>
    </row>
    <row r="19">
      <c r="A19" s="4" t="inlineStr">
        <is>
          <t>Revenue, Remaining Performance Obligation, Expected Timing of Satisfaction, Start Date [Axis]: 2025-01-01</t>
        </is>
      </c>
    </row>
    <row r="20">
      <c r="A20" s="3" t="inlineStr">
        <is>
          <t>Revenue, Remaining Performance Obligation, Expected Timing of Satisfaction [Line Items]</t>
        </is>
      </c>
    </row>
    <row r="21">
      <c r="A21" s="4" t="inlineStr">
        <is>
          <t>Revenue, remaining performance obligation</t>
        </is>
      </c>
      <c r="B21" s="6" t="n">
        <v>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Remaining Performance Obligation) (Performance Periods) (Details) - Market Technology</t>
        </is>
      </c>
      <c r="B1" s="2" t="inlineStr">
        <is>
          <t>Sep. 30, 2020</t>
        </is>
      </c>
    </row>
    <row r="2">
      <c r="A2" s="4" t="inlineStr">
        <is>
          <t>Revenue, Remaining Performance Obligation, Expected Timing of Satisfaction, Start Date [Axis]: 2020-10-01</t>
        </is>
      </c>
    </row>
    <row r="3">
      <c r="A3" s="3" t="inlineStr">
        <is>
          <t>Revenue, Remaining Performance Obligation, Expected Timing of Satisfaction [Line Items]</t>
        </is>
      </c>
    </row>
    <row r="4">
      <c r="A4" s="4" t="inlineStr">
        <is>
          <t>Revenue, remaining performance obligation, period</t>
        </is>
      </c>
      <c r="B4" s="4" t="inlineStr">
        <is>
          <t>3 months</t>
        </is>
      </c>
    </row>
    <row r="5">
      <c r="A5" s="4" t="inlineStr">
        <is>
          <t>Revenue, Remaining Performance Obligation, Expected Timing of Satisfaction, Start Date [Axis]: 2021-01-01</t>
        </is>
      </c>
    </row>
    <row r="6">
      <c r="A6" s="3" t="inlineStr">
        <is>
          <t>Revenue, Remaining Performance Obligation, Expected Timing of Satisfaction [Line Items]</t>
        </is>
      </c>
    </row>
    <row r="7">
      <c r="A7" s="4" t="inlineStr">
        <is>
          <t>Revenue, remaining performance obliga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period</t>
        </is>
      </c>
      <c r="B10" s="4" t="inlineStr">
        <is>
          <t>1 year</t>
        </is>
      </c>
    </row>
    <row r="11">
      <c r="A11" s="4" t="inlineStr">
        <is>
          <t>Revenue, Remaining Performance Obligation, Expected Timing of Satisfaction, Start Date [Axis]: 2023-01-01</t>
        </is>
      </c>
    </row>
    <row r="12">
      <c r="A12" s="3" t="inlineStr">
        <is>
          <t>Revenue, Remaining Performance Obligation, Expected Timing of Satisfaction [Line Items]</t>
        </is>
      </c>
    </row>
    <row r="13">
      <c r="A13" s="4" t="inlineStr">
        <is>
          <t>Revenue, remaining performance obligation, period</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 period</t>
        </is>
      </c>
      <c r="B16" s="4" t="inlineStr">
        <is>
          <t>1 year</t>
        </is>
      </c>
    </row>
    <row r="17">
      <c r="A17" s="4" t="inlineStr">
        <is>
          <t>Revenue, Remaining Performance Obligation, Expected Timing of Satisfaction, Start Date [Axis]: 2025-01-01</t>
        </is>
      </c>
    </row>
    <row r="18">
      <c r="A18" s="3" t="inlineStr">
        <is>
          <t>Revenue, Remaining Performance Obligation, Expected Timing of Satisfaction [Line Items]</t>
        </is>
      </c>
    </row>
    <row r="19">
      <c r="A19" s="4" t="inlineStr">
        <is>
          <t>Revenue, remaining performance obligation, period</t>
        </is>
      </c>
      <c r="B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nd Divestiture (2019 Divestiture and Acquisition) (Details) - USD ($) $ in Millions</t>
        </is>
      </c>
      <c r="B1" s="2" t="inlineStr">
        <is>
          <t>1 Months Ended</t>
        </is>
      </c>
      <c r="D1" s="2" t="inlineStr">
        <is>
          <t>9 Months Ended</t>
        </is>
      </c>
    </row>
    <row r="2">
      <c r="B2" s="2" t="inlineStr">
        <is>
          <t>Mar. 31, 2019</t>
        </is>
      </c>
      <c r="C2" s="2" t="inlineStr">
        <is>
          <t>Jan. 31, 2019</t>
        </is>
      </c>
      <c r="D2" s="2" t="inlineStr">
        <is>
          <t>Sep. 30, 2020</t>
        </is>
      </c>
      <c r="E2" s="2" t="inlineStr">
        <is>
          <t>Sep. 30, 2019</t>
        </is>
      </c>
      <c r="F2" s="2" t="inlineStr">
        <is>
          <t>Dec. 31, 2019</t>
        </is>
      </c>
    </row>
    <row r="3">
      <c r="A3" s="3" t="inlineStr">
        <is>
          <t>2019 Divestiture [Abstract]</t>
        </is>
      </c>
    </row>
    <row r="4">
      <c r="A4" s="4" t="inlineStr">
        <is>
          <t>Proceeds from divestiture of businesses</t>
        </is>
      </c>
      <c r="D4" s="6" t="n">
        <v>0</v>
      </c>
      <c r="E4" s="6" t="n">
        <v>108</v>
      </c>
    </row>
    <row r="5">
      <c r="A5" s="3" t="inlineStr">
        <is>
          <t>2019 Acquisition [Abstract]</t>
        </is>
      </c>
    </row>
    <row r="6">
      <c r="A6" s="4" t="inlineStr">
        <is>
          <t>Purchase Consideration</t>
        </is>
      </c>
      <c r="D6" s="5" t="n">
        <v>157</v>
      </c>
      <c r="E6" s="6" t="n">
        <v>193</v>
      </c>
    </row>
    <row r="7">
      <c r="A7" s="4" t="inlineStr">
        <is>
          <t>Goodwill</t>
        </is>
      </c>
      <c r="D7" s="6" t="n">
        <v>6600</v>
      </c>
      <c r="F7" s="6" t="n">
        <v>6366</v>
      </c>
    </row>
    <row r="8">
      <c r="A8" s="4" t="inlineStr">
        <is>
          <t>Cinnober</t>
        </is>
      </c>
    </row>
    <row r="9">
      <c r="A9" s="3" t="inlineStr">
        <is>
          <t>2019 Acquisition [Abstract]</t>
        </is>
      </c>
    </row>
    <row r="10">
      <c r="A10" s="4" t="inlineStr">
        <is>
          <t>Purchase Consideration</t>
        </is>
      </c>
      <c r="C10" s="6" t="n">
        <v>219</v>
      </c>
    </row>
    <row r="11">
      <c r="A11" s="4" t="inlineStr">
        <is>
          <t>Total Net Assets Acquired</t>
        </is>
      </c>
      <c r="C11" s="5" t="n">
        <v>18</v>
      </c>
    </row>
    <row r="12">
      <c r="A12" s="4" t="inlineStr">
        <is>
          <t>Total Net Deferred Tax Liability</t>
        </is>
      </c>
      <c r="C12" s="5" t="n">
        <v>-19</v>
      </c>
    </row>
    <row r="13">
      <c r="A13" s="4" t="inlineStr">
        <is>
          <t>Acquired Intangible Assets</t>
        </is>
      </c>
      <c r="C13" s="5" t="n">
        <v>74</v>
      </c>
    </row>
    <row r="14">
      <c r="A14" s="4" t="inlineStr">
        <is>
          <t>Goodwill</t>
        </is>
      </c>
      <c r="C14" s="6" t="n">
        <v>146</v>
      </c>
    </row>
    <row r="15">
      <c r="A15" s="4" t="inlineStr">
        <is>
          <t>Disposal group disposed of by sale | BWise</t>
        </is>
      </c>
    </row>
    <row r="16">
      <c r="A16" s="3" t="inlineStr">
        <is>
          <t>2019 Divestiture [Abstract]</t>
        </is>
      </c>
    </row>
    <row r="17">
      <c r="A17" s="4" t="inlineStr">
        <is>
          <t>Proceeds from divestiture of businesses</t>
        </is>
      </c>
      <c r="B17" s="6" t="n">
        <v>27</v>
      </c>
    </row>
    <row r="18">
      <c r="A18" s="4" t="inlineStr">
        <is>
          <t>Gain on divestiture of business, after tax</t>
        </is>
      </c>
      <c r="B18" s="6" t="n">
        <v>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income</t>
        </is>
      </c>
      <c r="C4" s="6" t="n">
        <v>264</v>
      </c>
      <c r="D4" s="6" t="n">
        <v>150</v>
      </c>
      <c r="E4" s="6" t="n">
        <v>708</v>
      </c>
      <c r="F4" s="6" t="n">
        <v>571</v>
      </c>
    </row>
    <row r="5">
      <c r="A5" s="3" t="inlineStr">
        <is>
          <t>Other comprehensive income (loss):</t>
        </is>
      </c>
    </row>
    <row r="6">
      <c r="A6" s="4" t="inlineStr">
        <is>
          <t>Foreign currency translation gains (losses)</t>
        </is>
      </c>
      <c r="C6" s="5" t="n">
        <v>60</v>
      </c>
      <c r="D6" s="5" t="n">
        <v>-121</v>
      </c>
      <c r="E6" s="5" t="n">
        <v>29</v>
      </c>
      <c r="F6" s="5" t="n">
        <v>-256</v>
      </c>
    </row>
    <row r="7">
      <c r="A7" s="4" t="inlineStr">
        <is>
          <t>Income tax benefit (expense)</t>
        </is>
      </c>
      <c r="B7" s="4" t="inlineStr">
        <is>
          <t>[1]</t>
        </is>
      </c>
      <c r="C7" s="5" t="n">
        <v>23</v>
      </c>
      <c r="D7" s="5" t="n">
        <v>-46</v>
      </c>
      <c r="E7" s="5" t="n">
        <v>25</v>
      </c>
      <c r="F7" s="5" t="n">
        <v>-47</v>
      </c>
    </row>
    <row r="8">
      <c r="A8" s="4" t="inlineStr">
        <is>
          <t>Foreign currency translation, net</t>
        </is>
      </c>
      <c r="C8" s="5" t="n">
        <v>83</v>
      </c>
      <c r="D8" s="5" t="n">
        <v>-167</v>
      </c>
      <c r="E8" s="5" t="n">
        <v>54</v>
      </c>
      <c r="F8" s="5" t="n">
        <v>-303</v>
      </c>
    </row>
    <row r="9">
      <c r="A9" s="4" t="inlineStr">
        <is>
          <t>Comprehensive income (loss) attributable to Nasdaq</t>
        </is>
      </c>
      <c r="C9" s="6" t="n">
        <v>347</v>
      </c>
      <c r="D9" s="6" t="n">
        <v>-17</v>
      </c>
      <c r="E9" s="6" t="n">
        <v>762</v>
      </c>
      <c r="F9" s="6" t="n">
        <v>268</v>
      </c>
    </row>
    <row r="10"/>
    <row r="11">
      <c r="A11" s="4" t="inlineStr">
        <is>
          <t>[1]</t>
        </is>
      </c>
      <c r="B11" s="4" t="inlineStr">
        <is>
          <t>Primarily relates to the tax effect of unrealized gains and losses on Euro denominated notes.</t>
        </is>
      </c>
    </row>
  </sheetData>
  <mergeCells count="5">
    <mergeCell ref="A1:B2"/>
    <mergeCell ref="C1:D1"/>
    <mergeCell ref="E1:F1"/>
    <mergeCell ref="A10:E10"/>
    <mergeCell ref="B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 (Intangible Assets) (Details) - Cinnober $ in Millions</t>
        </is>
      </c>
      <c r="B1" s="2" t="inlineStr">
        <is>
          <t>1 Months Ended</t>
        </is>
      </c>
    </row>
    <row r="2">
      <c r="B2" s="2" t="inlineStr">
        <is>
          <t>Jan. 31, 2019USD ($)</t>
        </is>
      </c>
    </row>
    <row r="3">
      <c r="A3" s="3" t="inlineStr">
        <is>
          <t>Finite Lived And Indefinite Lived Intangible Assets [Line Items]</t>
        </is>
      </c>
    </row>
    <row r="4">
      <c r="A4" s="4" t="inlineStr">
        <is>
          <t>Intangible assets, finite-lived</t>
        </is>
      </c>
      <c r="B4" s="6" t="n">
        <v>74</v>
      </c>
    </row>
    <row r="5">
      <c r="A5" s="4" t="inlineStr">
        <is>
          <t>Customer relationships</t>
        </is>
      </c>
    </row>
    <row r="6">
      <c r="A6" s="3" t="inlineStr">
        <is>
          <t>Finite Lived And Indefinite Lived Intangible Assets [Line Items]</t>
        </is>
      </c>
    </row>
    <row r="7">
      <c r="A7" s="4" t="inlineStr">
        <is>
          <t>Intangible assets, finite-lived</t>
        </is>
      </c>
      <c r="B7" s="6" t="n">
        <v>67</v>
      </c>
    </row>
    <row r="8">
      <c r="A8" s="4" t="inlineStr">
        <is>
          <t>Estimated average useful life</t>
        </is>
      </c>
      <c r="B8" s="4" t="inlineStr">
        <is>
          <t>13 years</t>
        </is>
      </c>
    </row>
    <row r="9">
      <c r="A9" s="4" t="inlineStr">
        <is>
          <t>Amortization period of intangible assets for tax purposes</t>
        </is>
      </c>
      <c r="B9" s="4" t="inlineStr">
        <is>
          <t>5 years</t>
        </is>
      </c>
    </row>
    <row r="10">
      <c r="A10" s="4" t="inlineStr">
        <is>
          <t>Customer relationships | Discount rate used</t>
        </is>
      </c>
    </row>
    <row r="11">
      <c r="A11" s="3" t="inlineStr">
        <is>
          <t>Finite Lived And Indefinite Lived Intangible Assets [Line Items]</t>
        </is>
      </c>
    </row>
    <row r="12">
      <c r="A12" s="4" t="inlineStr">
        <is>
          <t>Discount rate used</t>
        </is>
      </c>
      <c r="B12" s="9" t="n">
        <v>0.0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Schedule of Changes in Goodwill) (Details) $ in Millions</t>
        </is>
      </c>
      <c r="B1" s="2" t="inlineStr">
        <is>
          <t>9 Months Ended</t>
        </is>
      </c>
    </row>
    <row r="2">
      <c r="B2" s="2" t="inlineStr">
        <is>
          <t>Sep. 30, 2020USD ($)</t>
        </is>
      </c>
    </row>
    <row r="3">
      <c r="A3" s="3" t="inlineStr">
        <is>
          <t>Goodwill [Roll Forward]</t>
        </is>
      </c>
    </row>
    <row r="4">
      <c r="A4" s="4" t="inlineStr">
        <is>
          <t>Balance at beginning of period</t>
        </is>
      </c>
      <c r="B4" s="6" t="n">
        <v>6366</v>
      </c>
    </row>
    <row r="5">
      <c r="A5" s="4" t="inlineStr">
        <is>
          <t>Goodwill acquired</t>
        </is>
      </c>
      <c r="B5" s="5" t="n">
        <v>134</v>
      </c>
    </row>
    <row r="6">
      <c r="A6" s="4" t="inlineStr">
        <is>
          <t>Foreign currency translation adjustment</t>
        </is>
      </c>
      <c r="B6" s="5" t="n">
        <v>100</v>
      </c>
    </row>
    <row r="7">
      <c r="A7" s="4" t="inlineStr">
        <is>
          <t>Balance at end of period</t>
        </is>
      </c>
      <c r="B7" s="5" t="n">
        <v>6600</v>
      </c>
    </row>
    <row r="8">
      <c r="A8" s="4" t="inlineStr">
        <is>
          <t>Market Services</t>
        </is>
      </c>
    </row>
    <row r="9">
      <c r="A9" s="3" t="inlineStr">
        <is>
          <t>Goodwill [Roll Forward]</t>
        </is>
      </c>
    </row>
    <row r="10">
      <c r="A10" s="4" t="inlineStr">
        <is>
          <t>Balance at beginning of period</t>
        </is>
      </c>
      <c r="B10" s="5" t="n">
        <v>3342</v>
      </c>
    </row>
    <row r="11">
      <c r="A11" s="4" t="inlineStr">
        <is>
          <t>Goodwill acquired</t>
        </is>
      </c>
      <c r="B11" s="5" t="n">
        <v>0</v>
      </c>
    </row>
    <row r="12">
      <c r="A12" s="4" t="inlineStr">
        <is>
          <t>Foreign currency translation adjustment</t>
        </is>
      </c>
      <c r="B12" s="5" t="n">
        <v>49</v>
      </c>
    </row>
    <row r="13">
      <c r="A13" s="4" t="inlineStr">
        <is>
          <t>Balance at end of period</t>
        </is>
      </c>
      <c r="B13" s="5" t="n">
        <v>3391</v>
      </c>
    </row>
    <row r="14">
      <c r="A14" s="4" t="inlineStr">
        <is>
          <t>Corporate Services</t>
        </is>
      </c>
    </row>
    <row r="15">
      <c r="A15" s="3" t="inlineStr">
        <is>
          <t>Goodwill [Roll Forward]</t>
        </is>
      </c>
    </row>
    <row r="16">
      <c r="A16" s="4" t="inlineStr">
        <is>
          <t>Balance at beginning of period</t>
        </is>
      </c>
      <c r="B16" s="5" t="n">
        <v>460</v>
      </c>
    </row>
    <row r="17">
      <c r="A17" s="4" t="inlineStr">
        <is>
          <t>Goodwill acquired</t>
        </is>
      </c>
      <c r="B17" s="5" t="n">
        <v>0</v>
      </c>
    </row>
    <row r="18">
      <c r="A18" s="4" t="inlineStr">
        <is>
          <t>Foreign currency translation adjustment</t>
        </is>
      </c>
      <c r="B18" s="5" t="n">
        <v>5</v>
      </c>
    </row>
    <row r="19">
      <c r="A19" s="4" t="inlineStr">
        <is>
          <t>Balance at end of period</t>
        </is>
      </c>
      <c r="B19" s="5" t="n">
        <v>465</v>
      </c>
    </row>
    <row r="20">
      <c r="A20" s="4" t="inlineStr">
        <is>
          <t>Information Services</t>
        </is>
      </c>
    </row>
    <row r="21">
      <c r="A21" s="3" t="inlineStr">
        <is>
          <t>Goodwill [Roll Forward]</t>
        </is>
      </c>
    </row>
    <row r="22">
      <c r="A22" s="4" t="inlineStr">
        <is>
          <t>Balance at beginning of period</t>
        </is>
      </c>
      <c r="B22" s="5" t="n">
        <v>2283</v>
      </c>
    </row>
    <row r="23">
      <c r="A23" s="4" t="inlineStr">
        <is>
          <t>Goodwill acquired</t>
        </is>
      </c>
      <c r="B23" s="5" t="n">
        <v>134</v>
      </c>
    </row>
    <row r="24">
      <c r="A24" s="4" t="inlineStr">
        <is>
          <t>Foreign currency translation adjustment</t>
        </is>
      </c>
      <c r="B24" s="5" t="n">
        <v>40</v>
      </c>
    </row>
    <row r="25">
      <c r="A25" s="4" t="inlineStr">
        <is>
          <t>Balance at end of period</t>
        </is>
      </c>
      <c r="B25" s="5" t="n">
        <v>2457</v>
      </c>
    </row>
    <row r="26">
      <c r="A26" s="4" t="inlineStr">
        <is>
          <t>Market Technology</t>
        </is>
      </c>
    </row>
    <row r="27">
      <c r="A27" s="3" t="inlineStr">
        <is>
          <t>Goodwill [Roll Forward]</t>
        </is>
      </c>
    </row>
    <row r="28">
      <c r="A28" s="4" t="inlineStr">
        <is>
          <t>Balance at beginning of period</t>
        </is>
      </c>
      <c r="B28" s="5" t="n">
        <v>281</v>
      </c>
    </row>
    <row r="29">
      <c r="A29" s="4" t="inlineStr">
        <is>
          <t>Goodwill acquired</t>
        </is>
      </c>
      <c r="B29" s="5" t="n">
        <v>0</v>
      </c>
    </row>
    <row r="30">
      <c r="A30" s="4" t="inlineStr">
        <is>
          <t>Foreign currency translation adjustment</t>
        </is>
      </c>
      <c r="B30" s="5" t="n">
        <v>6</v>
      </c>
    </row>
    <row r="31">
      <c r="A31" s="4" t="inlineStr">
        <is>
          <t>Balance at end of period</t>
        </is>
      </c>
      <c r="B31" s="6" t="n">
        <v>2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5" customWidth="1" min="6" max="6"/>
  </cols>
  <sheetData>
    <row r="1">
      <c r="A1" s="1" t="inlineStr">
        <is>
          <t>Goodwill and Acquired Intangible Asset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definite-lived Intangible Assets [Line Items]</t>
        </is>
      </c>
    </row>
    <row r="4">
      <c r="A4" s="4" t="inlineStr">
        <is>
          <t>Goodwill, impairment loss</t>
        </is>
      </c>
      <c r="D4" s="6" t="n">
        <v>0</v>
      </c>
      <c r="E4" s="6" t="n">
        <v>0</v>
      </c>
    </row>
    <row r="5">
      <c r="A5" s="4" t="inlineStr">
        <is>
          <t>Amortization expense of acquired intangible assets</t>
        </is>
      </c>
      <c r="B5" s="6" t="n">
        <v>26000000</v>
      </c>
      <c r="C5" s="6" t="n">
        <v>25000000</v>
      </c>
      <c r="D5" s="5" t="n">
        <v>76000000</v>
      </c>
      <c r="E5" s="6" t="n">
        <v>76000000</v>
      </c>
    </row>
    <row r="6">
      <c r="A6" s="4" t="inlineStr">
        <is>
          <t>Net future amortization expense</t>
        </is>
      </c>
      <c r="B6" s="5" t="n">
        <v>968000000</v>
      </c>
      <c r="D6" s="5" t="n">
        <v>968000000</v>
      </c>
      <c r="F6" s="6" t="n">
        <v>1017000000</v>
      </c>
    </row>
    <row r="7">
      <c r="A7" s="4" t="inlineStr">
        <is>
          <t>Foreign currency translation adjustment</t>
        </is>
      </c>
    </row>
    <row r="8">
      <c r="A8" s="3" t="inlineStr">
        <is>
          <t>Indefinite-lived Intangible Assets [Line Items]</t>
        </is>
      </c>
    </row>
    <row r="9">
      <c r="A9" s="4" t="inlineStr">
        <is>
          <t>Net future amortization expense</t>
        </is>
      </c>
      <c r="B9" s="6" t="n">
        <v>-74000000</v>
      </c>
      <c r="D9" s="6" t="n">
        <v>-74000000</v>
      </c>
      <c r="F9" s="6" t="n">
        <v>-104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Finite-Lived and Indefinite-Lived Intangible Assets) (Details) - USD ($) $ in Millions</t>
        </is>
      </c>
      <c r="B1" s="2" t="inlineStr">
        <is>
          <t>Sep. 30, 2020</t>
        </is>
      </c>
      <c r="C1" s="2" t="inlineStr">
        <is>
          <t>Dec. 31, 2019</t>
        </is>
      </c>
    </row>
    <row r="2">
      <c r="A2" s="3" t="inlineStr">
        <is>
          <t>Finite-Lived Intangible Assets [Line Items]</t>
        </is>
      </c>
    </row>
    <row r="3">
      <c r="A3" s="4" t="inlineStr">
        <is>
          <t>Gross Amount</t>
        </is>
      </c>
      <c r="B3" s="6" t="n">
        <v>1542</v>
      </c>
      <c r="C3" s="6" t="n">
        <v>1518</v>
      </c>
    </row>
    <row r="4">
      <c r="A4" s="4" t="inlineStr">
        <is>
          <t>Accumulated Amortization</t>
        </is>
      </c>
      <c r="B4" s="5" t="n">
        <v>-574</v>
      </c>
      <c r="C4" s="5" t="n">
        <v>-501</v>
      </c>
    </row>
    <row r="5">
      <c r="A5" s="4" t="inlineStr">
        <is>
          <t>Net Amount</t>
        </is>
      </c>
      <c r="B5" s="5" t="n">
        <v>968</v>
      </c>
      <c r="C5" s="5" t="n">
        <v>1017</v>
      </c>
    </row>
    <row r="6">
      <c r="A6" s="3" t="inlineStr">
        <is>
          <t>Indefinite-lived Intangible Assets [Line Items]</t>
        </is>
      </c>
    </row>
    <row r="7">
      <c r="A7" s="4" t="inlineStr">
        <is>
          <t>Indefinite-Lived Intangible Assets</t>
        </is>
      </c>
      <c r="B7" s="5" t="n">
        <v>1250</v>
      </c>
      <c r="C7" s="5" t="n">
        <v>1232</v>
      </c>
    </row>
    <row r="8">
      <c r="A8" s="4" t="inlineStr">
        <is>
          <t>Total intangible assets</t>
        </is>
      </c>
      <c r="B8" s="5" t="n">
        <v>2792</v>
      </c>
      <c r="C8" s="5" t="n">
        <v>2750</v>
      </c>
    </row>
    <row r="9">
      <c r="A9" s="4" t="inlineStr">
        <is>
          <t>Intangible assets, net</t>
        </is>
      </c>
      <c r="B9" s="5" t="n">
        <v>2218</v>
      </c>
      <c r="C9" s="5" t="n">
        <v>2249</v>
      </c>
    </row>
    <row r="10">
      <c r="A10" s="4" t="inlineStr">
        <is>
          <t>Exchange and clearing registrations</t>
        </is>
      </c>
    </row>
    <row r="11">
      <c r="A11" s="3" t="inlineStr">
        <is>
          <t>Indefinite-lived Intangible Assets [Line Items]</t>
        </is>
      </c>
    </row>
    <row r="12">
      <c r="A12" s="4" t="inlineStr">
        <is>
          <t>Indefinite-Lived Intangible Assets</t>
        </is>
      </c>
      <c r="B12" s="5" t="n">
        <v>1257</v>
      </c>
      <c r="C12" s="5" t="n">
        <v>1257</v>
      </c>
    </row>
    <row r="13">
      <c r="A13" s="4" t="inlineStr">
        <is>
          <t>Trade names</t>
        </is>
      </c>
    </row>
    <row r="14">
      <c r="A14" s="3" t="inlineStr">
        <is>
          <t>Indefinite-lived Intangible Assets [Line Items]</t>
        </is>
      </c>
    </row>
    <row r="15">
      <c r="A15" s="4" t="inlineStr">
        <is>
          <t>Indefinite-Lived Intangible Assets</t>
        </is>
      </c>
      <c r="B15" s="5" t="n">
        <v>121</v>
      </c>
      <c r="C15" s="5" t="n">
        <v>121</v>
      </c>
    </row>
    <row r="16">
      <c r="A16" s="4" t="inlineStr">
        <is>
          <t>Licenses</t>
        </is>
      </c>
    </row>
    <row r="17">
      <c r="A17" s="3" t="inlineStr">
        <is>
          <t>Indefinite-lived Intangible Assets [Line Items]</t>
        </is>
      </c>
    </row>
    <row r="18">
      <c r="A18" s="4" t="inlineStr">
        <is>
          <t>Indefinite-Lived Intangible Assets</t>
        </is>
      </c>
      <c r="B18" s="5" t="n">
        <v>52</v>
      </c>
      <c r="C18" s="5" t="n">
        <v>52</v>
      </c>
    </row>
    <row r="19">
      <c r="A19" s="4" t="inlineStr">
        <is>
          <t>Foreign currency translation adjustment</t>
        </is>
      </c>
    </row>
    <row r="20">
      <c r="A20" s="3" t="inlineStr">
        <is>
          <t>Indefinite-lived Intangible Assets [Line Items]</t>
        </is>
      </c>
    </row>
    <row r="21">
      <c r="A21" s="4" t="inlineStr">
        <is>
          <t>Indefinite-Lived Intangible Assets</t>
        </is>
      </c>
      <c r="B21" s="5" t="n">
        <v>-180</v>
      </c>
      <c r="C21" s="5" t="n">
        <v>-198</v>
      </c>
    </row>
    <row r="22">
      <c r="A22" s="4" t="inlineStr">
        <is>
          <t>Technology</t>
        </is>
      </c>
    </row>
    <row r="23">
      <c r="A23" s="3" t="inlineStr">
        <is>
          <t>Finite-Lived Intangible Assets [Line Items]</t>
        </is>
      </c>
    </row>
    <row r="24">
      <c r="A24" s="4" t="inlineStr">
        <is>
          <t>Gross Amount</t>
        </is>
      </c>
      <c r="B24" s="5" t="n">
        <v>76</v>
      </c>
      <c r="C24" s="5" t="n">
        <v>63</v>
      </c>
    </row>
    <row r="25">
      <c r="A25" s="4" t="inlineStr">
        <is>
          <t>Accumulated Amortization</t>
        </is>
      </c>
      <c r="B25" s="5" t="n">
        <v>-21</v>
      </c>
      <c r="C25" s="5" t="n">
        <v>-19</v>
      </c>
    </row>
    <row r="26">
      <c r="A26" s="4" t="inlineStr">
        <is>
          <t>Net Amount</t>
        </is>
      </c>
      <c r="B26" s="5" t="n">
        <v>55</v>
      </c>
      <c r="C26" s="5" t="n">
        <v>44</v>
      </c>
    </row>
    <row r="27">
      <c r="A27" s="4" t="inlineStr">
        <is>
          <t>Customer relationships</t>
        </is>
      </c>
    </row>
    <row r="28">
      <c r="A28" s="3" t="inlineStr">
        <is>
          <t>Finite-Lived Intangible Assets [Line Items]</t>
        </is>
      </c>
    </row>
    <row r="29">
      <c r="A29" s="4" t="inlineStr">
        <is>
          <t>Gross Amount</t>
        </is>
      </c>
      <c r="B29" s="5" t="n">
        <v>1599</v>
      </c>
      <c r="C29" s="5" t="n">
        <v>1596</v>
      </c>
    </row>
    <row r="30">
      <c r="A30" s="4" t="inlineStr">
        <is>
          <t>Accumulated Amortization</t>
        </is>
      </c>
      <c r="B30" s="5" t="n">
        <v>-624</v>
      </c>
      <c r="C30" s="5" t="n">
        <v>-532</v>
      </c>
    </row>
    <row r="31">
      <c r="A31" s="4" t="inlineStr">
        <is>
          <t>Net Amount</t>
        </is>
      </c>
      <c r="B31" s="5" t="n">
        <v>975</v>
      </c>
      <c r="C31" s="5" t="n">
        <v>1064</v>
      </c>
    </row>
    <row r="32">
      <c r="A32" s="4" t="inlineStr">
        <is>
          <t>Other</t>
        </is>
      </c>
    </row>
    <row r="33">
      <c r="A33" s="3" t="inlineStr">
        <is>
          <t>Finite-Lived Intangible Assets [Line Items]</t>
        </is>
      </c>
    </row>
    <row r="34">
      <c r="A34" s="4" t="inlineStr">
        <is>
          <t>Gross Amount</t>
        </is>
      </c>
      <c r="B34" s="5" t="n">
        <v>18</v>
      </c>
      <c r="C34" s="5" t="n">
        <v>18</v>
      </c>
    </row>
    <row r="35">
      <c r="A35" s="4" t="inlineStr">
        <is>
          <t>Accumulated Amortization</t>
        </is>
      </c>
      <c r="B35" s="5" t="n">
        <v>-6</v>
      </c>
      <c r="C35" s="5" t="n">
        <v>-5</v>
      </c>
    </row>
    <row r="36">
      <c r="A36" s="4" t="inlineStr">
        <is>
          <t>Net Amount</t>
        </is>
      </c>
      <c r="B36" s="5" t="n">
        <v>12</v>
      </c>
      <c r="C36" s="5" t="n">
        <v>13</v>
      </c>
    </row>
    <row r="37">
      <c r="A37" s="4" t="inlineStr">
        <is>
          <t>Foreign currency translation adjustment</t>
        </is>
      </c>
    </row>
    <row r="38">
      <c r="A38" s="3" t="inlineStr">
        <is>
          <t>Finite-Lived Intangible Assets [Line Items]</t>
        </is>
      </c>
    </row>
    <row r="39">
      <c r="A39" s="4" t="inlineStr">
        <is>
          <t>Gross Amount</t>
        </is>
      </c>
      <c r="B39" s="5" t="n">
        <v>-151</v>
      </c>
      <c r="C39" s="5" t="n">
        <v>-159</v>
      </c>
    </row>
    <row r="40">
      <c r="A40" s="4" t="inlineStr">
        <is>
          <t>Accumulated Amortization</t>
        </is>
      </c>
      <c r="B40" s="5" t="n">
        <v>77</v>
      </c>
      <c r="C40" s="5" t="n">
        <v>55</v>
      </c>
    </row>
    <row r="41">
      <c r="A41" s="4" t="inlineStr">
        <is>
          <t>Net Amount</t>
        </is>
      </c>
      <c r="B41" s="6" t="n">
        <v>-74</v>
      </c>
      <c r="C41" s="6" t="n">
        <v>-1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Estimated Future Amortization Expense) (Details) $ in Millions</t>
        </is>
      </c>
      <c r="B1" s="2" t="inlineStr">
        <is>
          <t>Sep. 30, 2020USD ($)</t>
        </is>
      </c>
    </row>
    <row r="2">
      <c r="A2" s="3" t="inlineStr">
        <is>
          <t>Goodwill and Intangible Assets Disclosure [Abstract]</t>
        </is>
      </c>
    </row>
    <row r="3">
      <c r="A3" s="4" t="inlineStr">
        <is>
          <t>2020</t>
        </is>
      </c>
      <c r="B3" s="6" t="n">
        <v>27</v>
      </c>
    </row>
    <row r="4">
      <c r="A4" s="4" t="inlineStr">
        <is>
          <t>2021</t>
        </is>
      </c>
      <c r="B4" s="5" t="n">
        <v>109</v>
      </c>
    </row>
    <row r="5">
      <c r="A5" s="4" t="inlineStr">
        <is>
          <t>2022</t>
        </is>
      </c>
      <c r="B5" s="5" t="n">
        <v>106</v>
      </c>
    </row>
    <row r="6">
      <c r="A6" s="4" t="inlineStr">
        <is>
          <t>2023</t>
        </is>
      </c>
      <c r="B6" s="5" t="n">
        <v>103</v>
      </c>
    </row>
    <row r="7">
      <c r="A7" s="4" t="inlineStr">
        <is>
          <t>2024</t>
        </is>
      </c>
      <c r="B7" s="5" t="n">
        <v>98</v>
      </c>
    </row>
    <row r="8">
      <c r="A8" s="4" t="inlineStr">
        <is>
          <t>2025 and thereafter</t>
        </is>
      </c>
      <c r="B8" s="5" t="n">
        <v>599</v>
      </c>
    </row>
    <row r="9">
      <c r="A9" s="4" t="inlineStr">
        <is>
          <t>Total</t>
        </is>
      </c>
      <c r="B9" s="6" t="n">
        <v>10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Sep. 30, 2020</t>
        </is>
      </c>
      <c r="C1" s="2" t="inlineStr">
        <is>
          <t>Dec. 31, 2019</t>
        </is>
      </c>
    </row>
    <row r="2">
      <c r="A2" s="3" t="inlineStr">
        <is>
          <t>Investments, Debt and Equity Securities [Abstract]</t>
        </is>
      </c>
    </row>
    <row r="3">
      <c r="A3" s="4" t="inlineStr">
        <is>
          <t>Financial investments</t>
        </is>
      </c>
      <c r="B3" s="6" t="n">
        <v>177</v>
      </c>
      <c r="C3" s="6" t="n">
        <v>291</v>
      </c>
    </row>
    <row r="4">
      <c r="A4" s="4" t="inlineStr">
        <is>
          <t>Equity method investments</t>
        </is>
      </c>
      <c r="B4" s="5" t="n">
        <v>243</v>
      </c>
      <c r="C4" s="5" t="n">
        <v>156</v>
      </c>
    </row>
    <row r="5">
      <c r="A5" s="4" t="inlineStr">
        <is>
          <t>Equity securities</t>
        </is>
      </c>
      <c r="B5" s="6" t="n">
        <v>53</v>
      </c>
      <c r="C5" s="6" t="n">
        <v>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Narrative) (Details) - USD ($) $ in Millions</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c r="G2" s="2" t="inlineStr">
        <is>
          <t>Dec. 31, 2019</t>
        </is>
      </c>
    </row>
    <row r="3">
      <c r="A3" s="3" t="inlineStr">
        <is>
          <t>Investments, Debt and Securities [Line Items]</t>
        </is>
      </c>
    </row>
    <row r="4">
      <c r="A4" s="4" t="inlineStr">
        <is>
          <t>Net income from unconsolidated investees</t>
        </is>
      </c>
      <c r="B4" s="6" t="n">
        <v>54</v>
      </c>
      <c r="C4" s="6" t="n">
        <v>15</v>
      </c>
      <c r="E4" s="6" t="n">
        <v>97</v>
      </c>
      <c r="F4" s="6" t="n">
        <v>71</v>
      </c>
    </row>
    <row r="5">
      <c r="A5" s="4" t="inlineStr">
        <is>
          <t>OCC, Prior Period Results</t>
        </is>
      </c>
    </row>
    <row r="6">
      <c r="A6" s="3" t="inlineStr">
        <is>
          <t>Investments, Debt and Securities [Line Items]</t>
        </is>
      </c>
    </row>
    <row r="7">
      <c r="A7" s="4" t="inlineStr">
        <is>
          <t>Net income from unconsolidated investees</t>
        </is>
      </c>
      <c r="D7" s="6" t="n">
        <v>36</v>
      </c>
      <c r="F7" s="6" t="n">
        <v>71</v>
      </c>
    </row>
    <row r="8">
      <c r="A8" s="4" t="inlineStr">
        <is>
          <t>OCC</t>
        </is>
      </c>
    </row>
    <row r="9">
      <c r="A9" s="3" t="inlineStr">
        <is>
          <t>Investments, Debt and Securities [Line Items]</t>
        </is>
      </c>
    </row>
    <row r="10">
      <c r="A10" s="4" t="inlineStr">
        <is>
          <t>Equity method investment, ownership percentage</t>
        </is>
      </c>
      <c r="B10" s="4" t="inlineStr">
        <is>
          <t>40.00%</t>
        </is>
      </c>
      <c r="C10" s="4" t="inlineStr">
        <is>
          <t>40.00%</t>
        </is>
      </c>
      <c r="E10" s="4" t="inlineStr">
        <is>
          <t>40.00%</t>
        </is>
      </c>
      <c r="F10" s="4" t="inlineStr">
        <is>
          <t>40.00%</t>
        </is>
      </c>
    </row>
    <row r="11">
      <c r="A11" s="4" t="inlineStr">
        <is>
          <t>Foreign Government Debt Securities</t>
        </is>
      </c>
    </row>
    <row r="12">
      <c r="A12" s="3" t="inlineStr">
        <is>
          <t>Investments, Debt and Securities [Line Items]</t>
        </is>
      </c>
    </row>
    <row r="13">
      <c r="A13" s="4" t="inlineStr">
        <is>
          <t>Trading securities</t>
        </is>
      </c>
      <c r="B13" s="6" t="n">
        <v>157</v>
      </c>
      <c r="E13" s="6" t="n">
        <v>157</v>
      </c>
      <c r="G13" s="6" t="n">
        <v>169</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1" customWidth="1" min="1" max="1"/>
    <col width="21" customWidth="1" min="2" max="2"/>
  </cols>
  <sheetData>
    <row r="1">
      <c r="A1" s="1" t="inlineStr">
        <is>
          <t>Deferred Revenue (Changes in Deferred Revenue) (Details) $ in Millions</t>
        </is>
      </c>
      <c r="B1" s="2" t="inlineStr">
        <is>
          <t>9 Months Ended</t>
        </is>
      </c>
    </row>
    <row r="2">
      <c r="B2" s="2" t="inlineStr">
        <is>
          <t>Sep. 30, 2020USD ($)</t>
        </is>
      </c>
    </row>
    <row r="3">
      <c r="A3" s="3" t="inlineStr">
        <is>
          <t>Change in Contract with Customer Liability [Roll Forward]</t>
        </is>
      </c>
    </row>
    <row r="4">
      <c r="A4" s="4" t="inlineStr">
        <is>
          <t>Beginning balance</t>
        </is>
      </c>
      <c r="B4" s="6" t="n">
        <v>274</v>
      </c>
    </row>
    <row r="5">
      <c r="A5" s="4" t="inlineStr">
        <is>
          <t>Deferred revenue billed in the current period, net of recognition</t>
        </is>
      </c>
      <c r="B5" s="5" t="n">
        <v>250</v>
      </c>
    </row>
    <row r="6">
      <c r="A6" s="4" t="inlineStr">
        <is>
          <t>Revenue recognized that was included in the beginning of the period</t>
        </is>
      </c>
      <c r="B6" s="5" t="n">
        <v>-176</v>
      </c>
    </row>
    <row r="7">
      <c r="A7" s="4" t="inlineStr">
        <is>
          <t>Foreign currency translation adjustment</t>
        </is>
      </c>
      <c r="B7" s="5" t="n">
        <v>4</v>
      </c>
    </row>
    <row r="8">
      <c r="A8" s="4" t="inlineStr">
        <is>
          <t>Ending balance</t>
        </is>
      </c>
      <c r="B8" s="5" t="n">
        <v>352</v>
      </c>
    </row>
    <row r="9">
      <c r="A9" s="4" t="inlineStr">
        <is>
          <t>Initial Listing Revenues</t>
        </is>
      </c>
    </row>
    <row r="10">
      <c r="A10" s="3" t="inlineStr">
        <is>
          <t>Change in Contract with Customer Liability [Roll Forward]</t>
        </is>
      </c>
    </row>
    <row r="11">
      <c r="A11" s="4" t="inlineStr">
        <is>
          <t>Beginning balance</t>
        </is>
      </c>
      <c r="B11" s="5" t="n">
        <v>69</v>
      </c>
    </row>
    <row r="12">
      <c r="A12" s="4" t="inlineStr">
        <is>
          <t>Deferred revenue billed in the current period, net of recognition</t>
        </is>
      </c>
      <c r="B12" s="5" t="n">
        <v>29</v>
      </c>
    </row>
    <row r="13">
      <c r="A13" s="4" t="inlineStr">
        <is>
          <t>Revenue recognized that was included in the beginning of the period</t>
        </is>
      </c>
      <c r="B13" s="5" t="n">
        <v>-24</v>
      </c>
    </row>
    <row r="14">
      <c r="A14" s="4" t="inlineStr">
        <is>
          <t>Foreign currency translation adjustment</t>
        </is>
      </c>
      <c r="B14" s="5" t="n">
        <v>1</v>
      </c>
    </row>
    <row r="15">
      <c r="A15" s="4" t="inlineStr">
        <is>
          <t>Ending balance</t>
        </is>
      </c>
      <c r="B15" s="5" t="n">
        <v>75</v>
      </c>
    </row>
    <row r="16">
      <c r="A16" s="4" t="inlineStr">
        <is>
          <t>Annual Listings Revenues</t>
        </is>
      </c>
    </row>
    <row r="17">
      <c r="A17" s="3" t="inlineStr">
        <is>
          <t>Change in Contract with Customer Liability [Roll Forward]</t>
        </is>
      </c>
    </row>
    <row r="18">
      <c r="A18" s="4" t="inlineStr">
        <is>
          <t>Beginning balance</t>
        </is>
      </c>
      <c r="B18" s="5" t="n">
        <v>2</v>
      </c>
    </row>
    <row r="19">
      <c r="A19" s="4" t="inlineStr">
        <is>
          <t>Deferred revenue billed in the current period, net of recognition</t>
        </is>
      </c>
      <c r="B19" s="5" t="n">
        <v>66</v>
      </c>
    </row>
    <row r="20">
      <c r="A20" s="4" t="inlineStr">
        <is>
          <t>Revenue recognized that was included in the beginning of the period</t>
        </is>
      </c>
      <c r="B20" s="5" t="n">
        <v>-2</v>
      </c>
    </row>
    <row r="21">
      <c r="A21" s="4" t="inlineStr">
        <is>
          <t>Foreign currency translation adjustment</t>
        </is>
      </c>
      <c r="B21" s="5" t="n">
        <v>-1</v>
      </c>
    </row>
    <row r="22">
      <c r="A22" s="4" t="inlineStr">
        <is>
          <t>Ending balance</t>
        </is>
      </c>
      <c r="B22" s="5" t="n">
        <v>65</v>
      </c>
    </row>
    <row r="23">
      <c r="A23" s="4" t="inlineStr">
        <is>
          <t>Corporate Solutions Revenues</t>
        </is>
      </c>
    </row>
    <row r="24">
      <c r="A24" s="3" t="inlineStr">
        <is>
          <t>Change in Contract with Customer Liability [Roll Forward]</t>
        </is>
      </c>
    </row>
    <row r="25">
      <c r="A25" s="4" t="inlineStr">
        <is>
          <t>Beginning balance</t>
        </is>
      </c>
      <c r="B25" s="5" t="n">
        <v>41</v>
      </c>
    </row>
    <row r="26">
      <c r="A26" s="4" t="inlineStr">
        <is>
          <t>Deferred revenue billed in the current period, net of recognition</t>
        </is>
      </c>
      <c r="B26" s="5" t="n">
        <v>44</v>
      </c>
    </row>
    <row r="27">
      <c r="A27" s="4" t="inlineStr">
        <is>
          <t>Revenue recognized that was included in the beginning of the period</t>
        </is>
      </c>
      <c r="B27" s="5" t="n">
        <v>-39</v>
      </c>
    </row>
    <row r="28">
      <c r="A28" s="4" t="inlineStr">
        <is>
          <t>Foreign currency translation adjustment</t>
        </is>
      </c>
      <c r="B28" s="5" t="n">
        <v>0</v>
      </c>
    </row>
    <row r="29">
      <c r="A29" s="4" t="inlineStr">
        <is>
          <t>Ending balance</t>
        </is>
      </c>
      <c r="B29" s="5" t="n">
        <v>46</v>
      </c>
    </row>
    <row r="30">
      <c r="A30" s="4" t="inlineStr">
        <is>
          <t>Information Services Revenues</t>
        </is>
      </c>
    </row>
    <row r="31">
      <c r="A31" s="3" t="inlineStr">
        <is>
          <t>Change in Contract with Customer Liability [Roll Forward]</t>
        </is>
      </c>
    </row>
    <row r="32">
      <c r="A32" s="4" t="inlineStr">
        <is>
          <t>Beginning balance</t>
        </is>
      </c>
      <c r="B32" s="5" t="n">
        <v>82</v>
      </c>
    </row>
    <row r="33">
      <c r="A33" s="4" t="inlineStr">
        <is>
          <t>Deferred revenue billed in the current period, net of recognition</t>
        </is>
      </c>
      <c r="B33" s="5" t="n">
        <v>67</v>
      </c>
    </row>
    <row r="34">
      <c r="A34" s="4" t="inlineStr">
        <is>
          <t>Revenue recognized that was included in the beginning of the period</t>
        </is>
      </c>
      <c r="B34" s="5" t="n">
        <v>-58</v>
      </c>
    </row>
    <row r="35">
      <c r="A35" s="4" t="inlineStr">
        <is>
          <t>Foreign currency translation adjustment</t>
        </is>
      </c>
      <c r="B35" s="5" t="n">
        <v>0</v>
      </c>
    </row>
    <row r="36">
      <c r="A36" s="4" t="inlineStr">
        <is>
          <t>Ending balance</t>
        </is>
      </c>
      <c r="B36" s="5" t="n">
        <v>91</v>
      </c>
    </row>
    <row r="37">
      <c r="A37" s="4" t="inlineStr">
        <is>
          <t>Market Technology Revenues</t>
        </is>
      </c>
    </row>
    <row r="38">
      <c r="A38" s="3" t="inlineStr">
        <is>
          <t>Change in Contract with Customer Liability [Roll Forward]</t>
        </is>
      </c>
    </row>
    <row r="39">
      <c r="A39" s="4" t="inlineStr">
        <is>
          <t>Beginning balance</t>
        </is>
      </c>
      <c r="B39" s="5" t="n">
        <v>66</v>
      </c>
    </row>
    <row r="40">
      <c r="A40" s="4" t="inlineStr">
        <is>
          <t>Deferred revenue billed in the current period, net of recognition</t>
        </is>
      </c>
      <c r="B40" s="5" t="n">
        <v>36</v>
      </c>
    </row>
    <row r="41">
      <c r="A41" s="4" t="inlineStr">
        <is>
          <t>Revenue recognized that was included in the beginning of the period</t>
        </is>
      </c>
      <c r="B41" s="5" t="n">
        <v>-45</v>
      </c>
    </row>
    <row r="42">
      <c r="A42" s="4" t="inlineStr">
        <is>
          <t>Foreign currency translation adjustment</t>
        </is>
      </c>
      <c r="B42" s="5" t="n">
        <v>3</v>
      </c>
    </row>
    <row r="43">
      <c r="A43" s="4" t="inlineStr">
        <is>
          <t>Ending balance</t>
        </is>
      </c>
      <c r="B43" s="5" t="n">
        <v>60</v>
      </c>
    </row>
    <row r="44">
      <c r="A44" s="4" t="inlineStr">
        <is>
          <t>Other</t>
        </is>
      </c>
    </row>
    <row r="45">
      <c r="A45" s="3" t="inlineStr">
        <is>
          <t>Change in Contract with Customer Liability [Roll Forward]</t>
        </is>
      </c>
    </row>
    <row r="46">
      <c r="A46" s="4" t="inlineStr">
        <is>
          <t>Beginning balance</t>
        </is>
      </c>
      <c r="B46" s="5" t="n">
        <v>14</v>
      </c>
    </row>
    <row r="47">
      <c r="A47" s="4" t="inlineStr">
        <is>
          <t>Deferred revenue billed in the current period, net of recognition</t>
        </is>
      </c>
      <c r="B47" s="5" t="n">
        <v>8</v>
      </c>
    </row>
    <row r="48">
      <c r="A48" s="4" t="inlineStr">
        <is>
          <t>Revenue recognized that was included in the beginning of the period</t>
        </is>
      </c>
      <c r="B48" s="5" t="n">
        <v>-8</v>
      </c>
    </row>
    <row r="49">
      <c r="A49" s="4" t="inlineStr">
        <is>
          <t>Foreign currency translation adjustment</t>
        </is>
      </c>
      <c r="B49" s="5" t="n">
        <v>1</v>
      </c>
    </row>
    <row r="50">
      <c r="A50" s="4" t="inlineStr">
        <is>
          <t>Ending balance</t>
        </is>
      </c>
      <c r="B50" s="6" t="n">
        <v>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Estimated Deferred Revenue) (Details) - USD ($) $ in Millions</t>
        </is>
      </c>
      <c r="B1" s="2" t="inlineStr">
        <is>
          <t>Sep. 30, 2020</t>
        </is>
      </c>
      <c r="C1" s="2" t="inlineStr">
        <is>
          <t>Dec. 31, 2019</t>
        </is>
      </c>
    </row>
    <row r="2">
      <c r="A2" s="3" t="inlineStr">
        <is>
          <t>Fiscal year ended:</t>
        </is>
      </c>
    </row>
    <row r="3">
      <c r="A3" s="4" t="inlineStr">
        <is>
          <t>2020</t>
        </is>
      </c>
      <c r="B3" s="6" t="n">
        <v>164</v>
      </c>
    </row>
    <row r="4">
      <c r="A4" s="4" t="inlineStr">
        <is>
          <t>2021</t>
        </is>
      </c>
      <c r="B4" s="5" t="n">
        <v>141</v>
      </c>
    </row>
    <row r="5">
      <c r="A5" s="4" t="inlineStr">
        <is>
          <t>2022</t>
        </is>
      </c>
      <c r="B5" s="5" t="n">
        <v>21</v>
      </c>
    </row>
    <row r="6">
      <c r="A6" s="4" t="inlineStr">
        <is>
          <t>2023</t>
        </is>
      </c>
      <c r="B6" s="5" t="n">
        <v>14</v>
      </c>
    </row>
    <row r="7">
      <c r="A7" s="4" t="inlineStr">
        <is>
          <t>2024</t>
        </is>
      </c>
      <c r="B7" s="5" t="n">
        <v>7</v>
      </c>
    </row>
    <row r="8">
      <c r="A8" s="4" t="inlineStr">
        <is>
          <t>2025 and thereafter</t>
        </is>
      </c>
      <c r="B8" s="5" t="n">
        <v>5</v>
      </c>
    </row>
    <row r="9">
      <c r="A9" s="4" t="inlineStr">
        <is>
          <t>Total</t>
        </is>
      </c>
      <c r="B9" s="5" t="n">
        <v>352</v>
      </c>
      <c r="C9" s="6" t="n">
        <v>274</v>
      </c>
    </row>
    <row r="10">
      <c r="A10" s="4" t="inlineStr">
        <is>
          <t>Initial Listing Revenues</t>
        </is>
      </c>
    </row>
    <row r="11">
      <c r="A11" s="3" t="inlineStr">
        <is>
          <t>Fiscal year ended:</t>
        </is>
      </c>
    </row>
    <row r="12">
      <c r="A12" s="4" t="inlineStr">
        <is>
          <t>2020</t>
        </is>
      </c>
      <c r="B12" s="5" t="n">
        <v>8</v>
      </c>
    </row>
    <row r="13">
      <c r="A13" s="4" t="inlineStr">
        <is>
          <t>2021</t>
        </is>
      </c>
      <c r="B13" s="5" t="n">
        <v>28</v>
      </c>
    </row>
    <row r="14">
      <c r="A14" s="4" t="inlineStr">
        <is>
          <t>2022</t>
        </is>
      </c>
      <c r="B14" s="5" t="n">
        <v>17</v>
      </c>
    </row>
    <row r="15">
      <c r="A15" s="4" t="inlineStr">
        <is>
          <t>2023</t>
        </is>
      </c>
      <c r="B15" s="5" t="n">
        <v>10</v>
      </c>
    </row>
    <row r="16">
      <c r="A16" s="4" t="inlineStr">
        <is>
          <t>2024</t>
        </is>
      </c>
      <c r="B16" s="5" t="n">
        <v>7</v>
      </c>
    </row>
    <row r="17">
      <c r="A17" s="4" t="inlineStr">
        <is>
          <t>2025 and thereafter</t>
        </is>
      </c>
      <c r="B17" s="5" t="n">
        <v>5</v>
      </c>
    </row>
    <row r="18">
      <c r="A18" s="4" t="inlineStr">
        <is>
          <t>Total</t>
        </is>
      </c>
      <c r="B18" s="5" t="n">
        <v>75</v>
      </c>
      <c r="C18" s="5" t="n">
        <v>69</v>
      </c>
    </row>
    <row r="19">
      <c r="A19" s="4" t="inlineStr">
        <is>
          <t>Annual Listings Revenues</t>
        </is>
      </c>
    </row>
    <row r="20">
      <c r="A20" s="3" t="inlineStr">
        <is>
          <t>Fiscal year ended:</t>
        </is>
      </c>
    </row>
    <row r="21">
      <c r="A21" s="4" t="inlineStr">
        <is>
          <t>2020</t>
        </is>
      </c>
      <c r="B21" s="5" t="n">
        <v>65</v>
      </c>
    </row>
    <row r="22">
      <c r="A22" s="4" t="inlineStr">
        <is>
          <t>2021</t>
        </is>
      </c>
      <c r="B22" s="5" t="n">
        <v>0</v>
      </c>
    </row>
    <row r="23">
      <c r="A23" s="4" t="inlineStr">
        <is>
          <t>2022</t>
        </is>
      </c>
      <c r="B23" s="5" t="n">
        <v>0</v>
      </c>
    </row>
    <row r="24">
      <c r="A24" s="4" t="inlineStr">
        <is>
          <t>2023</t>
        </is>
      </c>
      <c r="B24" s="5" t="n">
        <v>0</v>
      </c>
    </row>
    <row r="25">
      <c r="A25" s="4" t="inlineStr">
        <is>
          <t>2024</t>
        </is>
      </c>
      <c r="B25" s="5" t="n">
        <v>0</v>
      </c>
    </row>
    <row r="26">
      <c r="A26" s="4" t="inlineStr">
        <is>
          <t>2025 and thereafter</t>
        </is>
      </c>
      <c r="B26" s="5" t="n">
        <v>0</v>
      </c>
    </row>
    <row r="27">
      <c r="A27" s="4" t="inlineStr">
        <is>
          <t>Total</t>
        </is>
      </c>
      <c r="B27" s="5" t="n">
        <v>65</v>
      </c>
      <c r="C27" s="5" t="n">
        <v>2</v>
      </c>
    </row>
    <row r="28">
      <c r="A28" s="4" t="inlineStr">
        <is>
          <t>Corporate Solutions Revenues</t>
        </is>
      </c>
    </row>
    <row r="29">
      <c r="A29" s="3" t="inlineStr">
        <is>
          <t>Fiscal year ended:</t>
        </is>
      </c>
    </row>
    <row r="30">
      <c r="A30" s="4" t="inlineStr">
        <is>
          <t>2020</t>
        </is>
      </c>
      <c r="B30" s="5" t="n">
        <v>23</v>
      </c>
    </row>
    <row r="31">
      <c r="A31" s="4" t="inlineStr">
        <is>
          <t>2021</t>
        </is>
      </c>
      <c r="B31" s="5" t="n">
        <v>23</v>
      </c>
    </row>
    <row r="32">
      <c r="A32" s="4" t="inlineStr">
        <is>
          <t>2022</t>
        </is>
      </c>
      <c r="B32" s="5" t="n">
        <v>0</v>
      </c>
    </row>
    <row r="33">
      <c r="A33" s="4" t="inlineStr">
        <is>
          <t>2023</t>
        </is>
      </c>
      <c r="B33" s="5" t="n">
        <v>0</v>
      </c>
    </row>
    <row r="34">
      <c r="A34" s="4" t="inlineStr">
        <is>
          <t>2024</t>
        </is>
      </c>
      <c r="B34" s="5" t="n">
        <v>0</v>
      </c>
    </row>
    <row r="35">
      <c r="A35" s="4" t="inlineStr">
        <is>
          <t>2025 and thereafter</t>
        </is>
      </c>
      <c r="B35" s="5" t="n">
        <v>0</v>
      </c>
    </row>
    <row r="36">
      <c r="A36" s="4" t="inlineStr">
        <is>
          <t>Total</t>
        </is>
      </c>
      <c r="B36" s="5" t="n">
        <v>46</v>
      </c>
      <c r="C36" s="5" t="n">
        <v>41</v>
      </c>
    </row>
    <row r="37">
      <c r="A37" s="4" t="inlineStr">
        <is>
          <t>Information Services Revenues</t>
        </is>
      </c>
    </row>
    <row r="38">
      <c r="A38" s="3" t="inlineStr">
        <is>
          <t>Fiscal year ended:</t>
        </is>
      </c>
    </row>
    <row r="39">
      <c r="A39" s="4" t="inlineStr">
        <is>
          <t>2020</t>
        </is>
      </c>
      <c r="B39" s="5" t="n">
        <v>39</v>
      </c>
    </row>
    <row r="40">
      <c r="A40" s="4" t="inlineStr">
        <is>
          <t>2021</t>
        </is>
      </c>
      <c r="B40" s="5" t="n">
        <v>52</v>
      </c>
    </row>
    <row r="41">
      <c r="A41" s="4" t="inlineStr">
        <is>
          <t>2022</t>
        </is>
      </c>
      <c r="B41" s="5" t="n">
        <v>0</v>
      </c>
    </row>
    <row r="42">
      <c r="A42" s="4" t="inlineStr">
        <is>
          <t>2023</t>
        </is>
      </c>
      <c r="B42" s="5" t="n">
        <v>0</v>
      </c>
    </row>
    <row r="43">
      <c r="A43" s="4" t="inlineStr">
        <is>
          <t>2024</t>
        </is>
      </c>
      <c r="B43" s="5" t="n">
        <v>0</v>
      </c>
    </row>
    <row r="44">
      <c r="A44" s="4" t="inlineStr">
        <is>
          <t>2025 and thereafter</t>
        </is>
      </c>
      <c r="B44" s="5" t="n">
        <v>0</v>
      </c>
    </row>
    <row r="45">
      <c r="A45" s="4" t="inlineStr">
        <is>
          <t>Total</t>
        </is>
      </c>
      <c r="B45" s="5" t="n">
        <v>91</v>
      </c>
      <c r="C45" s="5" t="n">
        <v>82</v>
      </c>
    </row>
    <row r="46">
      <c r="A46" s="4" t="inlineStr">
        <is>
          <t>Market Technology Revenues</t>
        </is>
      </c>
    </row>
    <row r="47">
      <c r="A47" s="3" t="inlineStr">
        <is>
          <t>Fiscal year ended:</t>
        </is>
      </c>
    </row>
    <row r="48">
      <c r="A48" s="4" t="inlineStr">
        <is>
          <t>2020</t>
        </is>
      </c>
      <c r="B48" s="5" t="n">
        <v>25</v>
      </c>
    </row>
    <row r="49">
      <c r="A49" s="4" t="inlineStr">
        <is>
          <t>2021</t>
        </is>
      </c>
      <c r="B49" s="5" t="n">
        <v>33</v>
      </c>
    </row>
    <row r="50">
      <c r="A50" s="4" t="inlineStr">
        <is>
          <t>2022</t>
        </is>
      </c>
      <c r="B50" s="5" t="n">
        <v>1</v>
      </c>
    </row>
    <row r="51">
      <c r="A51" s="4" t="inlineStr">
        <is>
          <t>2023</t>
        </is>
      </c>
      <c r="B51" s="5" t="n">
        <v>1</v>
      </c>
    </row>
    <row r="52">
      <c r="A52" s="4" t="inlineStr">
        <is>
          <t>2024</t>
        </is>
      </c>
      <c r="B52" s="5" t="n">
        <v>0</v>
      </c>
    </row>
    <row r="53">
      <c r="A53" s="4" t="inlineStr">
        <is>
          <t>2025 and thereafter</t>
        </is>
      </c>
      <c r="B53" s="5" t="n">
        <v>0</v>
      </c>
    </row>
    <row r="54">
      <c r="A54" s="4" t="inlineStr">
        <is>
          <t>Total</t>
        </is>
      </c>
      <c r="B54" s="5" t="n">
        <v>60</v>
      </c>
      <c r="C54" s="5" t="n">
        <v>66</v>
      </c>
    </row>
    <row r="55">
      <c r="A55" s="4" t="inlineStr">
        <is>
          <t>Other</t>
        </is>
      </c>
    </row>
    <row r="56">
      <c r="A56" s="3" t="inlineStr">
        <is>
          <t>Fiscal year ended:</t>
        </is>
      </c>
    </row>
    <row r="57">
      <c r="A57" s="4" t="inlineStr">
        <is>
          <t>2020</t>
        </is>
      </c>
      <c r="B57" s="5" t="n">
        <v>4</v>
      </c>
    </row>
    <row r="58">
      <c r="A58" s="4" t="inlineStr">
        <is>
          <t>2021</t>
        </is>
      </c>
      <c r="B58" s="5" t="n">
        <v>5</v>
      </c>
    </row>
    <row r="59">
      <c r="A59" s="4" t="inlineStr">
        <is>
          <t>2022</t>
        </is>
      </c>
      <c r="B59" s="5" t="n">
        <v>3</v>
      </c>
    </row>
    <row r="60">
      <c r="A60" s="4" t="inlineStr">
        <is>
          <t>2023</t>
        </is>
      </c>
      <c r="B60" s="5" t="n">
        <v>3</v>
      </c>
    </row>
    <row r="61">
      <c r="A61" s="4" t="inlineStr">
        <is>
          <t>2024</t>
        </is>
      </c>
      <c r="B61" s="5" t="n">
        <v>0</v>
      </c>
    </row>
    <row r="62">
      <c r="A62" s="4" t="inlineStr">
        <is>
          <t>2025 and thereafter</t>
        </is>
      </c>
      <c r="B62" s="5" t="n">
        <v>0</v>
      </c>
    </row>
    <row r="63">
      <c r="A63" s="4" t="inlineStr">
        <is>
          <t>Total</t>
        </is>
      </c>
      <c r="B63" s="6" t="n">
        <v>15</v>
      </c>
      <c r="C63" s="6" t="n">
        <v>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4" customWidth="1" min="7" max="7"/>
    <col width="14" customWidth="1" min="8" max="8"/>
    <col width="13" customWidth="1" min="9" max="9"/>
    <col width="13" customWidth="1" min="10" max="10"/>
  </cols>
  <sheetData>
    <row r="1">
      <c r="A1" s="1" t="inlineStr">
        <is>
          <t>Debt Obligations (Changes in Debt Obligations) (Details) - USD ($)</t>
        </is>
      </c>
      <c r="B1" s="2" t="inlineStr">
        <is>
          <t>1 Months Ended</t>
        </is>
      </c>
      <c r="E1" s="2" t="inlineStr">
        <is>
          <t>9 Months Ended</t>
        </is>
      </c>
    </row>
    <row r="2">
      <c r="B2" s="2" t="inlineStr">
        <is>
          <t>Apr. 30, 2020</t>
        </is>
      </c>
      <c r="C2" s="2" t="inlineStr">
        <is>
          <t>Mar. 31, 2020</t>
        </is>
      </c>
      <c r="D2" s="2" t="inlineStr">
        <is>
          <t>Feb. 29, 2020</t>
        </is>
      </c>
      <c r="E2" s="2" t="inlineStr">
        <is>
          <t>Sep. 30, 2020</t>
        </is>
      </c>
      <c r="F2" s="2" t="inlineStr">
        <is>
          <t>Jun. 30, 2020</t>
        </is>
      </c>
      <c r="G2" s="2" t="inlineStr">
        <is>
          <t>Apr. 30, 2019</t>
        </is>
      </c>
      <c r="H2" s="2" t="inlineStr">
        <is>
          <t>Jun. 30, 2016</t>
        </is>
      </c>
      <c r="I2" s="2" t="inlineStr">
        <is>
          <t>May 31, 2016</t>
        </is>
      </c>
      <c r="J2" s="2" t="inlineStr">
        <is>
          <t>May 31, 2014</t>
        </is>
      </c>
    </row>
    <row r="3">
      <c r="A3" s="3" t="inlineStr">
        <is>
          <t>Changes in Long-Term Debt Obligations [Roll Forward]</t>
        </is>
      </c>
    </row>
    <row r="4">
      <c r="A4" s="4" t="inlineStr">
        <is>
          <t>Total long-term debt at beginning of period</t>
        </is>
      </c>
      <c r="E4" s="6" t="n">
        <v>2996000000</v>
      </c>
    </row>
    <row r="5">
      <c r="A5" s="4" t="inlineStr">
        <is>
          <t>Additions</t>
        </is>
      </c>
      <c r="E5" s="5" t="n">
        <v>1928000000</v>
      </c>
    </row>
    <row r="6">
      <c r="A6" s="4" t="inlineStr">
        <is>
          <t>Payments, Foreign Currency Translation and Accretion</t>
        </is>
      </c>
      <c r="E6" s="5" t="n">
        <v>-1353000000</v>
      </c>
    </row>
    <row r="7">
      <c r="A7" s="4" t="inlineStr">
        <is>
          <t>Total long-term debt at end of period</t>
        </is>
      </c>
      <c r="E7" s="5" t="n">
        <v>3571000000</v>
      </c>
    </row>
    <row r="8">
      <c r="A8" s="3" t="inlineStr">
        <is>
          <t>Changes In Debt Obligations [Roll Forward]</t>
        </is>
      </c>
    </row>
    <row r="9">
      <c r="A9" s="4" t="inlineStr">
        <is>
          <t>Total debt obligations at beginning of period</t>
        </is>
      </c>
      <c r="E9" s="5" t="n">
        <v>3387000000</v>
      </c>
    </row>
    <row r="10">
      <c r="A10" s="4" t="inlineStr">
        <is>
          <t>Additions</t>
        </is>
      </c>
      <c r="E10" s="5" t="n">
        <v>2918000000</v>
      </c>
    </row>
    <row r="11">
      <c r="A11" s="4" t="inlineStr">
        <is>
          <t>Payments, Foreign Currency Translation and Accretion</t>
        </is>
      </c>
      <c r="E11" s="5" t="n">
        <v>-2734000000</v>
      </c>
    </row>
    <row r="12">
      <c r="A12" s="4" t="inlineStr">
        <is>
          <t>Total debt obligations at end of period</t>
        </is>
      </c>
      <c r="E12" s="6" t="n">
        <v>3571000000</v>
      </c>
    </row>
    <row r="13">
      <c r="A13" s="4" t="inlineStr">
        <is>
          <t>3.875% senior unsecured notes repaid on March 16, 2020</t>
        </is>
      </c>
    </row>
    <row r="14">
      <c r="A14" s="3" t="inlineStr">
        <is>
          <t>Schedule of Debt [Line Items]</t>
        </is>
      </c>
    </row>
    <row r="15">
      <c r="A15" s="4" t="inlineStr">
        <is>
          <t>Stated rate</t>
        </is>
      </c>
      <c r="E15" s="4" t="inlineStr">
        <is>
          <t>3.875%</t>
        </is>
      </c>
    </row>
    <row r="16">
      <c r="A16" s="4" t="inlineStr">
        <is>
          <t>4.25% senior unsecured notes due June 1, 2024</t>
        </is>
      </c>
    </row>
    <row r="17">
      <c r="A17" s="3" t="inlineStr">
        <is>
          <t>Schedule of Debt [Line Items]</t>
        </is>
      </c>
    </row>
    <row r="18">
      <c r="A18" s="4" t="inlineStr">
        <is>
          <t>Stated rate</t>
        </is>
      </c>
      <c r="E18" s="4" t="inlineStr">
        <is>
          <t>4.25%</t>
        </is>
      </c>
    </row>
    <row r="19">
      <c r="A19" s="4" t="inlineStr">
        <is>
          <t>1.75% senior unsecured notes due May 19, 2023</t>
        </is>
      </c>
    </row>
    <row r="20">
      <c r="A20" s="3" t="inlineStr">
        <is>
          <t>Schedule of Debt [Line Items]</t>
        </is>
      </c>
    </row>
    <row r="21">
      <c r="A21" s="4" t="inlineStr">
        <is>
          <t>Stated rate</t>
        </is>
      </c>
      <c r="E21" s="4" t="inlineStr">
        <is>
          <t>1.75%</t>
        </is>
      </c>
    </row>
    <row r="22">
      <c r="A22" s="4" t="inlineStr">
        <is>
          <t>3.85% senior unsecured notes due June 30, 2026</t>
        </is>
      </c>
    </row>
    <row r="23">
      <c r="A23" s="3" t="inlineStr">
        <is>
          <t>Schedule of Debt [Line Items]</t>
        </is>
      </c>
    </row>
    <row r="24">
      <c r="A24" s="4" t="inlineStr">
        <is>
          <t>Stated rate</t>
        </is>
      </c>
      <c r="E24" s="4" t="inlineStr">
        <is>
          <t>3.85%</t>
        </is>
      </c>
    </row>
    <row r="25">
      <c r="A25" s="4" t="inlineStr">
        <is>
          <t>1.75% senior unsecured notes due March 28, 2029</t>
        </is>
      </c>
    </row>
    <row r="26">
      <c r="A26" s="3" t="inlineStr">
        <is>
          <t>Schedule of Debt [Line Items]</t>
        </is>
      </c>
    </row>
    <row r="27">
      <c r="A27" s="4" t="inlineStr">
        <is>
          <t>Stated rate</t>
        </is>
      </c>
      <c r="E27" s="4" t="inlineStr">
        <is>
          <t>1.75%</t>
        </is>
      </c>
    </row>
    <row r="28">
      <c r="A28" s="4" t="inlineStr">
        <is>
          <t>0.875% senior unsecured notes due February 13, 2030</t>
        </is>
      </c>
    </row>
    <row r="29">
      <c r="A29" s="3" t="inlineStr">
        <is>
          <t>Schedule of Debt [Line Items]</t>
        </is>
      </c>
    </row>
    <row r="30">
      <c r="A30" s="4" t="inlineStr">
        <is>
          <t>Stated rate</t>
        </is>
      </c>
      <c r="E30" s="4" t="inlineStr">
        <is>
          <t>0.875%</t>
        </is>
      </c>
    </row>
    <row r="31">
      <c r="A31" s="4" t="inlineStr">
        <is>
          <t>3.25% senior unsecured notes due April 28, 2050</t>
        </is>
      </c>
    </row>
    <row r="32">
      <c r="A32" s="3" t="inlineStr">
        <is>
          <t>Schedule of Debt [Line Items]</t>
        </is>
      </c>
    </row>
    <row r="33">
      <c r="A33" s="4" t="inlineStr">
        <is>
          <t>Stated rate</t>
        </is>
      </c>
      <c r="E33" s="4" t="inlineStr">
        <is>
          <t>3.25%</t>
        </is>
      </c>
    </row>
    <row r="34">
      <c r="A34" s="4" t="inlineStr">
        <is>
          <t>Senior Notes | 3.875% senior unsecured notes repaid on March 16, 2020</t>
        </is>
      </c>
    </row>
    <row r="35">
      <c r="A35" s="3" t="inlineStr">
        <is>
          <t>Schedule of Debt [Line Items]</t>
        </is>
      </c>
    </row>
    <row r="36">
      <c r="A36" s="4" t="inlineStr">
        <is>
          <t>Stated rate</t>
        </is>
      </c>
      <c r="E36" s="4" t="inlineStr">
        <is>
          <t>3.875%</t>
        </is>
      </c>
    </row>
    <row r="37">
      <c r="A37" s="3" t="inlineStr">
        <is>
          <t>Changes in Long-Term Debt Obligations [Roll Forward]</t>
        </is>
      </c>
    </row>
    <row r="38">
      <c r="A38" s="4" t="inlineStr">
        <is>
          <t>Long-term debt obligations at beginning of period</t>
        </is>
      </c>
      <c r="E38" s="6" t="n">
        <v>671000000</v>
      </c>
    </row>
    <row r="39">
      <c r="A39" s="4" t="inlineStr">
        <is>
          <t>Additions</t>
        </is>
      </c>
      <c r="E39" s="5" t="n">
        <v>0</v>
      </c>
    </row>
    <row r="40">
      <c r="A40" s="4" t="inlineStr">
        <is>
          <t>Payments, Foreign Currency Translation and Accretion</t>
        </is>
      </c>
      <c r="E40" s="5" t="n">
        <v>-671000000</v>
      </c>
    </row>
    <row r="41">
      <c r="A41" s="4" t="inlineStr">
        <is>
          <t>Long-term debt obligations at end of period</t>
        </is>
      </c>
      <c r="E41" s="5" t="n">
        <v>0</v>
      </c>
    </row>
    <row r="42">
      <c r="A42" s="4" t="inlineStr">
        <is>
          <t>Senior Notes | 4.25% senior unsecured notes due June 1, 2024</t>
        </is>
      </c>
    </row>
    <row r="43">
      <c r="A43" s="3" t="inlineStr">
        <is>
          <t>Schedule of Debt [Line Items]</t>
        </is>
      </c>
    </row>
    <row r="44">
      <c r="A44" s="4" t="inlineStr">
        <is>
          <t>Stated rate</t>
        </is>
      </c>
      <c r="J44" s="4" t="inlineStr">
        <is>
          <t>4.25%</t>
        </is>
      </c>
    </row>
    <row r="45">
      <c r="A45" s="3" t="inlineStr">
        <is>
          <t>Changes in Long-Term Debt Obligations [Roll Forward]</t>
        </is>
      </c>
    </row>
    <row r="46">
      <c r="A46" s="4" t="inlineStr">
        <is>
          <t>Long-term debt obligations at beginning of period</t>
        </is>
      </c>
      <c r="E46" s="5" t="n">
        <v>497000000</v>
      </c>
    </row>
    <row r="47">
      <c r="A47" s="4" t="inlineStr">
        <is>
          <t>Additions</t>
        </is>
      </c>
      <c r="E47" s="5" t="n">
        <v>0</v>
      </c>
    </row>
    <row r="48">
      <c r="A48" s="4" t="inlineStr">
        <is>
          <t>Payments, Foreign Currency Translation and Accretion</t>
        </is>
      </c>
      <c r="E48" s="5" t="n">
        <v>1000000</v>
      </c>
    </row>
    <row r="49">
      <c r="A49" s="4" t="inlineStr">
        <is>
          <t>Long-term debt obligations at end of period</t>
        </is>
      </c>
      <c r="E49" s="5" t="n">
        <v>498000000</v>
      </c>
    </row>
    <row r="50">
      <c r="A50" s="4" t="inlineStr">
        <is>
          <t>Senior Notes | 1.75% senior unsecured notes due May 19, 2023</t>
        </is>
      </c>
    </row>
    <row r="51">
      <c r="A51" s="3" t="inlineStr">
        <is>
          <t>Schedule of Debt [Line Items]</t>
        </is>
      </c>
    </row>
    <row r="52">
      <c r="A52" s="4" t="inlineStr">
        <is>
          <t>Stated rate</t>
        </is>
      </c>
      <c r="I52" s="4" t="inlineStr">
        <is>
          <t>1.75%</t>
        </is>
      </c>
    </row>
    <row r="53">
      <c r="A53" s="3" t="inlineStr">
        <is>
          <t>Changes in Long-Term Debt Obligations [Roll Forward]</t>
        </is>
      </c>
    </row>
    <row r="54">
      <c r="A54" s="4" t="inlineStr">
        <is>
          <t>Long-term debt obligations at beginning of period</t>
        </is>
      </c>
      <c r="E54" s="5" t="n">
        <v>668000000</v>
      </c>
    </row>
    <row r="55">
      <c r="A55" s="4" t="inlineStr">
        <is>
          <t>Additions</t>
        </is>
      </c>
      <c r="E55" s="5" t="n">
        <v>0</v>
      </c>
    </row>
    <row r="56">
      <c r="A56" s="4" t="inlineStr">
        <is>
          <t>Payments, Foreign Currency Translation and Accretion</t>
        </is>
      </c>
      <c r="E56" s="5" t="n">
        <v>32000000</v>
      </c>
    </row>
    <row r="57">
      <c r="A57" s="4" t="inlineStr">
        <is>
          <t>Long-term debt obligations at end of period</t>
        </is>
      </c>
      <c r="E57" s="5" t="n">
        <v>700000000</v>
      </c>
    </row>
    <row r="58">
      <c r="A58" s="4" t="inlineStr">
        <is>
          <t>Senior Notes | 3.85% senior unsecured notes due June 30, 2026</t>
        </is>
      </c>
    </row>
    <row r="59">
      <c r="A59" s="3" t="inlineStr">
        <is>
          <t>Schedule of Debt [Line Items]</t>
        </is>
      </c>
    </row>
    <row r="60">
      <c r="A60" s="4" t="inlineStr">
        <is>
          <t>Stated rate</t>
        </is>
      </c>
      <c r="H60" s="4" t="inlineStr">
        <is>
          <t>3.85%</t>
        </is>
      </c>
    </row>
    <row r="61">
      <c r="A61" s="3" t="inlineStr">
        <is>
          <t>Changes in Long-Term Debt Obligations [Roll Forward]</t>
        </is>
      </c>
    </row>
    <row r="62">
      <c r="A62" s="4" t="inlineStr">
        <is>
          <t>Long-term debt obligations at beginning of period</t>
        </is>
      </c>
      <c r="E62" s="5" t="n">
        <v>497000000</v>
      </c>
    </row>
    <row r="63">
      <c r="A63" s="4" t="inlineStr">
        <is>
          <t>Additions</t>
        </is>
      </c>
      <c r="E63" s="5" t="n">
        <v>0</v>
      </c>
    </row>
    <row r="64">
      <c r="A64" s="4" t="inlineStr">
        <is>
          <t>Payments, Foreign Currency Translation and Accretion</t>
        </is>
      </c>
      <c r="E64" s="5" t="n">
        <v>0</v>
      </c>
    </row>
    <row r="65">
      <c r="A65" s="4" t="inlineStr">
        <is>
          <t>Long-term debt obligations at end of period</t>
        </is>
      </c>
      <c r="E65" s="5" t="n">
        <v>497000000</v>
      </c>
    </row>
    <row r="66">
      <c r="A66" s="4" t="inlineStr">
        <is>
          <t>Senior Notes | 1.75% senior unsecured notes due March 28, 2029</t>
        </is>
      </c>
    </row>
    <row r="67">
      <c r="A67" s="3" t="inlineStr">
        <is>
          <t>Schedule of Debt [Line Items]</t>
        </is>
      </c>
    </row>
    <row r="68">
      <c r="A68" s="4" t="inlineStr">
        <is>
          <t>Stated rate</t>
        </is>
      </c>
      <c r="G68" s="4" t="inlineStr">
        <is>
          <t>1.75%</t>
        </is>
      </c>
    </row>
    <row r="69">
      <c r="A69" s="3" t="inlineStr">
        <is>
          <t>Changes in Long-Term Debt Obligations [Roll Forward]</t>
        </is>
      </c>
    </row>
    <row r="70">
      <c r="A70" s="4" t="inlineStr">
        <is>
          <t>Long-term debt obligations at beginning of period</t>
        </is>
      </c>
      <c r="E70" s="5" t="n">
        <v>665000000</v>
      </c>
    </row>
    <row r="71">
      <c r="A71" s="4" t="inlineStr">
        <is>
          <t>Additions</t>
        </is>
      </c>
      <c r="E71" s="5" t="n">
        <v>0</v>
      </c>
    </row>
    <row r="72">
      <c r="A72" s="4" t="inlineStr">
        <is>
          <t>Payments, Foreign Currency Translation and Accretion</t>
        </is>
      </c>
      <c r="E72" s="5" t="n">
        <v>32000000</v>
      </c>
    </row>
    <row r="73">
      <c r="A73" s="4" t="inlineStr">
        <is>
          <t>Long-term debt obligations at end of period</t>
        </is>
      </c>
      <c r="E73" s="5" t="n">
        <v>697000000</v>
      </c>
    </row>
    <row r="74">
      <c r="A74" s="4" t="inlineStr">
        <is>
          <t>Senior Notes | 0.875% senior unsecured notes due February 13, 2030</t>
        </is>
      </c>
    </row>
    <row r="75">
      <c r="A75" s="3" t="inlineStr">
        <is>
          <t>Changes in Long-Term Debt Obligations [Roll Forward]</t>
        </is>
      </c>
    </row>
    <row r="76">
      <c r="A76" s="4" t="inlineStr">
        <is>
          <t>Long-term debt obligations at beginning of period</t>
        </is>
      </c>
      <c r="E76" s="5" t="n">
        <v>0</v>
      </c>
    </row>
    <row r="77">
      <c r="A77" s="4" t="inlineStr">
        <is>
          <t>Additions</t>
        </is>
      </c>
      <c r="D77" s="6" t="n">
        <v>644000000</v>
      </c>
      <c r="E77" s="5" t="n">
        <v>644000000</v>
      </c>
    </row>
    <row r="78">
      <c r="A78" s="4" t="inlineStr">
        <is>
          <t>Payments, Foreign Currency Translation and Accretion</t>
        </is>
      </c>
      <c r="E78" s="5" t="n">
        <v>52000000</v>
      </c>
    </row>
    <row r="79">
      <c r="A79" s="4" t="inlineStr">
        <is>
          <t>Long-term debt obligations at end of period</t>
        </is>
      </c>
      <c r="E79" s="5" t="n">
        <v>696000000</v>
      </c>
    </row>
    <row r="80">
      <c r="A80" s="4" t="inlineStr">
        <is>
          <t>Senior Notes | 3.25% senior unsecured notes due April 28, 2050</t>
        </is>
      </c>
    </row>
    <row r="81">
      <c r="A81" s="3" t="inlineStr">
        <is>
          <t>Schedule of Debt [Line Items]</t>
        </is>
      </c>
    </row>
    <row r="82">
      <c r="A82" s="4" t="inlineStr">
        <is>
          <t>Stated rate</t>
        </is>
      </c>
      <c r="F82" s="4" t="inlineStr">
        <is>
          <t>3.25%</t>
        </is>
      </c>
    </row>
    <row r="83">
      <c r="A83" s="3" t="inlineStr">
        <is>
          <t>Changes in Long-Term Debt Obligations [Roll Forward]</t>
        </is>
      </c>
    </row>
    <row r="84">
      <c r="A84" s="4" t="inlineStr">
        <is>
          <t>Long-term debt obligations at beginning of period</t>
        </is>
      </c>
      <c r="E84" s="5" t="n">
        <v>0</v>
      </c>
    </row>
    <row r="85">
      <c r="A85" s="4" t="inlineStr">
        <is>
          <t>Additions</t>
        </is>
      </c>
      <c r="B85" s="6" t="n">
        <v>485000000</v>
      </c>
      <c r="E85" s="5" t="n">
        <v>485000000</v>
      </c>
    </row>
    <row r="86">
      <c r="A86" s="4" t="inlineStr">
        <is>
          <t>Payments, Foreign Currency Translation and Accretion</t>
        </is>
      </c>
      <c r="E86" s="5" t="n">
        <v>0</v>
      </c>
    </row>
    <row r="87">
      <c r="A87" s="4" t="inlineStr">
        <is>
          <t>Long-term debt obligations at end of period</t>
        </is>
      </c>
      <c r="E87" s="5" t="n">
        <v>485000000</v>
      </c>
    </row>
    <row r="88">
      <c r="A88" s="4" t="inlineStr">
        <is>
          <t>$1 billion senior unsecured revolving credit facility due April 25, 2022</t>
        </is>
      </c>
    </row>
    <row r="89">
      <c r="A89" s="3" t="inlineStr">
        <is>
          <t>Schedule of Debt [Line Items]</t>
        </is>
      </c>
    </row>
    <row r="90">
      <c r="A90" s="4" t="inlineStr">
        <is>
          <t>Facility borrowing capacity</t>
        </is>
      </c>
      <c r="E90" s="6" t="n">
        <v>1000000000</v>
      </c>
    </row>
    <row r="91">
      <c r="A91" s="4" t="inlineStr">
        <is>
          <t>Average interest rate</t>
        </is>
      </c>
      <c r="E91" s="4" t="inlineStr">
        <is>
          <t>2.37%</t>
        </is>
      </c>
    </row>
    <row r="92">
      <c r="A92" s="3" t="inlineStr">
        <is>
          <t>Changes in Long-Term Debt Obligations [Roll Forward]</t>
        </is>
      </c>
    </row>
    <row r="93">
      <c r="A93" s="4" t="inlineStr">
        <is>
          <t>Long-term debt obligations at beginning of period</t>
        </is>
      </c>
      <c r="E93" s="6" t="n">
        <v>-2000000</v>
      </c>
    </row>
    <row r="94">
      <c r="A94" s="4" t="inlineStr">
        <is>
          <t>Additions</t>
        </is>
      </c>
      <c r="C94" s="6" t="n">
        <v>799000000</v>
      </c>
      <c r="E94" s="5" t="n">
        <v>799000000</v>
      </c>
    </row>
    <row r="95">
      <c r="A95" s="4" t="inlineStr">
        <is>
          <t>Payments, Foreign Currency Translation and Accretion</t>
        </is>
      </c>
      <c r="E95" s="5" t="n">
        <v>-799000000</v>
      </c>
    </row>
    <row r="96">
      <c r="A96" s="4" t="inlineStr">
        <is>
          <t>Long-term debt obligations at end of period</t>
        </is>
      </c>
      <c r="E96" s="5" t="n">
        <v>-2000000</v>
      </c>
    </row>
    <row r="97">
      <c r="A97" s="4" t="inlineStr">
        <is>
          <t>Short-term debt - commercial paper</t>
        </is>
      </c>
    </row>
    <row r="98">
      <c r="A98" s="3" t="inlineStr">
        <is>
          <t>Changes In Short-Term Debt Obligations [Roll Forward]</t>
        </is>
      </c>
    </row>
    <row r="99">
      <c r="A99" s="4" t="inlineStr">
        <is>
          <t>Short-term debt - commercial paper beginning balance</t>
        </is>
      </c>
      <c r="E99" s="5" t="n">
        <v>391000000</v>
      </c>
    </row>
    <row r="100">
      <c r="A100" s="4" t="inlineStr">
        <is>
          <t>Additions</t>
        </is>
      </c>
      <c r="E100" s="5" t="n">
        <v>990000000</v>
      </c>
    </row>
    <row r="101">
      <c r="A101" s="4" t="inlineStr">
        <is>
          <t>Payments, Foreign Currency Translation and Accretion</t>
        </is>
      </c>
      <c r="E101" s="5" t="n">
        <v>-1381000000</v>
      </c>
    </row>
    <row r="102">
      <c r="A102" s="4" t="inlineStr">
        <is>
          <t>Short-term debt - commercial paper ending balance</t>
        </is>
      </c>
      <c r="E102"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34" customWidth="1" min="5" max="5"/>
    <col width="37" customWidth="1" min="6" max="6"/>
    <col width="18" customWidth="1" min="7" max="7"/>
    <col width="55" customWidth="1" min="8" max="8"/>
    <col width="34" customWidth="1" min="9" max="9"/>
    <col width="25" customWidth="1" min="10" max="10"/>
  </cols>
  <sheetData>
    <row r="1">
      <c r="A1" s="1" t="inlineStr">
        <is>
          <t>Condensed Consolidated Statements of Changes in Stockholders' Equity - USD ($) shares in Millions, $ in Millions</t>
        </is>
      </c>
      <c r="B1" s="2" t="inlineStr">
        <is>
          <t>Total</t>
        </is>
      </c>
      <c r="C1" s="2" t="inlineStr">
        <is>
          <t>Common stock</t>
        </is>
      </c>
      <c r="D1" s="2" t="inlineStr">
        <is>
          <t>Additional paid-in capital</t>
        </is>
      </c>
      <c r="E1" s="2" t="inlineStr">
        <is>
          <t>Common stock in treasury, at cost</t>
        </is>
      </c>
      <c r="F1" s="2" t="inlineStr">
        <is>
          <t>Accumulated other comprehensive loss</t>
        </is>
      </c>
      <c r="G1" s="2" t="inlineStr">
        <is>
          <t>Retained earnings</t>
        </is>
      </c>
      <c r="H1" s="2" t="inlineStr">
        <is>
          <t>Retained earningsCumulative effect, period of adoption</t>
        </is>
      </c>
      <c r="I1" s="2" t="inlineStr">
        <is>
          <t>Total Nasdaq stockholders’ equity</t>
        </is>
      </c>
      <c r="J1" s="2" t="inlineStr">
        <is>
          <t>Noncontrolling interests</t>
        </is>
      </c>
    </row>
    <row r="2">
      <c r="A2" s="4" t="inlineStr">
        <is>
          <t>Beginning balance, stockholders' equity at Dec. 31, 2018</t>
        </is>
      </c>
      <c r="D2" s="6" t="n">
        <v>2716</v>
      </c>
      <c r="E2" s="6" t="n">
        <v>-297</v>
      </c>
      <c r="F2" s="6" t="n">
        <v>-1530</v>
      </c>
      <c r="G2" s="6" t="n">
        <v>4558</v>
      </c>
      <c r="J2" s="6" t="n">
        <v>0</v>
      </c>
    </row>
    <row r="3">
      <c r="A3" s="3" t="inlineStr">
        <is>
          <t>Increase (Decrease) in Stockholders' Equity [Roll Forward]</t>
        </is>
      </c>
    </row>
    <row r="4">
      <c r="A4" s="4" t="inlineStr">
        <is>
          <t>Shares repurchase program (in shares)</t>
        </is>
      </c>
      <c r="D4" s="5" t="n">
        <v>-2</v>
      </c>
    </row>
    <row r="5">
      <c r="A5" s="4" t="inlineStr">
        <is>
          <t>Share repurchase program</t>
        </is>
      </c>
      <c r="B5" s="6" t="n">
        <v>-200</v>
      </c>
      <c r="D5" s="6" t="n">
        <v>-200</v>
      </c>
    </row>
    <row r="6">
      <c r="A6" s="4" t="inlineStr">
        <is>
          <t>Share-based compensation</t>
        </is>
      </c>
      <c r="D6" s="6" t="n">
        <v>57</v>
      </c>
    </row>
    <row r="7">
      <c r="A7" s="4" t="inlineStr">
        <is>
          <t>Share-based compensation (in shares)</t>
        </is>
      </c>
      <c r="D7" s="5" t="n">
        <v>1</v>
      </c>
    </row>
    <row r="8">
      <c r="A8" s="4" t="inlineStr">
        <is>
          <t>Stock option exercises, net</t>
        </is>
      </c>
      <c r="D8" s="6" t="n">
        <v>1</v>
      </c>
    </row>
    <row r="9">
      <c r="A9" s="4" t="inlineStr">
        <is>
          <t>Other issuances of common stock, net</t>
        </is>
      </c>
      <c r="D9" s="5" t="n">
        <v>11</v>
      </c>
    </row>
    <row r="10">
      <c r="A10" s="4" t="inlineStr">
        <is>
          <t>Other employee stock activity</t>
        </is>
      </c>
      <c r="E10" s="5" t="n">
        <v>-31</v>
      </c>
    </row>
    <row r="11">
      <c r="A11" s="4" t="inlineStr">
        <is>
          <t>Other comprehensive income (loss)</t>
        </is>
      </c>
      <c r="F11" s="5" t="n">
        <v>-303</v>
      </c>
    </row>
    <row r="12">
      <c r="A12" s="4" t="inlineStr">
        <is>
          <t>Net income</t>
        </is>
      </c>
      <c r="B12" s="6" t="n">
        <v>571</v>
      </c>
      <c r="G12" s="5" t="n">
        <v>571</v>
      </c>
    </row>
    <row r="13">
      <c r="A13" s="4" t="inlineStr">
        <is>
          <t>Cash dividends declared per common share</t>
        </is>
      </c>
      <c r="G13" s="5" t="n">
        <v>-228</v>
      </c>
    </row>
    <row r="14">
      <c r="A14" s="4" t="inlineStr">
        <is>
          <t>Ending balance (in shares) at Sep. 30, 2019</t>
        </is>
      </c>
      <c r="B14" s="5" t="n">
        <v>164</v>
      </c>
      <c r="C14" s="5" t="n">
        <v>165</v>
      </c>
    </row>
    <row r="15">
      <c r="A15" s="4" t="inlineStr">
        <is>
          <t>Ending balance, stockholders' equity at Sep. 30, 2019</t>
        </is>
      </c>
      <c r="B15" s="6" t="n">
        <v>5327</v>
      </c>
      <c r="C15" s="6" t="n">
        <v>2</v>
      </c>
      <c r="D15" s="5" t="n">
        <v>2585</v>
      </c>
      <c r="E15" s="5" t="n">
        <v>-328</v>
      </c>
      <c r="F15" s="5" t="n">
        <v>-1833</v>
      </c>
      <c r="G15" s="5" t="n">
        <v>4901</v>
      </c>
      <c r="I15" s="6" t="n">
        <v>5327</v>
      </c>
      <c r="J15" s="5" t="n">
        <v>0</v>
      </c>
    </row>
    <row r="16">
      <c r="A16" s="4" t="inlineStr">
        <is>
          <t>Beginning balance, stockholders' equity at Dec. 31, 2018</t>
        </is>
      </c>
      <c r="D16" s="5" t="n">
        <v>2716</v>
      </c>
      <c r="E16" s="5" t="n">
        <v>-297</v>
      </c>
      <c r="F16" s="5" t="n">
        <v>-1530</v>
      </c>
      <c r="G16" s="5" t="n">
        <v>4558</v>
      </c>
      <c r="J16" s="5" t="n">
        <v>0</v>
      </c>
    </row>
    <row r="17">
      <c r="A17" s="4" t="inlineStr">
        <is>
          <t>Ending balance, stockholders' equity at Dec. 31, 2019</t>
        </is>
      </c>
      <c r="B17" s="6" t="n">
        <v>5639</v>
      </c>
      <c r="D17" s="5" t="n">
        <v>2632</v>
      </c>
      <c r="E17" s="5" t="n">
        <v>-336</v>
      </c>
      <c r="F17" s="5" t="n">
        <v>-1686</v>
      </c>
      <c r="G17" s="5" t="n">
        <v>5027</v>
      </c>
      <c r="H17" s="6" t="n">
        <v>-12</v>
      </c>
      <c r="J17" s="5" t="n">
        <v>0</v>
      </c>
    </row>
    <row r="18">
      <c r="A18" s="3" t="inlineStr">
        <is>
          <t>Increase (Decrease) in Stockholders' Equity [Roll Forward]</t>
        </is>
      </c>
    </row>
    <row r="19">
      <c r="A19" s="4" t="inlineStr">
        <is>
          <t>Accounting Standards Update [Extensible List]</t>
        </is>
      </c>
      <c r="B19" s="4" t="inlineStr">
        <is>
          <t>us-gaap:AccountingStandardsUpdate201613Member</t>
        </is>
      </c>
    </row>
    <row r="20">
      <c r="A20" s="4" t="inlineStr">
        <is>
          <t>Beginning balance (in shares) at Jun. 30, 2019</t>
        </is>
      </c>
      <c r="C20" s="5" t="n">
        <v>165</v>
      </c>
    </row>
    <row r="21">
      <c r="A21" s="4" t="inlineStr">
        <is>
          <t>Beginning balance, stockholders' equity at Jun. 30, 2019</t>
        </is>
      </c>
      <c r="D21" s="6" t="n">
        <v>2713</v>
      </c>
      <c r="E21" s="5" t="n">
        <v>-327</v>
      </c>
      <c r="F21" s="5" t="n">
        <v>-1666</v>
      </c>
      <c r="G21" s="5" t="n">
        <v>4829</v>
      </c>
      <c r="J21" s="5" t="n">
        <v>0</v>
      </c>
    </row>
    <row r="22">
      <c r="A22" s="3" t="inlineStr">
        <is>
          <t>Increase (Decrease) in Stockholders' Equity [Roll Forward]</t>
        </is>
      </c>
    </row>
    <row r="23">
      <c r="A23" s="4" t="inlineStr">
        <is>
          <t>Shares repurchase program (in shares)</t>
        </is>
      </c>
      <c r="D23" s="5" t="n">
        <v>-2</v>
      </c>
    </row>
    <row r="24">
      <c r="A24" s="4" t="inlineStr">
        <is>
          <t>Share repurchase program</t>
        </is>
      </c>
      <c r="D24" s="6" t="n">
        <v>-150</v>
      </c>
    </row>
    <row r="25">
      <c r="A25" s="4" t="inlineStr">
        <is>
          <t>Share-based compensation</t>
        </is>
      </c>
      <c r="D25" s="6" t="n">
        <v>21</v>
      </c>
    </row>
    <row r="26">
      <c r="A26" s="4" t="inlineStr">
        <is>
          <t>Share-based compensation (in shares)</t>
        </is>
      </c>
      <c r="D26" s="5" t="n">
        <v>1</v>
      </c>
    </row>
    <row r="27">
      <c r="A27" s="4" t="inlineStr">
        <is>
          <t>Stock option exercises, net</t>
        </is>
      </c>
      <c r="D27" s="6" t="n">
        <v>1</v>
      </c>
    </row>
    <row r="28">
      <c r="A28" s="4" t="inlineStr">
        <is>
          <t>Other employee stock activity</t>
        </is>
      </c>
      <c r="E28" s="5" t="n">
        <v>-1</v>
      </c>
    </row>
    <row r="29">
      <c r="A29" s="4" t="inlineStr">
        <is>
          <t>Other comprehensive income (loss)</t>
        </is>
      </c>
      <c r="F29" s="5" t="n">
        <v>-167</v>
      </c>
    </row>
    <row r="30">
      <c r="A30" s="4" t="inlineStr">
        <is>
          <t>Net income</t>
        </is>
      </c>
      <c r="B30" s="6" t="n">
        <v>150</v>
      </c>
      <c r="G30" s="5" t="n">
        <v>150</v>
      </c>
    </row>
    <row r="31">
      <c r="A31" s="4" t="inlineStr">
        <is>
          <t>Cash dividends declared per common share</t>
        </is>
      </c>
      <c r="G31" s="5" t="n">
        <v>-78</v>
      </c>
    </row>
    <row r="32">
      <c r="A32" s="4" t="inlineStr">
        <is>
          <t>Ending balance (in shares) at Sep. 30, 2019</t>
        </is>
      </c>
      <c r="B32" s="5" t="n">
        <v>164</v>
      </c>
      <c r="C32" s="5" t="n">
        <v>165</v>
      </c>
    </row>
    <row r="33">
      <c r="A33" s="4" t="inlineStr">
        <is>
          <t>Ending balance, stockholders' equity at Sep. 30, 2019</t>
        </is>
      </c>
      <c r="B33" s="6" t="n">
        <v>5327</v>
      </c>
      <c r="C33" s="6" t="n">
        <v>2</v>
      </c>
      <c r="D33" s="5" t="n">
        <v>2585</v>
      </c>
      <c r="E33" s="5" t="n">
        <v>-328</v>
      </c>
      <c r="F33" s="5" t="n">
        <v>-1833</v>
      </c>
      <c r="G33" s="5" t="n">
        <v>4901</v>
      </c>
      <c r="I33" s="5" t="n">
        <v>5327</v>
      </c>
      <c r="J33" s="5" t="n">
        <v>0</v>
      </c>
    </row>
    <row r="34">
      <c r="A34" s="4" t="inlineStr">
        <is>
          <t>Beginning balance, stockholders' equity at Dec. 31, 2019</t>
        </is>
      </c>
      <c r="B34" s="5" t="n">
        <v>5639</v>
      </c>
      <c r="D34" s="6" t="n">
        <v>2632</v>
      </c>
      <c r="E34" s="5" t="n">
        <v>-336</v>
      </c>
      <c r="F34" s="5" t="n">
        <v>-1686</v>
      </c>
      <c r="G34" s="5" t="n">
        <v>5027</v>
      </c>
      <c r="H34" s="6" t="n">
        <v>-12</v>
      </c>
      <c r="J34" s="5" t="n">
        <v>0</v>
      </c>
    </row>
    <row r="35">
      <c r="A35" s="3" t="inlineStr">
        <is>
          <t>Increase (Decrease) in Stockholders' Equity [Roll Forward]</t>
        </is>
      </c>
    </row>
    <row r="36">
      <c r="A36" s="4" t="inlineStr">
        <is>
          <t>Shares repurchase program (in shares)</t>
        </is>
      </c>
      <c r="D36" s="5" t="n">
        <v>-2</v>
      </c>
    </row>
    <row r="37">
      <c r="A37" s="4" t="inlineStr">
        <is>
          <t>Share repurchase program</t>
        </is>
      </c>
      <c r="B37" s="5" t="n">
        <v>-186</v>
      </c>
      <c r="D37" s="6" t="n">
        <v>-186</v>
      </c>
    </row>
    <row r="38">
      <c r="A38" s="4" t="inlineStr">
        <is>
          <t>Share-based compensation</t>
        </is>
      </c>
      <c r="D38" s="6" t="n">
        <v>64</v>
      </c>
    </row>
    <row r="39">
      <c r="A39" s="4" t="inlineStr">
        <is>
          <t>Share-based compensation (in shares)</t>
        </is>
      </c>
      <c r="D39" s="5" t="n">
        <v>1</v>
      </c>
    </row>
    <row r="40">
      <c r="A40" s="4" t="inlineStr">
        <is>
          <t>Stock option exercises, net</t>
        </is>
      </c>
      <c r="D40" s="6" t="n">
        <v>2</v>
      </c>
    </row>
    <row r="41">
      <c r="A41" s="4" t="inlineStr">
        <is>
          <t>Other issuances of common stock, net</t>
        </is>
      </c>
      <c r="D41" s="5" t="n">
        <v>12</v>
      </c>
    </row>
    <row r="42">
      <c r="A42" s="4" t="inlineStr">
        <is>
          <t>Other employee stock activity</t>
        </is>
      </c>
      <c r="E42" s="5" t="n">
        <v>-31</v>
      </c>
    </row>
    <row r="43">
      <c r="A43" s="4" t="inlineStr">
        <is>
          <t>Other comprehensive income (loss)</t>
        </is>
      </c>
      <c r="F43" s="5" t="n">
        <v>54</v>
      </c>
    </row>
    <row r="44">
      <c r="A44" s="4" t="inlineStr">
        <is>
          <t>Net income</t>
        </is>
      </c>
      <c r="B44" s="5" t="n">
        <v>708</v>
      </c>
      <c r="G44" s="5" t="n">
        <v>708</v>
      </c>
    </row>
    <row r="45">
      <c r="A45" s="4" t="inlineStr">
        <is>
          <t>Cash dividends declared per common share</t>
        </is>
      </c>
      <c r="B45" s="6" t="n">
        <v>-239</v>
      </c>
      <c r="G45" s="5" t="n">
        <v>-239</v>
      </c>
    </row>
    <row r="46">
      <c r="A46" s="4" t="inlineStr">
        <is>
          <t>Net activity related to noncontrolling interests</t>
        </is>
      </c>
      <c r="J46" s="5" t="n">
        <v>3</v>
      </c>
    </row>
    <row r="47">
      <c r="A47" s="4" t="inlineStr">
        <is>
          <t>Ending balance (in shares) at Sep. 30, 2020</t>
        </is>
      </c>
      <c r="B47" s="5" t="n">
        <v>164</v>
      </c>
      <c r="C47" s="5" t="n">
        <v>165</v>
      </c>
    </row>
    <row r="48">
      <c r="A48" s="4" t="inlineStr">
        <is>
          <t>Ending balance, stockholders' equity at Sep. 30, 2020</t>
        </is>
      </c>
      <c r="B48" s="6" t="n">
        <v>6014</v>
      </c>
      <c r="C48" s="6" t="n">
        <v>2</v>
      </c>
      <c r="D48" s="5" t="n">
        <v>2524</v>
      </c>
      <c r="E48" s="5" t="n">
        <v>-367</v>
      </c>
      <c r="F48" s="5" t="n">
        <v>-1632</v>
      </c>
      <c r="G48" s="5" t="n">
        <v>5484</v>
      </c>
      <c r="I48" s="5" t="n">
        <v>6011</v>
      </c>
      <c r="J48" s="5" t="n">
        <v>3</v>
      </c>
    </row>
    <row r="49">
      <c r="A49" s="3" t="inlineStr">
        <is>
          <t>Increase (Decrease) in Stockholders' Equity [Roll Forward]</t>
        </is>
      </c>
    </row>
    <row r="50">
      <c r="A50" s="4" t="inlineStr">
        <is>
          <t>Accounting Standards Update [Extensible List]</t>
        </is>
      </c>
      <c r="B50" s="4" t="inlineStr">
        <is>
          <t>us-gaap:AccountingStandardsUpdate201613Member</t>
        </is>
      </c>
    </row>
    <row r="51">
      <c r="A51" s="4" t="inlineStr">
        <is>
          <t>Beginning balance (in shares) at Jun. 30, 2020</t>
        </is>
      </c>
      <c r="C51" s="5" t="n">
        <v>164</v>
      </c>
    </row>
    <row r="52">
      <c r="A52" s="4" t="inlineStr">
        <is>
          <t>Beginning balance, stockholders' equity at Jun. 30, 2020</t>
        </is>
      </c>
      <c r="D52" s="5" t="n">
        <v>2533</v>
      </c>
      <c r="E52" s="5" t="n">
        <v>-367</v>
      </c>
      <c r="F52" s="5" t="n">
        <v>-1715</v>
      </c>
      <c r="G52" s="5" t="n">
        <v>5301</v>
      </c>
      <c r="J52" s="5" t="n">
        <v>3</v>
      </c>
    </row>
    <row r="53">
      <c r="A53" s="3" t="inlineStr">
        <is>
          <t>Increase (Decrease) in Stockholders' Equity [Roll Forward]</t>
        </is>
      </c>
    </row>
    <row r="54">
      <c r="A54" s="4" t="inlineStr">
        <is>
          <t>Share repurchase program</t>
        </is>
      </c>
      <c r="D54" s="5" t="n">
        <v>-34</v>
      </c>
    </row>
    <row r="55">
      <c r="A55" s="4" t="inlineStr">
        <is>
          <t>Share-based compensation</t>
        </is>
      </c>
      <c r="D55" s="5" t="n">
        <v>24</v>
      </c>
    </row>
    <row r="56">
      <c r="A56" s="4" t="inlineStr">
        <is>
          <t>Stock option exercises, net</t>
        </is>
      </c>
      <c r="D56" s="5" t="n">
        <v>1</v>
      </c>
    </row>
    <row r="57">
      <c r="A57" s="4" t="inlineStr">
        <is>
          <t>Other comprehensive income (loss)</t>
        </is>
      </c>
      <c r="F57" s="5" t="n">
        <v>83</v>
      </c>
    </row>
    <row r="58">
      <c r="A58" s="4" t="inlineStr">
        <is>
          <t>Net income</t>
        </is>
      </c>
      <c r="B58" s="6" t="n">
        <v>264</v>
      </c>
      <c r="G58" s="5" t="n">
        <v>264</v>
      </c>
    </row>
    <row r="59">
      <c r="A59" s="4" t="inlineStr">
        <is>
          <t>Cash dividends declared per common share</t>
        </is>
      </c>
      <c r="G59" s="5" t="n">
        <v>-81</v>
      </c>
    </row>
    <row r="60">
      <c r="A60" s="4" t="inlineStr">
        <is>
          <t>Ending balance (in shares) at Sep. 30, 2020</t>
        </is>
      </c>
      <c r="B60" s="5" t="n">
        <v>164</v>
      </c>
      <c r="C60" s="5" t="n">
        <v>165</v>
      </c>
    </row>
    <row r="61">
      <c r="A61" s="4" t="inlineStr">
        <is>
          <t>Ending balance, stockholders' equity at Sep. 30, 2020</t>
        </is>
      </c>
      <c r="B61" s="6" t="n">
        <v>6014</v>
      </c>
      <c r="C61" s="6" t="n">
        <v>2</v>
      </c>
      <c r="D61" s="6" t="n">
        <v>2524</v>
      </c>
      <c r="E61" s="6" t="n">
        <v>-367</v>
      </c>
      <c r="F61" s="6" t="n">
        <v>-1632</v>
      </c>
      <c r="G61" s="6" t="n">
        <v>5484</v>
      </c>
      <c r="I61" s="6" t="n">
        <v>6011</v>
      </c>
      <c r="J61"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Debt Obligations (Commercial Paper) (Details)</t>
        </is>
      </c>
      <c r="B1" s="2" t="inlineStr">
        <is>
          <t>9 Months Ended</t>
        </is>
      </c>
    </row>
    <row r="2">
      <c r="B2" s="2" t="inlineStr">
        <is>
          <t>Sep. 30, 2020USD ($)</t>
        </is>
      </c>
    </row>
    <row r="3">
      <c r="A3" s="3" t="inlineStr">
        <is>
          <t>Short-term Debt [Line Items]</t>
        </is>
      </c>
    </row>
    <row r="4">
      <c r="A4" s="4" t="inlineStr">
        <is>
          <t>Proceeds from revolving credit commitment</t>
        </is>
      </c>
      <c r="B4" s="6" t="n">
        <v>1928000000</v>
      </c>
    </row>
    <row r="5">
      <c r="A5" s="4" t="inlineStr">
        <is>
          <t>Commercial paper</t>
        </is>
      </c>
    </row>
    <row r="6">
      <c r="A6" s="3" t="inlineStr">
        <is>
          <t>Short-term Debt [Line Items]</t>
        </is>
      </c>
    </row>
    <row r="7">
      <c r="A7" s="4" t="inlineStr">
        <is>
          <t>Outstanding credit facility</t>
        </is>
      </c>
      <c r="B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Debt Obligations (Senior Unsecured Notes) (Details)</t>
        </is>
      </c>
      <c r="B1" s="2" t="inlineStr">
        <is>
          <t>9 Months Ended</t>
        </is>
      </c>
    </row>
    <row r="2">
      <c r="B2" s="2" t="inlineStr">
        <is>
          <t>Sep. 30, 2020</t>
        </is>
      </c>
    </row>
    <row r="3">
      <c r="A3" s="4" t="inlineStr">
        <is>
          <t>Senior Notes | Senior Notes Excluding 2020 Notes</t>
        </is>
      </c>
    </row>
    <row r="4">
      <c r="A4" s="3" t="inlineStr">
        <is>
          <t>Debt Instrument [Line Items]</t>
        </is>
      </c>
    </row>
    <row r="5">
      <c r="A5" s="4" t="inlineStr">
        <is>
          <t>Aggregate principal amount purchased plus accrued and unpaid interest</t>
        </is>
      </c>
      <c r="B5" s="4" t="inlineStr">
        <is>
          <t>101.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Early Extinguishment of 3.875% Senior Unsecured Notes) (Details) - USD ($) $ in Millions</t>
        </is>
      </c>
      <c r="B1" s="2" t="inlineStr">
        <is>
          <t>9 Months Ended</t>
        </is>
      </c>
    </row>
    <row r="2">
      <c r="B2" s="2" t="inlineStr">
        <is>
          <t>Sep. 30, 2020</t>
        </is>
      </c>
      <c r="C2" s="2" t="inlineStr">
        <is>
          <t>Sep. 30, 2019</t>
        </is>
      </c>
    </row>
    <row r="3">
      <c r="A3" s="3" t="inlineStr">
        <is>
          <t>Debt Instrument [Line Items]</t>
        </is>
      </c>
    </row>
    <row r="4">
      <c r="A4" s="4" t="inlineStr">
        <is>
          <t>Extinguishment of debt</t>
        </is>
      </c>
      <c r="B4" s="6" t="n">
        <v>36</v>
      </c>
      <c r="C4" s="6" t="n">
        <v>11</v>
      </c>
    </row>
    <row r="5">
      <c r="A5" s="4" t="inlineStr">
        <is>
          <t>3.875% senior unsecured notes repaid on March 16, 2020</t>
        </is>
      </c>
    </row>
    <row r="6">
      <c r="A6" s="3" t="inlineStr">
        <is>
          <t>Debt Instrument [Line Items]</t>
        </is>
      </c>
    </row>
    <row r="7">
      <c r="A7" s="4" t="inlineStr">
        <is>
          <t>Stated rate</t>
        </is>
      </c>
      <c r="B7" s="4" t="inlineStr">
        <is>
          <t>3.875%</t>
        </is>
      </c>
    </row>
    <row r="8">
      <c r="A8" s="4" t="inlineStr">
        <is>
          <t>3.875% senior unsecured notes repaid on March 16, 2020 | Senior Notes</t>
        </is>
      </c>
    </row>
    <row r="9">
      <c r="A9" s="3" t="inlineStr">
        <is>
          <t>Debt Instrument [Line Items]</t>
        </is>
      </c>
    </row>
    <row r="10">
      <c r="A10" s="4" t="inlineStr">
        <is>
          <t>Stated rate</t>
        </is>
      </c>
      <c r="B10" s="4" t="inlineStr">
        <is>
          <t>3.875%</t>
        </is>
      </c>
    </row>
    <row r="11">
      <c r="A11" s="4" t="inlineStr">
        <is>
          <t>0.875% Senior Unsecured Notes Due 2030 | Senior Notes</t>
        </is>
      </c>
    </row>
    <row r="12">
      <c r="A12" s="3" t="inlineStr">
        <is>
          <t>Debt Instrument [Line Items]</t>
        </is>
      </c>
    </row>
    <row r="13">
      <c r="A13" s="4" t="inlineStr">
        <is>
          <t>Stated rate</t>
        </is>
      </c>
      <c r="B13" s="4" t="inlineStr">
        <is>
          <t>0.875%</t>
        </is>
      </c>
    </row>
    <row r="14">
      <c r="A14" s="4" t="inlineStr">
        <is>
          <t>Extinguishment of debt</t>
        </is>
      </c>
      <c r="B14" s="6" t="n">
        <v>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Obligations (4.25% Senior Unsecured Notes) (Details) - 4.25% senior unsecured notes due June 1, 2024</t>
        </is>
      </c>
      <c r="B1" s="2" t="inlineStr">
        <is>
          <t>Sep. 30, 2020</t>
        </is>
      </c>
      <c r="C1" s="2" t="inlineStr">
        <is>
          <t>May 31, 2014</t>
        </is>
      </c>
    </row>
    <row r="2">
      <c r="A2" s="3" t="inlineStr">
        <is>
          <t>Debt Instrument [Line Items]</t>
        </is>
      </c>
    </row>
    <row r="3">
      <c r="A3" s="4" t="inlineStr">
        <is>
          <t>Stated rate</t>
        </is>
      </c>
      <c r="B3" s="4" t="inlineStr">
        <is>
          <t>4.25%</t>
        </is>
      </c>
    </row>
    <row r="4">
      <c r="A4" s="4" t="inlineStr">
        <is>
          <t>Senior Notes</t>
        </is>
      </c>
    </row>
    <row r="5">
      <c r="A5" s="3" t="inlineStr">
        <is>
          <t>Debt Instrument [Line Items]</t>
        </is>
      </c>
    </row>
    <row r="6">
      <c r="A6" s="4" t="inlineStr">
        <is>
          <t>Stated rate</t>
        </is>
      </c>
      <c r="C6" s="4" t="inlineStr">
        <is>
          <t>4.25%</t>
        </is>
      </c>
    </row>
    <row r="7">
      <c r="A7" s="4" t="inlineStr">
        <is>
          <t>Senior Notes | Maximum</t>
        </is>
      </c>
    </row>
    <row r="8">
      <c r="A8" s="3" t="inlineStr">
        <is>
          <t>Debt Instrument [Line Items]</t>
        </is>
      </c>
    </row>
    <row r="9">
      <c r="A9" s="4" t="inlineStr">
        <is>
          <t>Maximum interest rate on debt instrument</t>
        </is>
      </c>
      <c r="C9" s="4" t="inlineStr">
        <is>
          <t>6.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bt Obligations (1.75% Senior Unsecured Notes Due 2023) (Details) - USD ($) $ in Millions</t>
        </is>
      </c>
      <c r="B1" s="2" t="inlineStr">
        <is>
          <t>9 Months Ended</t>
        </is>
      </c>
    </row>
    <row r="2">
      <c r="B2" s="2" t="inlineStr">
        <is>
          <t>Sep. 30, 2020</t>
        </is>
      </c>
      <c r="C2" s="2" t="inlineStr">
        <is>
          <t>May 31, 2016</t>
        </is>
      </c>
    </row>
    <row r="3">
      <c r="A3" s="3" t="inlineStr">
        <is>
          <t>Debt Instrument [Line Items]</t>
        </is>
      </c>
    </row>
    <row r="4">
      <c r="A4" s="4" t="inlineStr">
        <is>
          <t>Increase (decrease) in carrying amount</t>
        </is>
      </c>
      <c r="B4" s="6" t="n">
        <v>1353</v>
      </c>
    </row>
    <row r="5">
      <c r="A5" s="4" t="inlineStr">
        <is>
          <t>1.75% senior unsecured notes due May 19, 2023</t>
        </is>
      </c>
    </row>
    <row r="6">
      <c r="A6" s="3" t="inlineStr">
        <is>
          <t>Debt Instrument [Line Items]</t>
        </is>
      </c>
    </row>
    <row r="7">
      <c r="A7" s="4" t="inlineStr">
        <is>
          <t>Stated rate</t>
        </is>
      </c>
      <c r="B7" s="4" t="inlineStr">
        <is>
          <t>1.75%</t>
        </is>
      </c>
    </row>
    <row r="8">
      <c r="A8" s="4" t="inlineStr">
        <is>
          <t>Senior Notes | 1.75% senior unsecured notes due May 19, 2023</t>
        </is>
      </c>
    </row>
    <row r="9">
      <c r="A9" s="3" t="inlineStr">
        <is>
          <t>Debt Instrument [Line Items]</t>
        </is>
      </c>
    </row>
    <row r="10">
      <c r="A10" s="4" t="inlineStr">
        <is>
          <t>Stated rate</t>
        </is>
      </c>
      <c r="C10" s="4" t="inlineStr">
        <is>
          <t>1.75%</t>
        </is>
      </c>
    </row>
    <row r="11">
      <c r="A11" s="4" t="inlineStr">
        <is>
          <t>Increase (decrease) in carrying amount</t>
        </is>
      </c>
      <c r="B11" s="6" t="n">
        <v>-32</v>
      </c>
    </row>
    <row r="12">
      <c r="A12" s="4" t="inlineStr">
        <is>
          <t>Senior Notes | 1.75% senior unsecured notes due May 19, 2023 | Maximum</t>
        </is>
      </c>
    </row>
    <row r="13">
      <c r="A13" s="3" t="inlineStr">
        <is>
          <t>Debt Instrument [Line Items]</t>
        </is>
      </c>
    </row>
    <row r="14">
      <c r="A14" s="4" t="inlineStr">
        <is>
          <t>Maximum interest rate on debt instrument</t>
        </is>
      </c>
      <c r="C14" s="4" t="inlineStr">
        <is>
          <t>3.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3.85% Senior Unsecured Notes) (Details) - 3.85% senior unsecured notes due June 30, 2026</t>
        </is>
      </c>
      <c r="B1" s="2" t="inlineStr">
        <is>
          <t>Sep. 30, 2020</t>
        </is>
      </c>
      <c r="C1" s="2" t="inlineStr">
        <is>
          <t>Jun. 30, 2016</t>
        </is>
      </c>
    </row>
    <row r="2">
      <c r="A2" s="3" t="inlineStr">
        <is>
          <t>Debt Instrument [Line Items]</t>
        </is>
      </c>
    </row>
    <row r="3">
      <c r="A3" s="4" t="inlineStr">
        <is>
          <t>Stated rate</t>
        </is>
      </c>
      <c r="B3" s="4" t="inlineStr">
        <is>
          <t>3.85%</t>
        </is>
      </c>
    </row>
    <row r="4">
      <c r="A4" s="4" t="inlineStr">
        <is>
          <t>Senior Notes</t>
        </is>
      </c>
    </row>
    <row r="5">
      <c r="A5" s="3" t="inlineStr">
        <is>
          <t>Debt Instrument [Line Items]</t>
        </is>
      </c>
    </row>
    <row r="6">
      <c r="A6" s="4" t="inlineStr">
        <is>
          <t>Stated rate</t>
        </is>
      </c>
      <c r="C6" s="4" t="inlineStr">
        <is>
          <t>3.85%</t>
        </is>
      </c>
    </row>
    <row r="7">
      <c r="A7" s="4" t="inlineStr">
        <is>
          <t>Senior Notes | Maximum</t>
        </is>
      </c>
    </row>
    <row r="8">
      <c r="A8" s="3" t="inlineStr">
        <is>
          <t>Debt Instrument [Line Items]</t>
        </is>
      </c>
    </row>
    <row r="9">
      <c r="A9" s="4" t="inlineStr">
        <is>
          <t>Maximum interest rate on debt instrument</t>
        </is>
      </c>
      <c r="C9" s="4" t="inlineStr">
        <is>
          <t>5.8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1.75% Senior Unsecured Notes Due 2029) (Details) - USD ($) $ in Millions</t>
        </is>
      </c>
      <c r="B1" s="2" t="inlineStr">
        <is>
          <t>9 Months Ended</t>
        </is>
      </c>
    </row>
    <row r="2">
      <c r="B2" s="2" t="inlineStr">
        <is>
          <t>Sep. 30, 2020</t>
        </is>
      </c>
      <c r="C2" s="2" t="inlineStr">
        <is>
          <t>Apr. 30, 2019</t>
        </is>
      </c>
    </row>
    <row r="3">
      <c r="A3" s="3" t="inlineStr">
        <is>
          <t>Debt Instrument [Line Items]</t>
        </is>
      </c>
    </row>
    <row r="4">
      <c r="A4" s="4" t="inlineStr">
        <is>
          <t>Increase (decrease) in carrying amount</t>
        </is>
      </c>
      <c r="B4" s="6" t="n">
        <v>1353</v>
      </c>
    </row>
    <row r="5">
      <c r="A5" s="4" t="inlineStr">
        <is>
          <t>1.75% senior unsecured notes due March 28, 2029</t>
        </is>
      </c>
    </row>
    <row r="6">
      <c r="A6" s="3" t="inlineStr">
        <is>
          <t>Debt Instrument [Line Items]</t>
        </is>
      </c>
    </row>
    <row r="7">
      <c r="A7" s="4" t="inlineStr">
        <is>
          <t>Stated rate</t>
        </is>
      </c>
      <c r="B7" s="4" t="inlineStr">
        <is>
          <t>1.75%</t>
        </is>
      </c>
    </row>
    <row r="8">
      <c r="A8" s="4" t="inlineStr">
        <is>
          <t>Senior Notes | 1.75% senior unsecured notes due March 28, 2029</t>
        </is>
      </c>
    </row>
    <row r="9">
      <c r="A9" s="3" t="inlineStr">
        <is>
          <t>Debt Instrument [Line Items]</t>
        </is>
      </c>
    </row>
    <row r="10">
      <c r="A10" s="4" t="inlineStr">
        <is>
          <t>Stated rate</t>
        </is>
      </c>
      <c r="C10" s="4" t="inlineStr">
        <is>
          <t>1.75%</t>
        </is>
      </c>
    </row>
    <row r="11">
      <c r="A11" s="4" t="inlineStr">
        <is>
          <t>Increase (decrease) in carrying amount</t>
        </is>
      </c>
      <c r="B11" s="6" t="n">
        <v>-32</v>
      </c>
    </row>
    <row r="12">
      <c r="A12" s="4" t="inlineStr">
        <is>
          <t>Senior Notes | 1.75% senior unsecured notes due March 28, 2029 | Maximum</t>
        </is>
      </c>
    </row>
    <row r="13">
      <c r="A13" s="3" t="inlineStr">
        <is>
          <t>Debt Instrument [Line Items]</t>
        </is>
      </c>
    </row>
    <row r="14">
      <c r="A14" s="4" t="inlineStr">
        <is>
          <t>Maximum interest rate on debt instrument</t>
        </is>
      </c>
      <c r="C14" s="4" t="inlineStr">
        <is>
          <t>3.7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Obligations (0.875% Senior Unsecured Notes Due 2030) (Details) - USD ($) $ in Millions</t>
        </is>
      </c>
      <c r="B1" s="2" t="inlineStr">
        <is>
          <t>1 Months Ended</t>
        </is>
      </c>
      <c r="C1" s="2" t="inlineStr">
        <is>
          <t>9 Months Ended</t>
        </is>
      </c>
    </row>
    <row r="2">
      <c r="B2" s="2" t="inlineStr">
        <is>
          <t>Feb. 29, 2020</t>
        </is>
      </c>
      <c r="C2" s="2" t="inlineStr">
        <is>
          <t>Sep. 30, 2020</t>
        </is>
      </c>
    </row>
    <row r="3">
      <c r="A3" s="3" t="inlineStr">
        <is>
          <t>Debt Instrument [Line Items]</t>
        </is>
      </c>
    </row>
    <row r="4">
      <c r="A4" s="4" t="inlineStr">
        <is>
          <t>Net proceeds from senior note</t>
        </is>
      </c>
      <c r="C4" s="6" t="n">
        <v>1928</v>
      </c>
    </row>
    <row r="5">
      <c r="A5" s="4" t="inlineStr">
        <is>
          <t>Increase (decrease) in carrying amount</t>
        </is>
      </c>
      <c r="C5" s="6" t="n">
        <v>1353</v>
      </c>
    </row>
    <row r="6">
      <c r="A6" s="4" t="inlineStr">
        <is>
          <t>3.875% senior unsecured notes repaid on March 16, 2020</t>
        </is>
      </c>
    </row>
    <row r="7">
      <c r="A7" s="3" t="inlineStr">
        <is>
          <t>Debt Instrument [Line Items]</t>
        </is>
      </c>
    </row>
    <row r="8">
      <c r="A8" s="4" t="inlineStr">
        <is>
          <t>Stated rate</t>
        </is>
      </c>
      <c r="C8" s="4" t="inlineStr">
        <is>
          <t>3.875%</t>
        </is>
      </c>
    </row>
    <row r="9">
      <c r="A9" s="4" t="inlineStr">
        <is>
          <t>0.875% senior unsecured notes due February 13, 2030</t>
        </is>
      </c>
    </row>
    <row r="10">
      <c r="A10" s="3" t="inlineStr">
        <is>
          <t>Debt Instrument [Line Items]</t>
        </is>
      </c>
    </row>
    <row r="11">
      <c r="A11" s="4" t="inlineStr">
        <is>
          <t>Stated rate</t>
        </is>
      </c>
      <c r="C11" s="4" t="inlineStr">
        <is>
          <t>0.875%</t>
        </is>
      </c>
    </row>
    <row r="12">
      <c r="A12" s="4" t="inlineStr">
        <is>
          <t>Senior Notes | 0.875% Senior Unsecured Notes Due 2030</t>
        </is>
      </c>
    </row>
    <row r="13">
      <c r="A13" s="3" t="inlineStr">
        <is>
          <t>Debt Instrument [Line Items]</t>
        </is>
      </c>
    </row>
    <row r="14">
      <c r="A14" s="4" t="inlineStr">
        <is>
          <t>Stated rate</t>
        </is>
      </c>
      <c r="C14" s="4" t="inlineStr">
        <is>
          <t>0.875%</t>
        </is>
      </c>
    </row>
    <row r="15">
      <c r="A15" s="4" t="inlineStr">
        <is>
          <t>Senior Notes | 3.875% senior unsecured notes repaid on March 16, 2020</t>
        </is>
      </c>
    </row>
    <row r="16">
      <c r="A16" s="3" t="inlineStr">
        <is>
          <t>Debt Instrument [Line Items]</t>
        </is>
      </c>
    </row>
    <row r="17">
      <c r="A17" s="4" t="inlineStr">
        <is>
          <t>Stated rate</t>
        </is>
      </c>
      <c r="C17" s="4" t="inlineStr">
        <is>
          <t>3.875%</t>
        </is>
      </c>
    </row>
    <row r="18">
      <c r="A18" s="4" t="inlineStr">
        <is>
          <t>Net proceeds from senior note</t>
        </is>
      </c>
      <c r="C18" s="6" t="n">
        <v>0</v>
      </c>
    </row>
    <row r="19">
      <c r="A19" s="4" t="inlineStr">
        <is>
          <t>Increase (decrease) in carrying amount</t>
        </is>
      </c>
      <c r="C19" s="5" t="n">
        <v>671</v>
      </c>
    </row>
    <row r="20">
      <c r="A20" s="4" t="inlineStr">
        <is>
          <t>Senior Notes | 0.875% senior unsecured notes due February 13, 2030</t>
        </is>
      </c>
    </row>
    <row r="21">
      <c r="A21" s="3" t="inlineStr">
        <is>
          <t>Debt Instrument [Line Items]</t>
        </is>
      </c>
    </row>
    <row r="22">
      <c r="A22" s="4" t="inlineStr">
        <is>
          <t>Net proceeds from senior note</t>
        </is>
      </c>
      <c r="B22" s="6" t="n">
        <v>644</v>
      </c>
      <c r="C22" s="5" t="n">
        <v>644</v>
      </c>
    </row>
    <row r="23">
      <c r="A23" s="4" t="inlineStr">
        <is>
          <t>Increase (decrease) in carrying amount</t>
        </is>
      </c>
      <c r="C23" s="6" t="n">
        <v>-5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Obligations (3.25% Senior Unsecured Notes Due 2050) (Details) - USD ($) $ in Millions</t>
        </is>
      </c>
      <c r="B1" s="2" t="inlineStr">
        <is>
          <t>1 Months Ended</t>
        </is>
      </c>
      <c r="C1" s="2" t="inlineStr">
        <is>
          <t>9 Months Ended</t>
        </is>
      </c>
    </row>
    <row r="2">
      <c r="B2" s="2" t="inlineStr">
        <is>
          <t>Apr. 30, 2020</t>
        </is>
      </c>
      <c r="C2" s="2" t="inlineStr">
        <is>
          <t>Sep. 30, 2020</t>
        </is>
      </c>
      <c r="D2" s="2" t="inlineStr">
        <is>
          <t>Jun. 30, 2020</t>
        </is>
      </c>
    </row>
    <row r="3">
      <c r="A3" s="3" t="inlineStr">
        <is>
          <t>Debt Instrument [Line Items]</t>
        </is>
      </c>
    </row>
    <row r="4">
      <c r="A4" s="4" t="inlineStr">
        <is>
          <t>Net proceeds from senior note</t>
        </is>
      </c>
      <c r="C4" s="6" t="n">
        <v>1928</v>
      </c>
    </row>
    <row r="5">
      <c r="A5" s="4" t="inlineStr">
        <is>
          <t>3.25% senior unsecured notes due April 28, 2050</t>
        </is>
      </c>
    </row>
    <row r="6">
      <c r="A6" s="3" t="inlineStr">
        <is>
          <t>Debt Instrument [Line Items]</t>
        </is>
      </c>
    </row>
    <row r="7">
      <c r="A7" s="4" t="inlineStr">
        <is>
          <t>Stated rate</t>
        </is>
      </c>
      <c r="C7" s="4" t="inlineStr">
        <is>
          <t>3.25%</t>
        </is>
      </c>
    </row>
    <row r="8">
      <c r="A8" s="4" t="inlineStr">
        <is>
          <t>3.25% senior unsecured notes due April 28, 2050 | Senior Notes</t>
        </is>
      </c>
    </row>
    <row r="9">
      <c r="A9" s="3" t="inlineStr">
        <is>
          <t>Debt Instrument [Line Items]</t>
        </is>
      </c>
    </row>
    <row r="10">
      <c r="A10" s="4" t="inlineStr">
        <is>
          <t>Stated rate</t>
        </is>
      </c>
      <c r="D10" s="4" t="inlineStr">
        <is>
          <t>3.25%</t>
        </is>
      </c>
    </row>
    <row r="11">
      <c r="A11" s="4" t="inlineStr">
        <is>
          <t>Net proceeds from senior note</t>
        </is>
      </c>
      <c r="B11" s="6" t="n">
        <v>485</v>
      </c>
      <c r="C11" s="6" t="n">
        <v>485</v>
      </c>
    </row>
    <row r="12">
      <c r="A12" s="4" t="inlineStr">
        <is>
          <t>3.25% senior unsecured notes due April 28, 2050 | Senior Notes | Maximum</t>
        </is>
      </c>
    </row>
    <row r="13">
      <c r="A13" s="3" t="inlineStr">
        <is>
          <t>Debt Instrument [Line Items]</t>
        </is>
      </c>
    </row>
    <row r="14">
      <c r="A14" s="4" t="inlineStr">
        <is>
          <t>Stated rate</t>
        </is>
      </c>
      <c r="B14" s="4" t="inlineStr">
        <is>
          <t>5.2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ebt Obligations (2017 Credit Facility) (Details) - USD ($)</t>
        </is>
      </c>
      <c r="B1" s="2" t="inlineStr">
        <is>
          <t>1 Months Ended</t>
        </is>
      </c>
      <c r="E1" s="2" t="inlineStr">
        <is>
          <t>9 Months Ended</t>
        </is>
      </c>
    </row>
    <row r="2">
      <c r="B2" s="2" t="inlineStr">
        <is>
          <t>Apr. 30, 2020</t>
        </is>
      </c>
      <c r="C2" s="2" t="inlineStr">
        <is>
          <t>Mar. 31, 2020</t>
        </is>
      </c>
      <c r="D2" s="2" t="inlineStr">
        <is>
          <t>Apr. 30, 2017</t>
        </is>
      </c>
      <c r="E2" s="2" t="inlineStr">
        <is>
          <t>Sep. 30, 2020</t>
        </is>
      </c>
      <c r="F2" s="2" t="inlineStr">
        <is>
          <t>Jun. 30, 2020</t>
        </is>
      </c>
    </row>
    <row r="3">
      <c r="A3" s="3" t="inlineStr">
        <is>
          <t>Debt Instrument [Line Items]</t>
        </is>
      </c>
    </row>
    <row r="4">
      <c r="A4" s="4" t="inlineStr">
        <is>
          <t>Net proceeds from senior note</t>
        </is>
      </c>
      <c r="E4" s="6" t="n">
        <v>1928000000</v>
      </c>
    </row>
    <row r="5">
      <c r="A5" s="4" t="inlineStr">
        <is>
          <t>$1 billion senior unsecured revolving credit facility due April 25, 2022</t>
        </is>
      </c>
    </row>
    <row r="6">
      <c r="A6" s="3" t="inlineStr">
        <is>
          <t>Debt Instrument [Line Items]</t>
        </is>
      </c>
    </row>
    <row r="7">
      <c r="A7" s="4" t="inlineStr">
        <is>
          <t>Unamortized debt issuance expense</t>
        </is>
      </c>
      <c r="E7" s="6" t="n">
        <v>-2000000</v>
      </c>
    </row>
    <row r="8">
      <c r="A8" s="4" t="inlineStr">
        <is>
          <t>3.25% senior unsecured notes due April 28, 2050</t>
        </is>
      </c>
    </row>
    <row r="9">
      <c r="A9" s="3" t="inlineStr">
        <is>
          <t>Debt Instrument [Line Items]</t>
        </is>
      </c>
    </row>
    <row r="10">
      <c r="A10" s="4" t="inlineStr">
        <is>
          <t>Stated rate</t>
        </is>
      </c>
      <c r="E10" s="4" t="inlineStr">
        <is>
          <t>3.25%</t>
        </is>
      </c>
    </row>
    <row r="11">
      <c r="A11" s="4" t="inlineStr">
        <is>
          <t>Revolving Credit Facility | $1 billion senior unsecured revolving credit facility due April 25, 2022</t>
        </is>
      </c>
    </row>
    <row r="12">
      <c r="A12" s="3" t="inlineStr">
        <is>
          <t>Debt Instrument [Line Items]</t>
        </is>
      </c>
    </row>
    <row r="13">
      <c r="A13" s="4" t="inlineStr">
        <is>
          <t>Credit facility, borrowing capacity</t>
        </is>
      </c>
      <c r="D13" s="6" t="n">
        <v>1000000000</v>
      </c>
    </row>
    <row r="14">
      <c r="A14" s="4" t="inlineStr">
        <is>
          <t>Credit facility term</t>
        </is>
      </c>
      <c r="D14" s="4" t="inlineStr">
        <is>
          <t>5 years</t>
        </is>
      </c>
    </row>
    <row r="15">
      <c r="A15" s="4" t="inlineStr">
        <is>
          <t>Remaining amount available</t>
        </is>
      </c>
      <c r="E15" s="6" t="n">
        <v>1000000000</v>
      </c>
    </row>
    <row r="16">
      <c r="A16" s="4" t="inlineStr">
        <is>
          <t>Option to increase available aggregate amount</t>
        </is>
      </c>
      <c r="E16" s="6" t="n">
        <v>500000000</v>
      </c>
    </row>
    <row r="17">
      <c r="A17" s="4" t="inlineStr">
        <is>
          <t>Revolving Credit Facility | $1 billion senior unsecured revolving credit facility due April 25, 2022 | Minimum</t>
        </is>
      </c>
    </row>
    <row r="18">
      <c r="A18" s="3" t="inlineStr">
        <is>
          <t>Debt Instrument [Line Items]</t>
        </is>
      </c>
    </row>
    <row r="19">
      <c r="A19" s="4" t="inlineStr">
        <is>
          <t>Line of credit facility, commitment fee percentage</t>
        </is>
      </c>
      <c r="E19" s="4" t="inlineStr">
        <is>
          <t>0.125%</t>
        </is>
      </c>
    </row>
    <row r="20">
      <c r="A20" s="4" t="inlineStr">
        <is>
          <t>Revolving Credit Facility | $1 billion senior unsecured revolving credit facility due April 25, 2022 | Maximum</t>
        </is>
      </c>
    </row>
    <row r="21">
      <c r="A21" s="3" t="inlineStr">
        <is>
          <t>Debt Instrument [Line Items]</t>
        </is>
      </c>
    </row>
    <row r="22">
      <c r="A22" s="4" t="inlineStr">
        <is>
          <t>Line of credit facility, commitment fee percentage</t>
        </is>
      </c>
      <c r="E22" s="4" t="inlineStr">
        <is>
          <t>0.40%</t>
        </is>
      </c>
    </row>
    <row r="23">
      <c r="A23" s="4" t="inlineStr">
        <is>
          <t>Senior Notes | 3.25% senior unsecured notes due April 28, 2050</t>
        </is>
      </c>
    </row>
    <row r="24">
      <c r="A24" s="3" t="inlineStr">
        <is>
          <t>Debt Instrument [Line Items]</t>
        </is>
      </c>
    </row>
    <row r="25">
      <c r="A25" s="4" t="inlineStr">
        <is>
          <t>Net proceeds from senior note</t>
        </is>
      </c>
      <c r="B25" s="6" t="n">
        <v>485000000</v>
      </c>
      <c r="E25" s="6" t="n">
        <v>485000000</v>
      </c>
    </row>
    <row r="26">
      <c r="A26" s="4" t="inlineStr">
        <is>
          <t>Stated rate</t>
        </is>
      </c>
      <c r="F26" s="4" t="inlineStr">
        <is>
          <t>3.25%</t>
        </is>
      </c>
    </row>
    <row r="27">
      <c r="A27" s="4" t="inlineStr">
        <is>
          <t>Senior Notes | 3.25% senior unsecured notes due April 28, 2050 | Maximum</t>
        </is>
      </c>
    </row>
    <row r="28">
      <c r="A28" s="3" t="inlineStr">
        <is>
          <t>Debt Instrument [Line Items]</t>
        </is>
      </c>
    </row>
    <row r="29">
      <c r="A29" s="4" t="inlineStr">
        <is>
          <t>Stated rate</t>
        </is>
      </c>
      <c r="B29" s="4" t="inlineStr">
        <is>
          <t>5.25%</t>
        </is>
      </c>
    </row>
    <row r="30">
      <c r="A30" s="4" t="inlineStr">
        <is>
          <t>$1 billion senior unsecured revolving credit facility due April 25, 2022</t>
        </is>
      </c>
    </row>
    <row r="31">
      <c r="A31" s="3" t="inlineStr">
        <is>
          <t>Debt Instrument [Line Items]</t>
        </is>
      </c>
    </row>
    <row r="32">
      <c r="A32" s="4" t="inlineStr">
        <is>
          <t>Credit facility, borrowing capacity</t>
        </is>
      </c>
      <c r="E32" s="5" t="n">
        <v>1000000000</v>
      </c>
    </row>
    <row r="33">
      <c r="A33" s="4" t="inlineStr">
        <is>
          <t>Net proceeds from senior note</t>
        </is>
      </c>
      <c r="C33" s="6" t="n">
        <v>799000000</v>
      </c>
      <c r="E33" s="6" t="n">
        <v>799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708</v>
      </c>
      <c r="C4" s="6" t="n">
        <v>571</v>
      </c>
    </row>
    <row r="5">
      <c r="A5" s="3" t="inlineStr">
        <is>
          <t>Adjustments to reconcile net income to net cash provided by operating activities:</t>
        </is>
      </c>
    </row>
    <row r="6">
      <c r="A6" s="4" t="inlineStr">
        <is>
          <t>Depreciation and amortization</t>
        </is>
      </c>
      <c r="B6" s="5" t="n">
        <v>149</v>
      </c>
      <c r="C6" s="5" t="n">
        <v>143</v>
      </c>
    </row>
    <row r="7">
      <c r="A7" s="4" t="inlineStr">
        <is>
          <t>Share-based compensation</t>
        </is>
      </c>
      <c r="B7" s="5" t="n">
        <v>64</v>
      </c>
      <c r="C7" s="5" t="n">
        <v>57</v>
      </c>
    </row>
    <row r="8">
      <c r="A8" s="4" t="inlineStr">
        <is>
          <t>Deferred income taxes</t>
        </is>
      </c>
      <c r="B8" s="5" t="n">
        <v>19</v>
      </c>
      <c r="C8" s="5" t="n">
        <v>-21</v>
      </c>
    </row>
    <row r="9">
      <c r="A9" s="4" t="inlineStr">
        <is>
          <t>Extinguishment of debt</t>
        </is>
      </c>
      <c r="B9" s="5" t="n">
        <v>36</v>
      </c>
      <c r="C9" s="5" t="n">
        <v>11</v>
      </c>
    </row>
    <row r="10">
      <c r="A10" s="4" t="inlineStr">
        <is>
          <t>Net gain on divestiture of business</t>
        </is>
      </c>
      <c r="B10" s="5" t="n">
        <v>0</v>
      </c>
      <c r="C10" s="5" t="n">
        <v>-27</v>
      </c>
    </row>
    <row r="11">
      <c r="A11" s="4" t="inlineStr">
        <is>
          <t>Non-cash restructuring charges</t>
        </is>
      </c>
      <c r="B11" s="5" t="n">
        <v>10</v>
      </c>
      <c r="C11" s="5" t="n">
        <v>25</v>
      </c>
    </row>
    <row r="12">
      <c r="A12" s="4" t="inlineStr">
        <is>
          <t>Net income from unconsolidated investees</t>
        </is>
      </c>
      <c r="B12" s="5" t="n">
        <v>-97</v>
      </c>
      <c r="C12" s="5" t="n">
        <v>-71</v>
      </c>
    </row>
    <row r="13">
      <c r="A13" s="4" t="inlineStr">
        <is>
          <t>Other reconciling items included in net income</t>
        </is>
      </c>
      <c r="B13" s="5" t="n">
        <v>16</v>
      </c>
      <c r="C13" s="5" t="n">
        <v>7</v>
      </c>
    </row>
    <row r="14">
      <c r="A14" s="3" t="inlineStr">
        <is>
          <t>Net change in operating assets and liabilities, net of effects of divestiture and acquisitions:</t>
        </is>
      </c>
    </row>
    <row r="15">
      <c r="A15" s="4" t="inlineStr">
        <is>
          <t>Receivables, net</t>
        </is>
      </c>
      <c r="B15" s="5" t="n">
        <v>-109</v>
      </c>
      <c r="C15" s="5" t="n">
        <v>-7</v>
      </c>
    </row>
    <row r="16">
      <c r="A16" s="4" t="inlineStr">
        <is>
          <t>Other assets</t>
        </is>
      </c>
      <c r="B16" s="5" t="n">
        <v>43</v>
      </c>
      <c r="C16" s="5" t="n">
        <v>-128</v>
      </c>
    </row>
    <row r="17">
      <c r="A17" s="4" t="inlineStr">
        <is>
          <t>Accounts payable and accrued expenses</t>
        </is>
      </c>
      <c r="B17" s="5" t="n">
        <v>-18</v>
      </c>
      <c r="C17" s="5" t="n">
        <v>-36</v>
      </c>
    </row>
    <row r="18">
      <c r="A18" s="4" t="inlineStr">
        <is>
          <t>Section 31 fees payable to SEC</t>
        </is>
      </c>
      <c r="B18" s="5" t="n">
        <v>-69</v>
      </c>
      <c r="C18" s="5" t="n">
        <v>-75</v>
      </c>
    </row>
    <row r="19">
      <c r="A19" s="4" t="inlineStr">
        <is>
          <t>Accrued personnel costs</t>
        </is>
      </c>
      <c r="B19" s="5" t="n">
        <v>-6</v>
      </c>
      <c r="C19" s="5" t="n">
        <v>-58</v>
      </c>
    </row>
    <row r="20">
      <c r="A20" s="4" t="inlineStr">
        <is>
          <t>Deferred revenue</t>
        </is>
      </c>
      <c r="B20" s="5" t="n">
        <v>70</v>
      </c>
      <c r="C20" s="5" t="n">
        <v>52</v>
      </c>
    </row>
    <row r="21">
      <c r="A21" s="4" t="inlineStr">
        <is>
          <t>Other liabilities</t>
        </is>
      </c>
      <c r="B21" s="5" t="n">
        <v>1</v>
      </c>
      <c r="C21" s="5" t="n">
        <v>181</v>
      </c>
    </row>
    <row r="22">
      <c r="A22" s="4" t="inlineStr">
        <is>
          <t>Net cash provided by operating activities</t>
        </is>
      </c>
      <c r="B22" s="5" t="n">
        <v>817</v>
      </c>
      <c r="C22" s="5" t="n">
        <v>624</v>
      </c>
    </row>
    <row r="23">
      <c r="A23" s="3" t="inlineStr">
        <is>
          <t>Cash flows from investing activities:</t>
        </is>
      </c>
    </row>
    <row r="24">
      <c r="A24" s="4" t="inlineStr">
        <is>
          <t>Purchases of securities</t>
        </is>
      </c>
      <c r="B24" s="5" t="n">
        <v>-252</v>
      </c>
      <c r="C24" s="5" t="n">
        <v>-384</v>
      </c>
    </row>
    <row r="25">
      <c r="A25" s="4" t="inlineStr">
        <is>
          <t>Proceeds from sales and redemptions of securities</t>
        </is>
      </c>
      <c r="B25" s="5" t="n">
        <v>372</v>
      </c>
      <c r="C25" s="5" t="n">
        <v>429</v>
      </c>
    </row>
    <row r="26">
      <c r="A26" s="4" t="inlineStr">
        <is>
          <t>Proceeds from divestiture of business</t>
        </is>
      </c>
      <c r="B26" s="5" t="n">
        <v>0</v>
      </c>
      <c r="C26" s="5" t="n">
        <v>108</v>
      </c>
    </row>
    <row r="27">
      <c r="A27" s="4" t="inlineStr">
        <is>
          <t>Acquisition of businesses, net of cash and cash equivalents acquired</t>
        </is>
      </c>
      <c r="B27" s="5" t="n">
        <v>-157</v>
      </c>
      <c r="C27" s="5" t="n">
        <v>-193</v>
      </c>
    </row>
    <row r="28">
      <c r="A28" s="4" t="inlineStr">
        <is>
          <t>Purchases of property and equipment</t>
        </is>
      </c>
      <c r="B28" s="5" t="n">
        <v>-128</v>
      </c>
      <c r="C28" s="5" t="n">
        <v>-88</v>
      </c>
    </row>
    <row r="29">
      <c r="A29" s="4" t="inlineStr">
        <is>
          <t>Other investing activities</t>
        </is>
      </c>
      <c r="B29" s="5" t="n">
        <v>8</v>
      </c>
      <c r="C29" s="5" t="n">
        <v>-3</v>
      </c>
    </row>
    <row r="30">
      <c r="A30" s="4" t="inlineStr">
        <is>
          <t>Net cash used in investing activities</t>
        </is>
      </c>
      <c r="B30" s="5" t="n">
        <v>-157</v>
      </c>
      <c r="C30" s="5" t="n">
        <v>-131</v>
      </c>
    </row>
    <row r="31">
      <c r="A31" s="3" t="inlineStr">
        <is>
          <t>Cash flows from financing activities:</t>
        </is>
      </c>
    </row>
    <row r="32">
      <c r="A32" s="4" t="inlineStr">
        <is>
          <t>Proceeds from (repayments of) commercial paper, net</t>
        </is>
      </c>
      <c r="B32" s="5" t="n">
        <v>-391</v>
      </c>
      <c r="C32" s="5" t="n">
        <v>264</v>
      </c>
    </row>
    <row r="33">
      <c r="A33" s="4" t="inlineStr">
        <is>
          <t>Repayments of borrowings under our credit commitment and debt obligations</t>
        </is>
      </c>
      <c r="B33" s="5" t="n">
        <v>-1470</v>
      </c>
      <c r="C33" s="5" t="n">
        <v>-1215</v>
      </c>
    </row>
    <row r="34">
      <c r="A34" s="4" t="inlineStr">
        <is>
          <t>Payment of debt extinguishment cost</t>
        </is>
      </c>
      <c r="B34" s="5" t="n">
        <v>-36</v>
      </c>
      <c r="C34" s="5" t="n">
        <v>-11</v>
      </c>
    </row>
    <row r="35">
      <c r="A35" s="4" t="inlineStr">
        <is>
          <t>Proceeds from issuances of long-term debt, net of issuance costs and utilization of credit commitment</t>
        </is>
      </c>
      <c r="B35" s="5" t="n">
        <v>1928</v>
      </c>
      <c r="C35" s="5" t="n">
        <v>680</v>
      </c>
    </row>
    <row r="36">
      <c r="A36" s="4" t="inlineStr">
        <is>
          <t>Repurchases of common stock</t>
        </is>
      </c>
      <c r="B36" s="5" t="n">
        <v>-186</v>
      </c>
      <c r="C36" s="5" t="n">
        <v>-200</v>
      </c>
    </row>
    <row r="37">
      <c r="A37" s="4" t="inlineStr">
        <is>
          <t>Dividends paid</t>
        </is>
      </c>
      <c r="B37" s="5" t="n">
        <v>-239</v>
      </c>
      <c r="C37" s="5" t="n">
        <v>-228</v>
      </c>
    </row>
    <row r="38">
      <c r="A38" s="4" t="inlineStr">
        <is>
          <t>Proceeds received from employee stock activity and other issuances</t>
        </is>
      </c>
      <c r="B38" s="5" t="n">
        <v>14</v>
      </c>
      <c r="C38" s="5" t="n">
        <v>12</v>
      </c>
    </row>
    <row r="39">
      <c r="A39" s="4" t="inlineStr">
        <is>
          <t>Payments related to employee shares withheld for taxes</t>
        </is>
      </c>
      <c r="B39" s="5" t="n">
        <v>-31</v>
      </c>
      <c r="C39" s="5" t="n">
        <v>-31</v>
      </c>
    </row>
    <row r="40">
      <c r="A40" s="4" t="inlineStr">
        <is>
          <t>Other financing activities</t>
        </is>
      </c>
      <c r="B40" s="5" t="n">
        <v>3</v>
      </c>
      <c r="C40" s="5" t="n">
        <v>0</v>
      </c>
    </row>
    <row r="41">
      <c r="A41" s="4" t="inlineStr">
        <is>
          <t>Net cash used in financing activities</t>
        </is>
      </c>
      <c r="B41" s="5" t="n">
        <v>-408</v>
      </c>
      <c r="C41" s="5" t="n">
        <v>-729</v>
      </c>
    </row>
    <row r="42">
      <c r="A42" s="4" t="inlineStr">
        <is>
          <t>Effect of exchange rate changes on cash and cash equivalents and restricted cash and cash equivalents</t>
        </is>
      </c>
      <c r="B42" s="5" t="n">
        <v>3</v>
      </c>
      <c r="C42" s="5" t="n">
        <v>-17</v>
      </c>
    </row>
    <row r="43">
      <c r="A43" s="4" t="inlineStr">
        <is>
          <t>Net increase (decrease) in cash and cash equivalents and restricted cash and cash equivalents</t>
        </is>
      </c>
      <c r="B43" s="5" t="n">
        <v>255</v>
      </c>
      <c r="C43" s="5" t="n">
        <v>-253</v>
      </c>
    </row>
    <row r="44">
      <c r="A44" s="4" t="inlineStr">
        <is>
          <t>Cash and cash equivalents and restricted cash and cash equivalents at beginning of period</t>
        </is>
      </c>
      <c r="B44" s="5" t="n">
        <v>362</v>
      </c>
      <c r="C44" s="5" t="n">
        <v>586</v>
      </c>
    </row>
    <row r="45">
      <c r="A45" s="4" t="inlineStr">
        <is>
          <t>Cash and cash equivalents and restricted cash and cash equivalents at end of period</t>
        </is>
      </c>
      <c r="B45" s="5" t="n">
        <v>617</v>
      </c>
      <c r="C45" s="5" t="n">
        <v>333</v>
      </c>
    </row>
    <row r="46">
      <c r="A46" s="3" t="inlineStr">
        <is>
          <t>Cash paid for:</t>
        </is>
      </c>
    </row>
    <row r="47">
      <c r="A47" s="4" t="inlineStr">
        <is>
          <t>Interest</t>
        </is>
      </c>
      <c r="B47" s="5" t="n">
        <v>69</v>
      </c>
      <c r="C47" s="5" t="n">
        <v>97</v>
      </c>
    </row>
    <row r="48">
      <c r="A48" s="4" t="inlineStr">
        <is>
          <t>Income taxes, net of refund</t>
        </is>
      </c>
      <c r="B48" s="6" t="n">
        <v>218</v>
      </c>
      <c r="C48" s="6" t="n">
        <v>1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Other Credit Facilities) (Details) - Commercial Paper and Letter Of Credit - Clearinghouse Credit Facilities - USD ($)</t>
        </is>
      </c>
      <c r="B1" s="2" t="inlineStr">
        <is>
          <t>Sep. 30, 2020</t>
        </is>
      </c>
      <c r="C1" s="2" t="inlineStr">
        <is>
          <t>Dec. 31, 2019</t>
        </is>
      </c>
    </row>
    <row r="2">
      <c r="A2" s="3" t="inlineStr">
        <is>
          <t>Debt Instrument [Line Items]</t>
        </is>
      </c>
    </row>
    <row r="3">
      <c r="A3" s="4" t="inlineStr">
        <is>
          <t>Remaining amount available</t>
        </is>
      </c>
      <c r="B3" s="6" t="n">
        <v>214000000</v>
      </c>
      <c r="C3" s="6" t="n">
        <v>203000000</v>
      </c>
    </row>
    <row r="4">
      <c r="A4" s="4" t="inlineStr">
        <is>
          <t>Utilized amount</t>
        </is>
      </c>
      <c r="B4" s="6" t="n">
        <v>0</v>
      </c>
      <c r="C4" s="6" t="n">
        <v>1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tirement Plan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Employer contribution match, percent match</t>
        </is>
      </c>
      <c r="D4" s="4" t="inlineStr">
        <is>
          <t>100.00%</t>
        </is>
      </c>
      <c r="E4" s="4" t="inlineStr">
        <is>
          <t>100.00%</t>
        </is>
      </c>
    </row>
    <row r="5">
      <c r="A5" s="4" t="inlineStr">
        <is>
          <t>Employer contribution match, percentage of employee contribution</t>
        </is>
      </c>
      <c r="D5" s="4" t="inlineStr">
        <is>
          <t>6.00%</t>
        </is>
      </c>
      <c r="E5" s="4" t="inlineStr">
        <is>
          <t>6.00%</t>
        </is>
      </c>
    </row>
    <row r="6">
      <c r="A6" s="4" t="inlineStr">
        <is>
          <t>Defined contributions plan expense</t>
        </is>
      </c>
      <c r="B6" s="6" t="n">
        <v>4</v>
      </c>
      <c r="C6" s="6" t="n">
        <v>4</v>
      </c>
      <c r="D6" s="6" t="n">
        <v>11</v>
      </c>
      <c r="E6" s="6" t="n">
        <v>10</v>
      </c>
    </row>
    <row r="7">
      <c r="A7" s="4" t="inlineStr">
        <is>
          <t>Cost or expenses included in compensation and benefit expense</t>
        </is>
      </c>
      <c r="B7" s="6" t="n">
        <v>6</v>
      </c>
      <c r="C7" s="6" t="n">
        <v>5</v>
      </c>
      <c r="D7" s="6" t="n">
        <v>17</v>
      </c>
      <c r="E7" s="6" t="n">
        <v>1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47" customWidth="1" min="2" max="2"/>
    <col width="20" customWidth="1" min="3" max="3"/>
    <col width="37" customWidth="1" min="4" max="4"/>
    <col width="54" customWidth="1" min="5" max="5"/>
    <col width="37" customWidth="1" min="6" max="6"/>
    <col width="16" customWidth="1" min="7" max="7"/>
  </cols>
  <sheetData>
    <row r="1">
      <c r="A1" s="1" t="inlineStr">
        <is>
          <t>Share-Based Compensation (Narrative) (Details)</t>
        </is>
      </c>
      <c r="B1" s="2" t="inlineStr">
        <is>
          <t>3 Months Ended</t>
        </is>
      </c>
      <c r="E1" s="2" t="inlineStr">
        <is>
          <t>9 Months Ended</t>
        </is>
      </c>
      <c r="G1" s="2" t="inlineStr">
        <is>
          <t>12 Months Ended</t>
        </is>
      </c>
    </row>
    <row r="2">
      <c r="B2" s="2" t="inlineStr">
        <is>
          <t>Sep. 30, 2020USD ($)$ / sharespeer_groupshares</t>
        </is>
      </c>
      <c r="C2" s="2" t="inlineStr">
        <is>
          <t>Mar. 31, 2020shares</t>
        </is>
      </c>
      <c r="D2" s="2" t="inlineStr">
        <is>
          <t>Sep. 30, 2019USD ($)$ / sharesshares</t>
        </is>
      </c>
      <c r="E2" s="2" t="inlineStr">
        <is>
          <t>Sep. 30, 2020USD ($)program$ / sharespeer_groupshares</t>
        </is>
      </c>
      <c r="F2" s="2" t="inlineStr">
        <is>
          <t>Sep. 30, 2019USD ($)$ / sharesshares</t>
        </is>
      </c>
      <c r="G2" s="2" t="inlineStr">
        <is>
          <t>Dec. 31, 2019</t>
        </is>
      </c>
    </row>
    <row r="3">
      <c r="A3" s="3" t="inlineStr">
        <is>
          <t>Share-based Compensation Arrangement by Share-based Payment Award [Line Items]</t>
        </is>
      </c>
    </row>
    <row r="4">
      <c r="A4" s="4" t="inlineStr">
        <is>
          <t>Common stock shares reserved for future issuance (in shares) | shares</t>
        </is>
      </c>
      <c r="B4" s="5" t="n">
        <v>9700000</v>
      </c>
      <c r="E4" s="5" t="n">
        <v>9700000</v>
      </c>
    </row>
    <row r="5">
      <c r="A5" s="4" t="inlineStr">
        <is>
          <t>Net cash proceeds from the exercise of stock options | $</t>
        </is>
      </c>
      <c r="B5" s="6" t="n">
        <v>1000000</v>
      </c>
      <c r="E5" s="6" t="n">
        <v>2000000</v>
      </c>
      <c r="F5" s="6" t="n">
        <v>1000000</v>
      </c>
    </row>
    <row r="6">
      <c r="A6" s="4" t="inlineStr">
        <is>
          <t>Stock option exercises, net (in shares) | shares</t>
        </is>
      </c>
      <c r="B6" s="5" t="n">
        <v>25113</v>
      </c>
      <c r="D6" s="5" t="n">
        <v>9216</v>
      </c>
      <c r="E6" s="5" t="n">
        <v>80378</v>
      </c>
      <c r="F6" s="5" t="n">
        <v>62624</v>
      </c>
    </row>
    <row r="7">
      <c r="A7" s="4" t="inlineStr">
        <is>
          <t>Stock options, exercisable (in shares) | shares</t>
        </is>
      </c>
      <c r="B7" s="5" t="n">
        <v>298289</v>
      </c>
      <c r="D7" s="5" t="n">
        <v>300000</v>
      </c>
      <c r="E7" s="5" t="n">
        <v>298289</v>
      </c>
      <c r="F7" s="5" t="n">
        <v>300000</v>
      </c>
    </row>
    <row r="8">
      <c r="A8" s="4" t="inlineStr">
        <is>
          <t>Options exercisable, weighted average exercise price (in dollars per share) | $ / shares</t>
        </is>
      </c>
      <c r="B8" s="7" t="n">
        <v>62.59</v>
      </c>
      <c r="D8" s="7" t="n">
        <v>49.76</v>
      </c>
      <c r="E8" s="7" t="n">
        <v>62.59</v>
      </c>
      <c r="F8" s="7" t="n">
        <v>49.76</v>
      </c>
    </row>
    <row r="9">
      <c r="A9" s="4" t="inlineStr">
        <is>
          <t>Total pre-tax intrinsic value of stock options exercised | $</t>
        </is>
      </c>
      <c r="B9" s="6" t="n">
        <v>2000000</v>
      </c>
      <c r="D9" s="6" t="n">
        <v>1000000</v>
      </c>
      <c r="E9" s="6" t="n">
        <v>8000000</v>
      </c>
      <c r="F9" s="6" t="n">
        <v>5000000</v>
      </c>
    </row>
    <row r="10">
      <c r="A10" s="4" t="inlineStr">
        <is>
          <t>Compensation expenses | $</t>
        </is>
      </c>
      <c r="B10" s="6" t="n">
        <v>24000000</v>
      </c>
      <c r="D10" s="5" t="n">
        <v>21000000</v>
      </c>
      <c r="E10" s="6" t="n">
        <v>64000000</v>
      </c>
      <c r="F10" s="6" t="n">
        <v>57000000</v>
      </c>
    </row>
    <row r="11">
      <c r="A11" s="4" t="inlineStr">
        <is>
          <t>Commercial Paper and Letter Of Credit | Clearinghouse Credit Facilities</t>
        </is>
      </c>
    </row>
    <row r="12">
      <c r="A12" s="3" t="inlineStr">
        <is>
          <t>Share-based Compensation Arrangement by Share-based Payment Award [Line Items]</t>
        </is>
      </c>
    </row>
    <row r="13">
      <c r="A13" s="4" t="inlineStr">
        <is>
          <t>Share price (in dollars per share) | $ / shares</t>
        </is>
      </c>
      <c r="B13" s="7" t="n">
        <v>122.71</v>
      </c>
      <c r="E13" s="7" t="n">
        <v>122.71</v>
      </c>
    </row>
    <row r="14">
      <c r="A14" s="4" t="inlineStr">
        <is>
          <t>Employee Stock Purchase Plan</t>
        </is>
      </c>
    </row>
    <row r="15">
      <c r="A15" s="3" t="inlineStr">
        <is>
          <t>Share-based Compensation Arrangement by Share-based Payment Award [Line Items]</t>
        </is>
      </c>
    </row>
    <row r="16">
      <c r="A16" s="4" t="inlineStr">
        <is>
          <t>Discount from market price (as a percent)</t>
        </is>
      </c>
      <c r="E16" s="4" t="inlineStr">
        <is>
          <t>15.00%</t>
        </is>
      </c>
      <c r="F16" s="4" t="inlineStr">
        <is>
          <t>15.00%</t>
        </is>
      </c>
    </row>
    <row r="17">
      <c r="A17" s="4" t="inlineStr">
        <is>
          <t>Common stock shares reserved for future issuance (in shares) | shares</t>
        </is>
      </c>
      <c r="B17" s="5" t="n">
        <v>4500000</v>
      </c>
      <c r="E17" s="5" t="n">
        <v>4500000</v>
      </c>
    </row>
    <row r="18">
      <c r="A18" s="4" t="inlineStr">
        <is>
          <t>Maximum percentage of shares purchased from annual compensation</t>
        </is>
      </c>
      <c r="E18" s="4" t="inlineStr">
        <is>
          <t>10.00%</t>
        </is>
      </c>
    </row>
    <row r="19">
      <c r="A19" s="4" t="inlineStr">
        <is>
          <t>Discount given to employees (as a percent)</t>
        </is>
      </c>
      <c r="E19" s="4" t="inlineStr">
        <is>
          <t>15.00%</t>
        </is>
      </c>
    </row>
    <row r="20">
      <c r="A20" s="4" t="inlineStr">
        <is>
          <t>Compensation expenses | $</t>
        </is>
      </c>
      <c r="B20" s="6" t="n">
        <v>1000000</v>
      </c>
      <c r="D20" s="6" t="n">
        <v>1000000</v>
      </c>
      <c r="E20" s="6" t="n">
        <v>4000000</v>
      </c>
      <c r="F20" s="6" t="n">
        <v>3000000</v>
      </c>
    </row>
    <row r="21">
      <c r="A21" s="4" t="inlineStr">
        <is>
          <t>Restricted Stock</t>
        </is>
      </c>
    </row>
    <row r="22">
      <c r="A22" s="3" t="inlineStr">
        <is>
          <t>Share-based Compensation Arrangement by Share-based Payment Award [Line Items]</t>
        </is>
      </c>
    </row>
    <row r="23">
      <c r="A23" s="4" t="inlineStr">
        <is>
          <t>Total unrecognized compensation cost | $</t>
        </is>
      </c>
      <c r="B23" s="5" t="n">
        <v>79000000</v>
      </c>
      <c r="E23" s="6" t="n">
        <v>79000000</v>
      </c>
    </row>
    <row r="24">
      <c r="A24" s="4" t="inlineStr">
        <is>
          <t>Weighted-average period unrecognized compensation cost is expected to be recognized, in years</t>
        </is>
      </c>
      <c r="E24" s="4" t="inlineStr">
        <is>
          <t>1 year 9 months 18 days</t>
        </is>
      </c>
    </row>
    <row r="25">
      <c r="A25" s="4" t="inlineStr">
        <is>
          <t>PSUs | Officer</t>
        </is>
      </c>
    </row>
    <row r="26">
      <c r="A26" s="3" t="inlineStr">
        <is>
          <t>Share-based Compensation Arrangement by Share-based Payment Award [Line Items]</t>
        </is>
      </c>
    </row>
    <row r="27">
      <c r="A27" s="4" t="inlineStr">
        <is>
          <t>Number of performance-based programs (in programs) | program</t>
        </is>
      </c>
      <c r="E27" s="5" t="n">
        <v>2</v>
      </c>
    </row>
    <row r="28">
      <c r="A28" s="4" t="inlineStr">
        <is>
          <t>PSUs | One-Year Program</t>
        </is>
      </c>
    </row>
    <row r="29">
      <c r="A29" s="3" t="inlineStr">
        <is>
          <t>Share-based Compensation Arrangement by Share-based Payment Award [Line Items]</t>
        </is>
      </c>
    </row>
    <row r="30">
      <c r="A30" s="4" t="inlineStr">
        <is>
          <t>Total unrecognized compensation cost | $</t>
        </is>
      </c>
      <c r="B30" s="5" t="n">
        <v>6000000</v>
      </c>
      <c r="E30" s="6" t="n">
        <v>6000000</v>
      </c>
    </row>
    <row r="31">
      <c r="A31" s="4" t="inlineStr">
        <is>
          <t>Weighted-average period unrecognized compensation cost is expected to be recognized, in years</t>
        </is>
      </c>
      <c r="E31" s="4" t="inlineStr">
        <is>
          <t>1 year 3 months 18 days</t>
        </is>
      </c>
    </row>
    <row r="32">
      <c r="A32" s="4" t="inlineStr">
        <is>
          <t>Expiration period of PSU program</t>
        </is>
      </c>
      <c r="E32" s="4" t="inlineStr">
        <is>
          <t>1 year</t>
        </is>
      </c>
      <c r="G32" s="4" t="inlineStr">
        <is>
          <t>1 year</t>
        </is>
      </c>
    </row>
    <row r="33">
      <c r="A33" s="4" t="inlineStr">
        <is>
          <t>Percentage of target amount granted, minimum</t>
        </is>
      </c>
      <c r="E33" s="4" t="inlineStr">
        <is>
          <t>0.00%</t>
        </is>
      </c>
    </row>
    <row r="34">
      <c r="A34" s="4" t="inlineStr">
        <is>
          <t>Percentage of target amount granted, maximum</t>
        </is>
      </c>
      <c r="E34" s="4" t="inlineStr">
        <is>
          <t>150.00%</t>
        </is>
      </c>
    </row>
    <row r="35">
      <c r="A35" s="4" t="inlineStr">
        <is>
          <t>Additional units granted above target (in shares) | shares</t>
        </is>
      </c>
      <c r="C35" s="5" t="n">
        <v>26780</v>
      </c>
    </row>
    <row r="36">
      <c r="A36" s="4" t="inlineStr">
        <is>
          <t>PSUs | Three-Year Program</t>
        </is>
      </c>
    </row>
    <row r="37">
      <c r="A37" s="3" t="inlineStr">
        <is>
          <t>Share-based Compensation Arrangement by Share-based Payment Award [Line Items]</t>
        </is>
      </c>
    </row>
    <row r="38">
      <c r="A38" s="4" t="inlineStr">
        <is>
          <t>Total unrecognized compensation cost | $</t>
        </is>
      </c>
      <c r="B38" s="6" t="n">
        <v>39000000</v>
      </c>
      <c r="E38" s="6" t="n">
        <v>39000000</v>
      </c>
    </row>
    <row r="39">
      <c r="A39" s="4" t="inlineStr">
        <is>
          <t>Weighted-average period unrecognized compensation cost is expected to be recognized, in years</t>
        </is>
      </c>
      <c r="E39" s="4" t="inlineStr">
        <is>
          <t>1 year 6 months</t>
        </is>
      </c>
    </row>
    <row r="40">
      <c r="A40" s="4" t="inlineStr">
        <is>
          <t>Expiration period of PSU program</t>
        </is>
      </c>
      <c r="E40" s="4" t="inlineStr">
        <is>
          <t>3 years</t>
        </is>
      </c>
    </row>
    <row r="41">
      <c r="A41" s="4" t="inlineStr">
        <is>
          <t>Performance period</t>
        </is>
      </c>
      <c r="E41" s="4" t="inlineStr">
        <is>
          <t>3 years</t>
        </is>
      </c>
    </row>
    <row r="42">
      <c r="A42" s="4" t="inlineStr">
        <is>
          <t>Additional units granted above target (in shares) | shares</t>
        </is>
      </c>
      <c r="C42" s="5" t="n">
        <v>43684</v>
      </c>
    </row>
    <row r="43">
      <c r="A43" s="4" t="inlineStr">
        <is>
          <t>Number of peer groups (in peer groups) | peer_group</t>
        </is>
      </c>
      <c r="B43" s="5" t="n">
        <v>2</v>
      </c>
      <c r="E43" s="5" t="n">
        <v>2</v>
      </c>
    </row>
    <row r="44">
      <c r="A44" s="4" t="inlineStr">
        <is>
          <t>Performance-based long-term incentive program weighted percentage</t>
        </is>
      </c>
      <c r="E44" s="4" t="inlineStr">
        <is>
          <t>50.00%</t>
        </is>
      </c>
    </row>
    <row r="45">
      <c r="A45" s="4" t="inlineStr">
        <is>
          <t>Minimum payout (as a percent)</t>
        </is>
      </c>
      <c r="E45" s="4" t="inlineStr">
        <is>
          <t>0.00%</t>
        </is>
      </c>
    </row>
    <row r="46">
      <c r="A46" s="4" t="inlineStr">
        <is>
          <t>Maximum payout (as a percent)</t>
        </is>
      </c>
      <c r="E46" s="4" t="inlineStr">
        <is>
          <t>200.00%</t>
        </is>
      </c>
    </row>
    <row r="47">
      <c r="A47" s="4" t="inlineStr">
        <is>
          <t>Share price (in dollars per share) | $ / shares</t>
        </is>
      </c>
      <c r="B47" s="7" t="n">
        <v>92.34</v>
      </c>
      <c r="D47" s="6" t="n">
        <v>89</v>
      </c>
      <c r="E47" s="7" t="n">
        <v>92.34</v>
      </c>
      <c r="F47" s="6" t="n">
        <v>89</v>
      </c>
    </row>
    <row r="48">
      <c r="A48" s="4" t="inlineStr">
        <is>
          <t>PSUs, Negative TSR | Three-Year Program</t>
        </is>
      </c>
    </row>
    <row r="49">
      <c r="A49" s="3" t="inlineStr">
        <is>
          <t>Share-based Compensation Arrangement by Share-based Payment Award [Line Items]</t>
        </is>
      </c>
    </row>
    <row r="50">
      <c r="A50" s="4" t="inlineStr">
        <is>
          <t>Maximum payout (as a percent)</t>
        </is>
      </c>
      <c r="E50" s="4" t="inlineStr">
        <is>
          <t>100.00%</t>
        </is>
      </c>
    </row>
    <row r="51">
      <c r="A51" s="4" t="inlineStr">
        <is>
          <t>Employee Stock Option</t>
        </is>
      </c>
    </row>
    <row r="52">
      <c r="A52" s="3" t="inlineStr">
        <is>
          <t>Share-based Compensation Arrangement by Share-based Payment Award [Line Items]</t>
        </is>
      </c>
    </row>
    <row r="53">
      <c r="A53" s="4" t="inlineStr">
        <is>
          <t>Granted (in shares) | shares</t>
        </is>
      </c>
      <c r="F53" s="5" t="n">
        <v>0</v>
      </c>
    </row>
    <row r="54">
      <c r="A54" s="4" t="inlineStr">
        <is>
          <t>Second Anniversary | Restricted Stock | Below Manager Level</t>
        </is>
      </c>
    </row>
    <row r="55">
      <c r="A55" s="3" t="inlineStr">
        <is>
          <t>Share-based Compensation Arrangement by Share-based Payment Award [Line Items]</t>
        </is>
      </c>
    </row>
    <row r="56">
      <c r="A56" s="4" t="inlineStr">
        <is>
          <t>Vesting percentage (as a percent)</t>
        </is>
      </c>
      <c r="E56" s="4" t="inlineStr">
        <is>
          <t>25.00%</t>
        </is>
      </c>
    </row>
    <row r="57">
      <c r="A57" s="4" t="inlineStr">
        <is>
          <t>Second Anniversary | Restricted Stock | At or Above Manager Level</t>
        </is>
      </c>
    </row>
    <row r="58">
      <c r="A58" s="3" t="inlineStr">
        <is>
          <t>Share-based Compensation Arrangement by Share-based Payment Award [Line Items]</t>
        </is>
      </c>
    </row>
    <row r="59">
      <c r="A59" s="4" t="inlineStr">
        <is>
          <t>Vesting percentage (as a percent)</t>
        </is>
      </c>
      <c r="E59" s="4" t="inlineStr">
        <is>
          <t>33.30%</t>
        </is>
      </c>
    </row>
    <row r="60">
      <c r="A60" s="4" t="inlineStr">
        <is>
          <t>Third Anniversary | Restricted Stock | Below Manager Level</t>
        </is>
      </c>
    </row>
    <row r="61">
      <c r="A61" s="3" t="inlineStr">
        <is>
          <t>Share-based Compensation Arrangement by Share-based Payment Award [Line Items]</t>
        </is>
      </c>
    </row>
    <row r="62">
      <c r="A62" s="4" t="inlineStr">
        <is>
          <t>Vesting percentage (as a percent)</t>
        </is>
      </c>
      <c r="E62" s="4" t="inlineStr">
        <is>
          <t>25.00%</t>
        </is>
      </c>
    </row>
    <row r="63">
      <c r="A63" s="4" t="inlineStr">
        <is>
          <t>Third Anniversary | Restricted Stock | At or Above Manager Level</t>
        </is>
      </c>
    </row>
    <row r="64">
      <c r="A64" s="3" t="inlineStr">
        <is>
          <t>Share-based Compensation Arrangement by Share-based Payment Award [Line Items]</t>
        </is>
      </c>
    </row>
    <row r="65">
      <c r="A65" s="4" t="inlineStr">
        <is>
          <t>Vesting percentage (as a percent)</t>
        </is>
      </c>
      <c r="E65" s="4" t="inlineStr">
        <is>
          <t>33.30%</t>
        </is>
      </c>
    </row>
    <row r="66">
      <c r="A66" s="4" t="inlineStr">
        <is>
          <t>Fourth Anniversary | Restricted Stock | Below Manager Level</t>
        </is>
      </c>
    </row>
    <row r="67">
      <c r="A67" s="3" t="inlineStr">
        <is>
          <t>Share-based Compensation Arrangement by Share-based Payment Award [Line Items]</t>
        </is>
      </c>
    </row>
    <row r="68">
      <c r="A68" s="4" t="inlineStr">
        <is>
          <t>Vesting percentage (as a percent)</t>
        </is>
      </c>
      <c r="E68" s="4" t="inlineStr">
        <is>
          <t>50.00%</t>
        </is>
      </c>
    </row>
    <row r="69">
      <c r="A69" s="4" t="inlineStr">
        <is>
          <t>Fourth Anniversary | Restricted Stock | At or Above Manager Level</t>
        </is>
      </c>
    </row>
    <row r="70">
      <c r="A70" s="3" t="inlineStr">
        <is>
          <t>Share-based Compensation Arrangement by Share-based Payment Award [Line Items]</t>
        </is>
      </c>
    </row>
    <row r="71">
      <c r="A71" s="4" t="inlineStr">
        <is>
          <t>Vesting percentage (as a percent)</t>
        </is>
      </c>
      <c r="E71" s="4" t="inlineStr">
        <is>
          <t>33.30%</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ummary of Share-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Share-based compensation expense before income taxes</t>
        </is>
      </c>
      <c r="B4" s="6" t="n">
        <v>24</v>
      </c>
      <c r="C4" s="6" t="n">
        <v>21</v>
      </c>
      <c r="D4" s="6" t="n">
        <v>64</v>
      </c>
      <c r="E4" s="6" t="n">
        <v>57</v>
      </c>
    </row>
    <row r="5">
      <c r="A5" s="4" t="inlineStr">
        <is>
          <t>Income tax benefit</t>
        </is>
      </c>
      <c r="B5" s="5" t="n">
        <v>-7</v>
      </c>
      <c r="C5" s="5" t="n">
        <v>-6</v>
      </c>
      <c r="D5" s="5" t="n">
        <v>-17</v>
      </c>
      <c r="E5" s="5" t="n">
        <v>-16</v>
      </c>
    </row>
    <row r="6">
      <c r="A6" s="4" t="inlineStr">
        <is>
          <t>Share-based compensation expense after income taxes</t>
        </is>
      </c>
      <c r="B6" s="6" t="n">
        <v>17</v>
      </c>
      <c r="C6" s="6" t="n">
        <v>15</v>
      </c>
      <c r="D6" s="6" t="n">
        <v>47</v>
      </c>
      <c r="E6" s="6" t="n">
        <v>4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Restricted Stock Activity) (Details) - Restricted Stock</t>
        </is>
      </c>
      <c r="B1" s="2" t="inlineStr">
        <is>
          <t>9 Months Ended</t>
        </is>
      </c>
    </row>
    <row r="2">
      <c r="B2" s="2" t="inlineStr">
        <is>
          <t>Sep. 30, 2020$ / sharesshares</t>
        </is>
      </c>
    </row>
    <row r="3">
      <c r="A3" s="3" t="inlineStr">
        <is>
          <t>Number of Awards</t>
        </is>
      </c>
    </row>
    <row r="4">
      <c r="A4" s="4" t="inlineStr">
        <is>
          <t>Unvested balances at beginning of period (in shares) | shares</t>
        </is>
      </c>
      <c r="B4" s="5" t="n">
        <v>1486756</v>
      </c>
    </row>
    <row r="5">
      <c r="A5" s="4" t="inlineStr">
        <is>
          <t>Granted (in shares) | shares</t>
        </is>
      </c>
      <c r="B5" s="5" t="n">
        <v>729448</v>
      </c>
    </row>
    <row r="6">
      <c r="A6" s="4" t="inlineStr">
        <is>
          <t>Vested (in shares) | shares</t>
        </is>
      </c>
      <c r="B6" s="5" t="n">
        <v>-446550</v>
      </c>
    </row>
    <row r="7">
      <c r="A7" s="4" t="inlineStr">
        <is>
          <t>Forfeited (in shares) | shares</t>
        </is>
      </c>
      <c r="B7" s="5" t="n">
        <v>-67013</v>
      </c>
    </row>
    <row r="8">
      <c r="A8" s="4" t="inlineStr">
        <is>
          <t>Unvested balances at end of period (in shares) | shares</t>
        </is>
      </c>
      <c r="B8" s="5" t="n">
        <v>1702641</v>
      </c>
    </row>
    <row r="9">
      <c r="A9" s="3" t="inlineStr">
        <is>
          <t>Weighted-Average Grant Date Fair Value</t>
        </is>
      </c>
    </row>
    <row r="10">
      <c r="A10" s="4" t="inlineStr">
        <is>
          <t>Unvested balances at beginning of period (in dollars per share) | $ / shares</t>
        </is>
      </c>
      <c r="B10" s="7" t="n">
        <v>77.38</v>
      </c>
    </row>
    <row r="11">
      <c r="A11" s="4" t="inlineStr">
        <is>
          <t>Granted (in dollars per share) | $ / shares</t>
        </is>
      </c>
      <c r="B11" s="8" t="n">
        <v>89.36</v>
      </c>
    </row>
    <row r="12">
      <c r="A12" s="4" t="inlineStr">
        <is>
          <t>Vested (in dollars per share) | $ / shares</t>
        </is>
      </c>
      <c r="B12" s="8" t="n">
        <v>71.91</v>
      </c>
    </row>
    <row r="13">
      <c r="A13" s="4" t="inlineStr">
        <is>
          <t>Forfeited (in dollars per share) | $ / shares</t>
        </is>
      </c>
      <c r="B13" s="8" t="n">
        <v>80.40000000000001</v>
      </c>
    </row>
    <row r="14">
      <c r="A14" s="4" t="inlineStr">
        <is>
          <t>Unvested balances at end of period (in dollars per share) | $ / shares</t>
        </is>
      </c>
      <c r="B14" s="7" t="n">
        <v>83.819999999999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30" customWidth="1" min="2" max="2"/>
  </cols>
  <sheetData>
    <row r="1">
      <c r="A1" s="1" t="inlineStr">
        <is>
          <t>Share-Based Compensation (Summary of PSU Activity) (Details) - PSUs</t>
        </is>
      </c>
      <c r="B1" s="2" t="inlineStr">
        <is>
          <t>9 Months Ended</t>
        </is>
      </c>
    </row>
    <row r="2">
      <c r="B2" s="2" t="inlineStr">
        <is>
          <t>Sep. 30, 2020$ / sharesshares</t>
        </is>
      </c>
    </row>
    <row r="3">
      <c r="A3" s="4" t="inlineStr">
        <is>
          <t>One-Year Program</t>
        </is>
      </c>
    </row>
    <row r="4">
      <c r="A4" s="3" t="inlineStr">
        <is>
          <t>Number of Awards</t>
        </is>
      </c>
    </row>
    <row r="5">
      <c r="A5" s="4" t="inlineStr">
        <is>
          <t>Unvested balances at beginning of period (in shares) | shares</t>
        </is>
      </c>
      <c r="B5" s="5" t="n">
        <v>317251</v>
      </c>
    </row>
    <row r="6">
      <c r="A6" s="4" t="inlineStr">
        <is>
          <t>Granted (in shares) | shares</t>
        </is>
      </c>
      <c r="B6" s="5" t="n">
        <v>26780</v>
      </c>
    </row>
    <row r="7">
      <c r="A7" s="4" t="inlineStr">
        <is>
          <t>Vested (in shares) | shares</t>
        </is>
      </c>
      <c r="B7" s="5" t="n">
        <v>-10104</v>
      </c>
    </row>
    <row r="8">
      <c r="A8" s="4" t="inlineStr">
        <is>
          <t>Forfeited (in shares) | shares</t>
        </is>
      </c>
      <c r="B8" s="5" t="n">
        <v>-26984</v>
      </c>
    </row>
    <row r="9">
      <c r="A9" s="4" t="inlineStr">
        <is>
          <t>Unvested balances at end of period (in shares) | shares</t>
        </is>
      </c>
      <c r="B9" s="5" t="n">
        <v>306943</v>
      </c>
    </row>
    <row r="10">
      <c r="A10" s="3" t="inlineStr">
        <is>
          <t>Weighted-Average Grant Date Fair Value</t>
        </is>
      </c>
    </row>
    <row r="11">
      <c r="A11" s="4" t="inlineStr">
        <is>
          <t>Unvested balances at beginning of period (in dollars per share) | $ / shares</t>
        </is>
      </c>
      <c r="B11" s="7" t="n">
        <v>80.87</v>
      </c>
    </row>
    <row r="12">
      <c r="A12" s="4" t="inlineStr">
        <is>
          <t>Granted (in dollars per share) | $ / shares</t>
        </is>
      </c>
      <c r="B12" s="8" t="n">
        <v>84.17</v>
      </c>
    </row>
    <row r="13">
      <c r="A13" s="4" t="inlineStr">
        <is>
          <t>Vested (in dollars per share) | $ / shares</t>
        </is>
      </c>
      <c r="B13" s="8" t="n">
        <v>75.84999999999999</v>
      </c>
    </row>
    <row r="14">
      <c r="A14" s="4" t="inlineStr">
        <is>
          <t>Forfeited (in dollars per share) | $ / shares</t>
        </is>
      </c>
      <c r="B14" s="8" t="n">
        <v>82.27</v>
      </c>
    </row>
    <row r="15">
      <c r="A15" s="4" t="inlineStr">
        <is>
          <t>Unvested balances at end of period (in dollars per share) | $ / shares</t>
        </is>
      </c>
      <c r="B15" s="7" t="n">
        <v>81.2</v>
      </c>
    </row>
    <row r="16">
      <c r="A16" s="4" t="inlineStr">
        <is>
          <t>Three-Year Program</t>
        </is>
      </c>
    </row>
    <row r="17">
      <c r="A17" s="3" t="inlineStr">
        <is>
          <t>Number of Awards</t>
        </is>
      </c>
    </row>
    <row r="18">
      <c r="A18" s="4" t="inlineStr">
        <is>
          <t>Unvested balances at beginning of period (in shares) | shares</t>
        </is>
      </c>
      <c r="B18" s="5" t="n">
        <v>797451</v>
      </c>
    </row>
    <row r="19">
      <c r="A19" s="4" t="inlineStr">
        <is>
          <t>Granted (in shares) | shares</t>
        </is>
      </c>
      <c r="B19" s="5" t="n">
        <v>320328</v>
      </c>
    </row>
    <row r="20">
      <c r="A20" s="4" t="inlineStr">
        <is>
          <t>Vested (in shares) | shares</t>
        </is>
      </c>
      <c r="B20" s="5" t="n">
        <v>-300767</v>
      </c>
    </row>
    <row r="21">
      <c r="A21" s="4" t="inlineStr">
        <is>
          <t>Forfeited (in shares) | shares</t>
        </is>
      </c>
      <c r="B21" s="5" t="n">
        <v>-6557</v>
      </c>
    </row>
    <row r="22">
      <c r="A22" s="4" t="inlineStr">
        <is>
          <t>Unvested balances at end of period (in shares) | shares</t>
        </is>
      </c>
      <c r="B22" s="5" t="n">
        <v>810455</v>
      </c>
    </row>
    <row r="23">
      <c r="A23" s="3" t="inlineStr">
        <is>
          <t>Weighted-Average Grant Date Fair Value</t>
        </is>
      </c>
    </row>
    <row r="24">
      <c r="A24" s="4" t="inlineStr">
        <is>
          <t>Unvested balances at beginning of period (in dollars per share) | $ / shares</t>
        </is>
      </c>
      <c r="B24" s="7" t="n">
        <v>98.31</v>
      </c>
    </row>
    <row r="25">
      <c r="A25" s="4" t="inlineStr">
        <is>
          <t>Granted (in dollars per share) | $ / shares</t>
        </is>
      </c>
      <c r="B25" s="8" t="n">
        <v>107.42</v>
      </c>
    </row>
    <row r="26">
      <c r="A26" s="4" t="inlineStr">
        <is>
          <t>Vested (in dollars per share) | $ / shares</t>
        </is>
      </c>
      <c r="B26" s="8" t="n">
        <v>81.56999999999999</v>
      </c>
    </row>
    <row r="27">
      <c r="A27" s="4" t="inlineStr">
        <is>
          <t>Forfeited (in dollars per share) | $ / shares</t>
        </is>
      </c>
      <c r="B27" s="8" t="n">
        <v>97.33</v>
      </c>
    </row>
    <row r="28">
      <c r="A28" s="4" t="inlineStr">
        <is>
          <t>Unvested balances at end of period (in dollars per share) | $ / shares</t>
        </is>
      </c>
      <c r="B28" s="7" t="n">
        <v>108.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4" customWidth="1" min="6" max="6"/>
  </cols>
  <sheetData>
    <row r="1">
      <c r="A1" s="1" t="inlineStr">
        <is>
          <t>Share-Based Compensation (Summary of Stock Option Activity) (Details) - USD ($) $ / shares in Units,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Number of Stock Options</t>
        </is>
      </c>
    </row>
    <row r="4">
      <c r="A4" s="4" t="inlineStr">
        <is>
          <t>Outstanding at Beginning of period (in shares)</t>
        </is>
      </c>
      <c r="D4" s="5" t="n">
        <v>379102</v>
      </c>
    </row>
    <row r="5">
      <c r="A5" s="4" t="inlineStr">
        <is>
          <t>Exercised (in shares)</t>
        </is>
      </c>
      <c r="B5" s="5" t="n">
        <v>-25113</v>
      </c>
      <c r="C5" s="5" t="n">
        <v>-9216</v>
      </c>
      <c r="D5" s="5" t="n">
        <v>-80378</v>
      </c>
      <c r="E5" s="5" t="n">
        <v>-62624</v>
      </c>
    </row>
    <row r="6">
      <c r="A6" s="4" t="inlineStr">
        <is>
          <t>Forfeited (in shares)</t>
        </is>
      </c>
      <c r="D6" s="5" t="n">
        <v>-435</v>
      </c>
    </row>
    <row r="7">
      <c r="A7" s="4" t="inlineStr">
        <is>
          <t>Outstanding at End of period (in shares)</t>
        </is>
      </c>
      <c r="B7" s="5" t="n">
        <v>298289</v>
      </c>
      <c r="D7" s="5" t="n">
        <v>298289</v>
      </c>
      <c r="F7" s="5" t="n">
        <v>379102</v>
      </c>
    </row>
    <row r="8">
      <c r="A8" s="4" t="inlineStr">
        <is>
          <t>Exercisable (in shares)</t>
        </is>
      </c>
      <c r="B8" s="5" t="n">
        <v>298289</v>
      </c>
      <c r="C8" s="5" t="n">
        <v>300000</v>
      </c>
      <c r="D8" s="5" t="n">
        <v>298289</v>
      </c>
      <c r="E8" s="5" t="n">
        <v>300000</v>
      </c>
    </row>
    <row r="9">
      <c r="A9" s="3" t="inlineStr">
        <is>
          <t>Weighted-Average Exercise Price</t>
        </is>
      </c>
    </row>
    <row r="10">
      <c r="A10" s="4" t="inlineStr">
        <is>
          <t>Weighted average exercise price, outstanding, beginning of period (in dollars per share)</t>
        </is>
      </c>
      <c r="D10" s="7" t="n">
        <v>54.32</v>
      </c>
    </row>
    <row r="11">
      <c r="A11" s="4" t="inlineStr">
        <is>
          <t>Exercised (in dollars per share)</t>
        </is>
      </c>
      <c r="D11" s="8" t="n">
        <v>23.82</v>
      </c>
    </row>
    <row r="12">
      <c r="A12" s="4" t="inlineStr">
        <is>
          <t>Forfeited (in dollars per share)</t>
        </is>
      </c>
      <c r="D12" s="8" t="n">
        <v>19.75</v>
      </c>
    </row>
    <row r="13">
      <c r="A13" s="4" t="inlineStr">
        <is>
          <t>Weighted average exercise price, outstanding, end of period (in dollars per share)</t>
        </is>
      </c>
      <c r="B13" s="7" t="n">
        <v>62.59</v>
      </c>
      <c r="D13" s="8" t="n">
        <v>62.59</v>
      </c>
      <c r="F13" s="7" t="n">
        <v>54.32</v>
      </c>
    </row>
    <row r="14">
      <c r="A14" s="4" t="inlineStr">
        <is>
          <t>Options exercisable, weighted average exercise price (in dollars per share)</t>
        </is>
      </c>
      <c r="B14" s="7" t="n">
        <v>62.59</v>
      </c>
      <c r="C14" s="7" t="n">
        <v>49.76</v>
      </c>
      <c r="D14" s="7" t="n">
        <v>62.59</v>
      </c>
      <c r="E14" s="7" t="n">
        <v>49.76</v>
      </c>
    </row>
    <row r="15">
      <c r="A15" s="3" t="inlineStr">
        <is>
          <t>Weighted-Average Remaining Contractual Term (In Years) [Abstract]</t>
        </is>
      </c>
    </row>
    <row r="16">
      <c r="A16" s="4" t="inlineStr">
        <is>
          <t>Weighted-Average Remaining Contractual Term, Outstanding (in years)</t>
        </is>
      </c>
      <c r="D16" s="4" t="inlineStr">
        <is>
          <t>5 years 8 months 8 days</t>
        </is>
      </c>
      <c r="F16" s="4" t="inlineStr">
        <is>
          <t>5 years 3 months 7 days</t>
        </is>
      </c>
    </row>
    <row r="17">
      <c r="A17" s="4" t="inlineStr">
        <is>
          <t>Weighted-Average Remaining Contractual Term, Exercisable (in years)</t>
        </is>
      </c>
      <c r="D17" s="4" t="inlineStr">
        <is>
          <t>5 years 8 months 8 days</t>
        </is>
      </c>
    </row>
    <row r="18">
      <c r="A18" s="3" t="inlineStr">
        <is>
          <t>Aggregate Intrinsic Value (In Millions) [Abstract]</t>
        </is>
      </c>
    </row>
    <row r="19">
      <c r="A19" s="4" t="inlineStr">
        <is>
          <t>Aggregate Intrinsic Value, Outstanding (in millions)</t>
        </is>
      </c>
      <c r="B19" s="6" t="n">
        <v>18</v>
      </c>
      <c r="D19" s="6" t="n">
        <v>18</v>
      </c>
      <c r="F19" s="6" t="n">
        <v>20</v>
      </c>
    </row>
    <row r="20">
      <c r="A20" s="4" t="inlineStr">
        <is>
          <t>Exercisable, aggregate intrinsic value</t>
        </is>
      </c>
      <c r="B20" s="6" t="n">
        <v>18</v>
      </c>
      <c r="D20" s="6" t="n">
        <v>1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Weighted- Average Assumptions Used to Determine Weighted-Average Fair Values) (Details) - PSUs - Three-Year Program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Weighted-average risk free interest rate</t>
        </is>
      </c>
      <c r="B4" s="4" t="inlineStr">
        <is>
          <t>0.27%</t>
        </is>
      </c>
      <c r="C4" s="4" t="inlineStr">
        <is>
          <t>2.26%</t>
        </is>
      </c>
    </row>
    <row r="5">
      <c r="A5" s="4" t="inlineStr">
        <is>
          <t>Expected volatility (as a percent)</t>
        </is>
      </c>
      <c r="B5" s="4" t="inlineStr">
        <is>
          <t>27.40%</t>
        </is>
      </c>
      <c r="C5" s="4" t="inlineStr">
        <is>
          <t>16.50%</t>
        </is>
      </c>
    </row>
    <row r="6">
      <c r="A6" s="4" t="inlineStr">
        <is>
          <t>Weighted-average grant date share price (in dollars per share)</t>
        </is>
      </c>
      <c r="B6" s="7" t="n">
        <v>92.34</v>
      </c>
      <c r="C6" s="6" t="n">
        <v>89</v>
      </c>
    </row>
    <row r="7">
      <c r="A7" s="4" t="inlineStr">
        <is>
          <t>Weighted-average fair value at grant date (in dollars per share)</t>
        </is>
      </c>
      <c r="B7" s="7" t="n">
        <v>111.5</v>
      </c>
      <c r="C7" s="7" t="n">
        <v>97.650000000000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4" customWidth="1" min="3" max="3"/>
    <col width="31" customWidth="1" min="4" max="4"/>
    <col width="41" customWidth="1" min="5" max="5"/>
    <col width="30" customWidth="1" min="6" max="6"/>
    <col width="41" customWidth="1" min="7" max="7"/>
    <col width="30" customWidth="1" min="8" max="8"/>
    <col width="34" customWidth="1" min="9" max="9"/>
  </cols>
  <sheetData>
    <row r="1">
      <c r="A1" s="1" t="inlineStr">
        <is>
          <t>Nasdaq Stockholders' Equity (Narrative) (Details) $ / shares in Units, $ in Millions</t>
        </is>
      </c>
      <c r="B1" s="2" t="inlineStr">
        <is>
          <t>Sep. 11, 2020USD ($)</t>
        </is>
      </c>
      <c r="C1" s="2" t="inlineStr">
        <is>
          <t>Jul. 22, 2020$ / shares</t>
        </is>
      </c>
      <c r="D1" s="2" t="inlineStr">
        <is>
          <t>Oct. 31, 2020USD ($)$ / shares</t>
        </is>
      </c>
      <c r="E1" s="2" t="inlineStr">
        <is>
          <t>Sep. 30, 2020USD ($)vote$ / sharesshares</t>
        </is>
      </c>
      <c r="F1" s="2" t="inlineStr">
        <is>
          <t>Sep. 30, 2019$ / sharesshares</t>
        </is>
      </c>
      <c r="G1" s="2" t="inlineStr">
        <is>
          <t>Sep. 30, 2020USD ($)vote$ / sharesshares</t>
        </is>
      </c>
      <c r="H1" s="2" t="inlineStr">
        <is>
          <t>Sep. 30, 2019$ / sharesshares</t>
        </is>
      </c>
      <c r="I1" s="2" t="inlineStr">
        <is>
          <t>Dec. 31, 2019vote$ / sharesshares</t>
        </is>
      </c>
    </row>
    <row r="2">
      <c r="A2" s="3" t="inlineStr">
        <is>
          <t>Stockholders Equity [Line Items]</t>
        </is>
      </c>
    </row>
    <row r="3">
      <c r="A3" s="4" t="inlineStr">
        <is>
          <t>Common stock, shares authorized (in shares)</t>
        </is>
      </c>
      <c r="E3" s="5" t="n">
        <v>300000000</v>
      </c>
      <c r="G3" s="5" t="n">
        <v>300000000</v>
      </c>
      <c r="I3" s="5" t="n">
        <v>300000000</v>
      </c>
    </row>
    <row r="4">
      <c r="A4" s="4" t="inlineStr">
        <is>
          <t>Common stock, shares issued (in shares)</t>
        </is>
      </c>
      <c r="E4" s="5" t="n">
        <v>170298054</v>
      </c>
      <c r="G4" s="5" t="n">
        <v>170298054</v>
      </c>
      <c r="I4" s="5" t="n">
        <v>171075011</v>
      </c>
    </row>
    <row r="5">
      <c r="A5" s="4" t="inlineStr">
        <is>
          <t>Common stock, shares outstanding (in shares)</t>
        </is>
      </c>
      <c r="E5" s="5" t="n">
        <v>164020697</v>
      </c>
      <c r="G5" s="5" t="n">
        <v>164020697</v>
      </c>
      <c r="I5" s="5" t="n">
        <v>165094440</v>
      </c>
    </row>
    <row r="6">
      <c r="A6" s="4" t="inlineStr">
        <is>
          <t>Common stock (in votes per share) | vote</t>
        </is>
      </c>
      <c r="E6" s="5" t="n">
        <v>1</v>
      </c>
      <c r="G6" s="5" t="n">
        <v>1</v>
      </c>
      <c r="I6" s="5" t="n">
        <v>1</v>
      </c>
    </row>
    <row r="7">
      <c r="A7" s="4" t="inlineStr">
        <is>
          <t>Common stock holder voting rights, maximum percentage of the then-outstanding shares of Nasdaq common stock</t>
        </is>
      </c>
      <c r="E7" s="4" t="inlineStr">
        <is>
          <t>5.00%</t>
        </is>
      </c>
      <c r="G7" s="4" t="inlineStr">
        <is>
          <t>5.00%</t>
        </is>
      </c>
      <c r="I7" s="4" t="inlineStr">
        <is>
          <t>5.00%</t>
        </is>
      </c>
    </row>
    <row r="8">
      <c r="A8" s="4" t="inlineStr">
        <is>
          <t>Common stock in treasury (in shares)</t>
        </is>
      </c>
      <c r="E8" s="5" t="n">
        <v>6277357</v>
      </c>
      <c r="G8" s="5" t="n">
        <v>6277357</v>
      </c>
      <c r="I8" s="5" t="n">
        <v>5980571</v>
      </c>
    </row>
    <row r="9">
      <c r="A9" s="4" t="inlineStr">
        <is>
          <t>Authorized amount under share repurchase program | $</t>
        </is>
      </c>
      <c r="E9" s="6" t="n">
        <v>446</v>
      </c>
      <c r="G9" s="6" t="n">
        <v>446</v>
      </c>
    </row>
    <row r="10">
      <c r="A10" s="4" t="inlineStr">
        <is>
          <t>Number of shares of common stock repurchased (in shares)</t>
        </is>
      </c>
      <c r="G10" s="5" t="n">
        <v>1752474</v>
      </c>
      <c r="H10" s="5" t="n">
        <v>2053855</v>
      </c>
    </row>
    <row r="11">
      <c r="A11" s="4" t="inlineStr">
        <is>
          <t>Preferred stock, shares authorized (in shares)</t>
        </is>
      </c>
      <c r="E11" s="5" t="n">
        <v>30000000</v>
      </c>
      <c r="G11" s="5" t="n">
        <v>30000000</v>
      </c>
      <c r="I11" s="5" t="n">
        <v>30000000</v>
      </c>
    </row>
    <row r="12">
      <c r="A12" s="4" t="inlineStr">
        <is>
          <t>Preferred stock par value (in dollars per share) | $ / shares</t>
        </is>
      </c>
      <c r="E12" s="7" t="n">
        <v>0.01</v>
      </c>
      <c r="G12" s="7" t="n">
        <v>0.01</v>
      </c>
      <c r="I12" s="7" t="n">
        <v>0.01</v>
      </c>
    </row>
    <row r="13">
      <c r="A13" s="4" t="inlineStr">
        <is>
          <t>Preferred stock, shares issued (in shares)</t>
        </is>
      </c>
      <c r="E13" s="5" t="n">
        <v>0</v>
      </c>
      <c r="F13" s="5" t="n">
        <v>0</v>
      </c>
      <c r="G13" s="5" t="n">
        <v>0</v>
      </c>
      <c r="H13" s="5" t="n">
        <v>0</v>
      </c>
    </row>
    <row r="14">
      <c r="A14" s="4" t="inlineStr">
        <is>
          <t>Preferred stock, shares outstanding (in shares)</t>
        </is>
      </c>
      <c r="E14" s="5" t="n">
        <v>0</v>
      </c>
      <c r="F14" s="5" t="n">
        <v>0</v>
      </c>
      <c r="G14" s="5" t="n">
        <v>0</v>
      </c>
      <c r="H14" s="5" t="n">
        <v>0</v>
      </c>
    </row>
    <row r="15">
      <c r="A15" s="4" t="inlineStr">
        <is>
          <t>Payments of dividends | $</t>
        </is>
      </c>
      <c r="G15" s="6" t="n">
        <v>239</v>
      </c>
    </row>
    <row r="16">
      <c r="A16" s="4" t="inlineStr">
        <is>
          <t>Cash dividends declared per common share (in dollars per share) | $ / shares</t>
        </is>
      </c>
      <c r="C16" s="7" t="n">
        <v>0.49</v>
      </c>
      <c r="E16" s="7" t="n">
        <v>0.49</v>
      </c>
      <c r="F16" s="7" t="n">
        <v>0.47</v>
      </c>
      <c r="G16" s="7" t="n">
        <v>1.45</v>
      </c>
      <c r="H16" s="7" t="n">
        <v>1.38</v>
      </c>
    </row>
    <row r="17">
      <c r="A17" s="4" t="inlineStr">
        <is>
          <t>Dividends declared | $</t>
        </is>
      </c>
      <c r="B17" s="6" t="n">
        <v>81</v>
      </c>
      <c r="G17" s="6" t="n">
        <v>239</v>
      </c>
    </row>
    <row r="18">
      <c r="A18" s="4" t="inlineStr">
        <is>
          <t>Subsequent Event</t>
        </is>
      </c>
    </row>
    <row r="19">
      <c r="A19" s="3" t="inlineStr">
        <is>
          <t>Stockholders Equity [Line Items]</t>
        </is>
      </c>
    </row>
    <row r="20">
      <c r="A20" s="4" t="inlineStr">
        <is>
          <t>Cash dividends declared per common share (in dollars per share) | $ / shares</t>
        </is>
      </c>
      <c r="D20" s="7" t="n">
        <v>0.49</v>
      </c>
    </row>
    <row r="21">
      <c r="A21" s="4" t="inlineStr">
        <is>
          <t>Dividends declared | $</t>
        </is>
      </c>
      <c r="D21" s="6" t="n">
        <v>80</v>
      </c>
    </row>
    <row r="22">
      <c r="A22" s="4" t="inlineStr">
        <is>
          <t>Other Repurchases of Common Stock</t>
        </is>
      </c>
    </row>
    <row r="23">
      <c r="A23" s="3" t="inlineStr">
        <is>
          <t>Stockholders Equity [Line Items]</t>
        </is>
      </c>
    </row>
    <row r="24">
      <c r="A24" s="4" t="inlineStr">
        <is>
          <t>Number of shares of common stock repurchased (in shares)</t>
        </is>
      </c>
      <c r="G24" s="5" t="n">
        <v>296786</v>
      </c>
      <c r="H24" s="5" t="n">
        <v>3638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sdaq Stockholders' Equity (Common Stock in Treasury) (Details) - USD ($) $ / shares in Units, $ in Millions</t>
        </is>
      </c>
      <c r="B1" s="2" t="inlineStr">
        <is>
          <t>9 Months Ended</t>
        </is>
      </c>
    </row>
    <row r="2">
      <c r="B2" s="2" t="inlineStr">
        <is>
          <t>Sep. 30, 2020</t>
        </is>
      </c>
      <c r="C2" s="2" t="inlineStr">
        <is>
          <t>Sep. 30, 2019</t>
        </is>
      </c>
    </row>
    <row r="3">
      <c r="A3" s="3" t="inlineStr">
        <is>
          <t>Equity [Abstract]</t>
        </is>
      </c>
    </row>
    <row r="4">
      <c r="A4" s="4" t="inlineStr">
        <is>
          <t>Number of shares of common stock repurchased (in shares)</t>
        </is>
      </c>
      <c r="B4" s="5" t="n">
        <v>1752474</v>
      </c>
      <c r="C4" s="5" t="n">
        <v>2053855</v>
      </c>
    </row>
    <row r="5">
      <c r="A5" s="4" t="inlineStr">
        <is>
          <t>Average price paid per share (in dollars per share)</t>
        </is>
      </c>
      <c r="B5" s="7" t="n">
        <v>106.26</v>
      </c>
      <c r="C5" s="7" t="n">
        <v>97.37</v>
      </c>
    </row>
    <row r="6">
      <c r="A6" s="4" t="inlineStr">
        <is>
          <t>Total purchase price (in millions)</t>
        </is>
      </c>
      <c r="B6" s="6" t="n">
        <v>186</v>
      </c>
      <c r="C6" s="6" t="n">
        <v>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Operations</t>
        </is>
      </c>
      <c r="B4" s="4" t="inlineStr">
        <is>
          <t>Organization and Nature of Operations Nasdaq is a global technology company serving the capital markets and other industries. Our diverse offerings of data, analytics, software and services enables clients to optimize and execute their business vision with confidence. We manage, operate and provide our products and services in four business segments: Market Services, Corporate Services, Information Services and Market Technology. Market Services Our Market Services segment includes our Equity Derivative Trading and Clearing, Cash Equity Trading, FICC and Trade Management Services businesses. We operate multiple exchanges and other marketplace facilities across several asset classes, including derivatives, commodities, cash equity, debt, structured products and ETPs. In addition, in some countries where we operate exchanges, we also provide broker services, clearing, settlement and central depository services. In November 2019, we sold NFX’s futures exchange business to a third party which acquired the core assets of NFX, including the portfolio of open interest in NFX contracts. As of June 30, 2020, all open interest was migrated to other exchanges. Also, in January 2020, management commenced an orderly wind-down of our Nordic broker services operations business. We expect this wind-down to continue through 2021. Our transaction-based platforms provide market participants with the ability to access, process, display and integrate orders and quotes. The platforms allow the routing and execution of buy and sell orders as well as the reporting of transactions, providing fee-based revenues. In the U.S., we operate six options exchanges and three cash equity exchanges. The Nasdaq Stock Market, the largest of our cash equities exchanges, is the largest single venue of liquidity for trading U.S.-listed cash equities. We also operate an electronic platform for trading of U.S. Treasuries and a Canadian exchange for the trading of certain Canadian-listed securities. In Europe, we operate exchanges in Stockholm (Sweden), Copenhagen (Denmark), Helsinki (Finland), and Reykjavik (Iceland), as well as the clearing operations of Nasdaq Clearing, as Nasdaq Nordic. We also operate exchanges in Tallinn (Estonia), Riga (Latvia) and Vilnius (Lithuania) as Nasdaq Baltic. Collectively, Nasdaq Nordic and Nasdaq Baltic offer trading in cash equities, depository receipts, warrants, convertibles, rights, fund units and ETFs, as well as trading and clearing of derivatives and clearing of resale and repurchase agreements. Nasdaq Commodities is the brand name for Nasdaq’s European commodity-related products and services. Nasdaq Commodities’ offerings include derivatives in power, natural gas and carbon emission markets, seafood, electricity certificates and clearing services. These products are listed on Nasdaq Oslo ASA, except for seafood, which is listed on Fishpool, a third party platform. Through our Trade Management Services business, we provide market participants with a wide variety of alternatives for connecting to and accessing our markets via a number of different protocols used for quoting, order entry, trade reporting, and connectivity to various data feeds. We also provide co-location services to market participants, whereby we offer firms cabinet space and power to house their own equipment and servers within our data centers. Additionally, we offer a number of wireless connectivity routes between select data centers using millimeter wave and microwave technology. Our broker services operations business primarily offers technology and customized securities administration solutions to financial participants in the Nordic market. Corporate Services Our Corporate Services segment includes our Listing Services and Corporate Solutions businesses. These businesses deliver critical capital market and governance solutions across the lifecycle of public and private companies. Our Listing Services business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Through Nasdaq First North, our Nordic and Baltic operations also offer alternative marketplaces for smaller companies and growth companies. Our Listing Services business also includes NPM, which provides liquidity solutions for private companies and private funds. We continue to grow our U.S. Corporate Bond exchange for the listing and trading of corporate bonds. This exchange operates pursuant to The Nasdaq Stock Market exchange license and is powered by NFF. We also continue to grow the Nasdaq Sustainable Bond Network, a platform for increased transparency in the global sustainable bond markets. As of September 30, 2020, there were 3,249 total listings on The Nasdaq Stock Market, including 409 ETPs. The combined market capitalization was approximately $19.2 trillion. In Europe, the Nasdaq Nordic and Nasdaq Baltic exchanges, together with Nasdaq First North, were home to 1,049 listed companies with a combined market capitalization of approximately $1.8 trillion. Our Corporate Solutions business includes our Investor Relations Intelligence and Governance Solutions businesses, which serve both public and private companies and organizations. Our public company clients can be companies listed on our exchanges or other U.S. and global exchanges. We help organizations enhance their ability to understand and expand their global shareholder base and improve corporate governance through our suite of advanced technology, analytics, and consultative services. We provide clients with counsel on a range of governance and sustainability-related issues. Our acquisition of OneReport in February 2020 broadened our environmental, social and governance, or ESG, offerings, which also include our ESG Advisory service and our board assessment and collaboration technology. Information Services Our Information Services segment includes our Market Data, Index and Investment Data &amp; Analytics businesses. Our Market Data business sells and distributes historical and real-time market data to the sell-side, the buy-side, retail online brokers, proprietary trading shops, other venues, internet portals and data distributors. Our market data products enhance transparency of market activity within our exchanges and provide critical information to professional and non-professional investors globally. Our Index business develops and licenses Nasdaq-branded indexes, associated derivatives, and financial products and sells and distributes historical and real-time index data. As of September 30, 2020, we had 335 ETPs licensed to Nasdaq’s indexes which had $313 billion in AUM. Our Investment Data &amp; Analytics business is a leading content and analytics cloud-based solutions provider used by asset managers, investment consultants and asset owners to help facilitate better investment decisions. In March 2020, we acquired Solovis, which offers multi-asset class, public and private market portfolio management, analytics, and reporting tools used by institutional investors and consultants. Market Technology Powering over 100 market infrastructure operators in more than 50 countries, our Market Technology segment is a leading global technology solutions provider and partner to exchanges, clearing organizations, central securities depositories, regulators, banks, brokers, buy-side firms and corporate businesses. Our Market Technology business is the sales channel for our complete global offering to other marketplaces. Our solutions can handle a wide array of assets, including but not limited to cash equities, equity derivatives, currencies, various interest-bearing securities, commodities, energy products and digital currencies. Our solutions can also be used in the creation of new asset classes, and non-capital markets customers, including those in insurance liabilities securitization, cryptocurrencies and sports wagering. During the third quarter of 2020, we announced the launch of the cloud-deployed Nasdaq Automated Investigator, an automated solution for investigating anti-money laundering for retail and commercial banks and other financial institu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sdaq Stockholders' Equity (Schedule of Dividends Declared) (Details) - USD ($) $ / shares in Units, $ in Millions</t>
        </is>
      </c>
      <c r="B1" s="2" t="inlineStr">
        <is>
          <t>Sep. 11, 2020</t>
        </is>
      </c>
      <c r="C1" s="2" t="inlineStr">
        <is>
          <t>Jul. 22, 2020</t>
        </is>
      </c>
      <c r="D1" s="2" t="inlineStr">
        <is>
          <t>Jun. 12, 2020</t>
        </is>
      </c>
      <c r="E1" s="2" t="inlineStr">
        <is>
          <t>Apr. 22, 2020</t>
        </is>
      </c>
      <c r="F1" s="2" t="inlineStr">
        <is>
          <t>Mar. 13, 2020</t>
        </is>
      </c>
      <c r="G1" s="2" t="inlineStr">
        <is>
          <t>Jan. 28, 2020</t>
        </is>
      </c>
      <c r="H1" s="2" t="inlineStr">
        <is>
          <t>Sep. 30, 2020</t>
        </is>
      </c>
      <c r="I1" s="2" t="inlineStr">
        <is>
          <t>Sep. 30, 2019</t>
        </is>
      </c>
      <c r="J1" s="2" t="inlineStr">
        <is>
          <t>Sep. 30, 2020</t>
        </is>
      </c>
      <c r="K1" s="2" t="inlineStr">
        <is>
          <t>Sep. 30, 2019</t>
        </is>
      </c>
    </row>
    <row r="2">
      <c r="A2" s="3" t="inlineStr">
        <is>
          <t>Dividends Payable [Line Items]</t>
        </is>
      </c>
    </row>
    <row r="3">
      <c r="A3" s="4" t="inlineStr">
        <is>
          <t>Dividend Per Common Share (in dollars per share)</t>
        </is>
      </c>
      <c r="C3" s="7" t="n">
        <v>0.49</v>
      </c>
      <c r="H3" s="7" t="n">
        <v>0.49</v>
      </c>
      <c r="I3" s="7" t="n">
        <v>0.47</v>
      </c>
      <c r="J3" s="7" t="n">
        <v>1.45</v>
      </c>
      <c r="K3" s="7" t="n">
        <v>1.38</v>
      </c>
    </row>
    <row r="4">
      <c r="A4" s="4" t="inlineStr">
        <is>
          <t>Total Amount Paid</t>
        </is>
      </c>
      <c r="B4" s="6" t="n">
        <v>81</v>
      </c>
      <c r="J4" s="6" t="n">
        <v>239</v>
      </c>
    </row>
    <row r="5">
      <c r="A5" s="4" t="inlineStr">
        <is>
          <t>Dividend Declaration Date First Quarter</t>
        </is>
      </c>
    </row>
    <row r="6">
      <c r="A6" s="3" t="inlineStr">
        <is>
          <t>Dividends Payable [Line Items]</t>
        </is>
      </c>
    </row>
    <row r="7">
      <c r="A7" s="4" t="inlineStr">
        <is>
          <t>Dividend Per Common Share (in dollars per share)</t>
        </is>
      </c>
      <c r="G7" s="7" t="n">
        <v>0.47</v>
      </c>
    </row>
    <row r="8">
      <c r="A8" s="4" t="inlineStr">
        <is>
          <t>Total Amount Paid</t>
        </is>
      </c>
      <c r="F8" s="6" t="n">
        <v>78</v>
      </c>
    </row>
    <row r="9">
      <c r="A9" s="4" t="inlineStr">
        <is>
          <t>Dividend Declaration Date Second Quarter</t>
        </is>
      </c>
    </row>
    <row r="10">
      <c r="A10" s="3" t="inlineStr">
        <is>
          <t>Dividends Payable [Line Items]</t>
        </is>
      </c>
    </row>
    <row r="11">
      <c r="A11" s="4" t="inlineStr">
        <is>
          <t>Dividend Per Common Share (in dollars per share)</t>
        </is>
      </c>
      <c r="E11" s="7" t="n">
        <v>0.49</v>
      </c>
    </row>
    <row r="12">
      <c r="A12" s="4" t="inlineStr">
        <is>
          <t>Total Amount Paid</t>
        </is>
      </c>
      <c r="D12" s="6" t="n">
        <v>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common shareholders</t>
        </is>
      </c>
      <c r="B4" s="6" t="n">
        <v>264</v>
      </c>
      <c r="C4" s="6" t="n">
        <v>150</v>
      </c>
      <c r="D4" s="6" t="n">
        <v>708</v>
      </c>
      <c r="E4" s="6" t="n">
        <v>571</v>
      </c>
    </row>
    <row r="5">
      <c r="A5" s="3" t="inlineStr">
        <is>
          <t>Denominator:</t>
        </is>
      </c>
    </row>
    <row r="6">
      <c r="A6" s="4" t="inlineStr">
        <is>
          <t>Weighted-average common shares outstanding for basic earnings per share (in shares)</t>
        </is>
      </c>
      <c r="B6" s="5" t="n">
        <v>164171067</v>
      </c>
      <c r="C6" s="5" t="n">
        <v>164331832</v>
      </c>
      <c r="D6" s="5" t="n">
        <v>164377053</v>
      </c>
      <c r="E6" s="5" t="n">
        <v>165086951</v>
      </c>
    </row>
    <row r="7">
      <c r="A7" s="3" t="inlineStr">
        <is>
          <t>Weighted-average effect of dilutive securities:</t>
        </is>
      </c>
    </row>
    <row r="8">
      <c r="A8" s="4" t="inlineStr">
        <is>
          <t>Employee equity awards (in shares)</t>
        </is>
      </c>
      <c r="B8" s="5" t="n">
        <v>2328540</v>
      </c>
      <c r="C8" s="5" t="n">
        <v>1705665</v>
      </c>
      <c r="D8" s="5" t="n">
        <v>2071848</v>
      </c>
      <c r="E8" s="5" t="n">
        <v>1611232</v>
      </c>
    </row>
    <row r="9">
      <c r="A9" s="4" t="inlineStr">
        <is>
          <t>Contingent issuance of stock (in shares)</t>
        </is>
      </c>
      <c r="B9" s="5" t="n">
        <v>992247</v>
      </c>
      <c r="C9" s="5" t="n">
        <v>992247</v>
      </c>
      <c r="D9" s="5" t="n">
        <v>330749</v>
      </c>
      <c r="E9" s="5" t="n">
        <v>330749</v>
      </c>
    </row>
    <row r="10">
      <c r="A10" s="4" t="inlineStr">
        <is>
          <t>Weighted-average common shares outstanding for diluted earnings per share (in shares)</t>
        </is>
      </c>
      <c r="B10" s="5" t="n">
        <v>167491854</v>
      </c>
      <c r="C10" s="5" t="n">
        <v>167029744</v>
      </c>
      <c r="D10" s="5" t="n">
        <v>166779650</v>
      </c>
      <c r="E10" s="5" t="n">
        <v>167028932</v>
      </c>
    </row>
    <row r="11">
      <c r="A11" s="3" t="inlineStr">
        <is>
          <t>Basic and diluted earnings per share:</t>
        </is>
      </c>
    </row>
    <row r="12">
      <c r="A12" s="4" t="inlineStr">
        <is>
          <t>Basic earnings per share (in dollars per share)</t>
        </is>
      </c>
      <c r="B12" s="7" t="n">
        <v>1.61</v>
      </c>
      <c r="C12" s="7" t="n">
        <v>0.91</v>
      </c>
      <c r="D12" s="7" t="n">
        <v>4.31</v>
      </c>
      <c r="E12" s="7" t="n">
        <v>3.46</v>
      </c>
    </row>
    <row r="13">
      <c r="A13" s="4" t="inlineStr">
        <is>
          <t>Diluted earnings per share (in dollars per share)</t>
        </is>
      </c>
      <c r="B13" s="7" t="n">
        <v>1.58</v>
      </c>
      <c r="C13" s="7" t="n">
        <v>0.9</v>
      </c>
      <c r="D13" s="7" t="n">
        <v>4.25</v>
      </c>
      <c r="E13" s="7" t="n">
        <v>3.42</v>
      </c>
    </row>
    <row r="14">
      <c r="A14" s="4" t="inlineStr">
        <is>
          <t>Securities excluded from the computation of diluted earnings per share (in shares)</t>
        </is>
      </c>
      <c r="B14" s="5"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Assets and Liabilities Measured at Fair Value on Recurring Basis) (Details) - USD ($) $ in Millions</t>
        </is>
      </c>
      <c r="B1" s="2" t="inlineStr">
        <is>
          <t>Sep. 30, 2020</t>
        </is>
      </c>
      <c r="C1" s="2" t="inlineStr">
        <is>
          <t>Dec. 31, 2019</t>
        </is>
      </c>
    </row>
    <row r="2">
      <c r="A2" s="3" t="inlineStr">
        <is>
          <t>Debt securities:</t>
        </is>
      </c>
    </row>
    <row r="3">
      <c r="A3" s="4" t="inlineStr">
        <is>
          <t>Financial investments</t>
        </is>
      </c>
      <c r="B3" s="6" t="n">
        <v>177</v>
      </c>
      <c r="C3" s="6" t="n">
        <v>291</v>
      </c>
    </row>
    <row r="4">
      <c r="A4" s="4" t="inlineStr">
        <is>
          <t>Fair Value, Measurements, Recurring</t>
        </is>
      </c>
    </row>
    <row r="5">
      <c r="A5" s="3" t="inlineStr">
        <is>
          <t>Debt securities:</t>
        </is>
      </c>
    </row>
    <row r="6">
      <c r="A6" s="4" t="inlineStr">
        <is>
          <t>Financial investments</t>
        </is>
      </c>
      <c r="B6" s="5" t="n">
        <v>177</v>
      </c>
      <c r="C6" s="5" t="n">
        <v>291</v>
      </c>
    </row>
    <row r="7">
      <c r="A7" s="4" t="inlineStr">
        <is>
          <t>Fair Value, Measurements, Recurring | European government</t>
        </is>
      </c>
    </row>
    <row r="8">
      <c r="A8" s="3" t="inlineStr">
        <is>
          <t>Debt securities:</t>
        </is>
      </c>
    </row>
    <row r="9">
      <c r="A9" s="4" t="inlineStr">
        <is>
          <t>Financial investments</t>
        </is>
      </c>
      <c r="B9" s="5" t="n">
        <v>139</v>
      </c>
      <c r="C9" s="5" t="n">
        <v>157</v>
      </c>
    </row>
    <row r="10">
      <c r="A10" s="4" t="inlineStr">
        <is>
          <t>Fair Value, Measurements, Recurring | Corporate</t>
        </is>
      </c>
    </row>
    <row r="11">
      <c r="A11" s="3" t="inlineStr">
        <is>
          <t>Debt securities:</t>
        </is>
      </c>
    </row>
    <row r="12">
      <c r="A12" s="4" t="inlineStr">
        <is>
          <t>Financial investments</t>
        </is>
      </c>
      <c r="B12" s="5" t="n">
        <v>14</v>
      </c>
      <c r="C12" s="5" t="n">
        <v>34</v>
      </c>
    </row>
    <row r="13">
      <c r="A13" s="4" t="inlineStr">
        <is>
          <t>Fair Value, Measurements, Recurring | State owned enterprises and municipalities</t>
        </is>
      </c>
    </row>
    <row r="14">
      <c r="A14" s="3" t="inlineStr">
        <is>
          <t>Debt securities:</t>
        </is>
      </c>
    </row>
    <row r="15">
      <c r="A15" s="4" t="inlineStr">
        <is>
          <t>Financial investments</t>
        </is>
      </c>
      <c r="B15" s="5" t="n">
        <v>3</v>
      </c>
      <c r="C15" s="5" t="n">
        <v>24</v>
      </c>
    </row>
    <row r="16">
      <c r="A16" s="4" t="inlineStr">
        <is>
          <t>Fair Value, Measurements, Recurring | Swedish mortgage bonds</t>
        </is>
      </c>
    </row>
    <row r="17">
      <c r="A17" s="3" t="inlineStr">
        <is>
          <t>Debt securities:</t>
        </is>
      </c>
    </row>
    <row r="18">
      <c r="A18" s="4" t="inlineStr">
        <is>
          <t>Financial investments</t>
        </is>
      </c>
      <c r="B18" s="5" t="n">
        <v>21</v>
      </c>
      <c r="C18" s="5" t="n">
        <v>19</v>
      </c>
    </row>
    <row r="19">
      <c r="A19" s="4" t="inlineStr">
        <is>
          <t>Fair Value, Measurements, Recurring | Time deposits</t>
        </is>
      </c>
    </row>
    <row r="20">
      <c r="A20" s="3" t="inlineStr">
        <is>
          <t>Debt securities:</t>
        </is>
      </c>
    </row>
    <row r="21">
      <c r="A21" s="4" t="inlineStr">
        <is>
          <t>Financial investments</t>
        </is>
      </c>
      <c r="B21" s="5" t="n">
        <v>0</v>
      </c>
      <c r="C21" s="5" t="n">
        <v>57</v>
      </c>
    </row>
    <row r="22">
      <c r="A22" s="4" t="inlineStr">
        <is>
          <t>Fair Value, Measurements, Recurring | Level 1</t>
        </is>
      </c>
    </row>
    <row r="23">
      <c r="A23" s="3" t="inlineStr">
        <is>
          <t>Debt securities:</t>
        </is>
      </c>
    </row>
    <row r="24">
      <c r="A24" s="4" t="inlineStr">
        <is>
          <t>Financial investments</t>
        </is>
      </c>
      <c r="B24" s="5" t="n">
        <v>139</v>
      </c>
      <c r="C24" s="5" t="n">
        <v>157</v>
      </c>
    </row>
    <row r="25">
      <c r="A25" s="4" t="inlineStr">
        <is>
          <t>Fair Value, Measurements, Recurring | Level 1 | European government</t>
        </is>
      </c>
    </row>
    <row r="26">
      <c r="A26" s="3" t="inlineStr">
        <is>
          <t>Debt securities:</t>
        </is>
      </c>
    </row>
    <row r="27">
      <c r="A27" s="4" t="inlineStr">
        <is>
          <t>Financial investments</t>
        </is>
      </c>
      <c r="B27" s="5" t="n">
        <v>139</v>
      </c>
      <c r="C27" s="5" t="n">
        <v>157</v>
      </c>
    </row>
    <row r="28">
      <c r="A28" s="4" t="inlineStr">
        <is>
          <t>Fair Value, Measurements, Recurring | Level 1 | Corporate</t>
        </is>
      </c>
    </row>
    <row r="29">
      <c r="A29" s="3" t="inlineStr">
        <is>
          <t>Debt securities:</t>
        </is>
      </c>
    </row>
    <row r="30">
      <c r="A30" s="4" t="inlineStr">
        <is>
          <t>Financial investments</t>
        </is>
      </c>
      <c r="B30" s="5" t="n">
        <v>0</v>
      </c>
      <c r="C30" s="5" t="n">
        <v>0</v>
      </c>
    </row>
    <row r="31">
      <c r="A31" s="4" t="inlineStr">
        <is>
          <t>Fair Value, Measurements, Recurring | Level 1 | State owned enterprises and municipalities</t>
        </is>
      </c>
    </row>
    <row r="32">
      <c r="A32" s="3" t="inlineStr">
        <is>
          <t>Debt securities:</t>
        </is>
      </c>
    </row>
    <row r="33">
      <c r="A33" s="4" t="inlineStr">
        <is>
          <t>Financial investments</t>
        </is>
      </c>
      <c r="B33" s="5" t="n">
        <v>0</v>
      </c>
      <c r="C33" s="5" t="n">
        <v>0</v>
      </c>
    </row>
    <row r="34">
      <c r="A34" s="4" t="inlineStr">
        <is>
          <t>Fair Value, Measurements, Recurring | Level 1 | Swedish mortgage bonds</t>
        </is>
      </c>
    </row>
    <row r="35">
      <c r="A35" s="3" t="inlineStr">
        <is>
          <t>Debt securities:</t>
        </is>
      </c>
    </row>
    <row r="36">
      <c r="A36" s="4" t="inlineStr">
        <is>
          <t>Financial investments</t>
        </is>
      </c>
      <c r="B36" s="5" t="n">
        <v>0</v>
      </c>
      <c r="C36" s="5" t="n">
        <v>0</v>
      </c>
    </row>
    <row r="37">
      <c r="A37" s="4" t="inlineStr">
        <is>
          <t>Fair Value, Measurements, Recurring | Level 1 | Time deposits</t>
        </is>
      </c>
    </row>
    <row r="38">
      <c r="A38" s="3" t="inlineStr">
        <is>
          <t>Debt securities:</t>
        </is>
      </c>
    </row>
    <row r="39">
      <c r="A39" s="4" t="inlineStr">
        <is>
          <t>Financial investments</t>
        </is>
      </c>
      <c r="B39" s="5" t="n">
        <v>0</v>
      </c>
      <c r="C39" s="5" t="n">
        <v>0</v>
      </c>
    </row>
    <row r="40">
      <c r="A40" s="4" t="inlineStr">
        <is>
          <t>Fair Value, Measurements, Recurring | Level 2</t>
        </is>
      </c>
    </row>
    <row r="41">
      <c r="A41" s="3" t="inlineStr">
        <is>
          <t>Debt securities:</t>
        </is>
      </c>
    </row>
    <row r="42">
      <c r="A42" s="4" t="inlineStr">
        <is>
          <t>Financial investments</t>
        </is>
      </c>
      <c r="B42" s="5" t="n">
        <v>38</v>
      </c>
      <c r="C42" s="5" t="n">
        <v>134</v>
      </c>
    </row>
    <row r="43">
      <c r="A43" s="4" t="inlineStr">
        <is>
          <t>Fair Value, Measurements, Recurring | Level 2 | European government</t>
        </is>
      </c>
    </row>
    <row r="44">
      <c r="A44" s="3" t="inlineStr">
        <is>
          <t>Debt securities:</t>
        </is>
      </c>
    </row>
    <row r="45">
      <c r="A45" s="4" t="inlineStr">
        <is>
          <t>Financial investments</t>
        </is>
      </c>
      <c r="B45" s="5" t="n">
        <v>0</v>
      </c>
      <c r="C45" s="5" t="n">
        <v>0</v>
      </c>
    </row>
    <row r="46">
      <c r="A46" s="4" t="inlineStr">
        <is>
          <t>Fair Value, Measurements, Recurring | Level 2 | Corporate</t>
        </is>
      </c>
    </row>
    <row r="47">
      <c r="A47" s="3" t="inlineStr">
        <is>
          <t>Debt securities:</t>
        </is>
      </c>
    </row>
    <row r="48">
      <c r="A48" s="4" t="inlineStr">
        <is>
          <t>Financial investments</t>
        </is>
      </c>
      <c r="B48" s="5" t="n">
        <v>14</v>
      </c>
      <c r="C48" s="5" t="n">
        <v>34</v>
      </c>
    </row>
    <row r="49">
      <c r="A49" s="4" t="inlineStr">
        <is>
          <t>Fair Value, Measurements, Recurring | Level 2 | State owned enterprises and municipalities</t>
        </is>
      </c>
    </row>
    <row r="50">
      <c r="A50" s="3" t="inlineStr">
        <is>
          <t>Debt securities:</t>
        </is>
      </c>
    </row>
    <row r="51">
      <c r="A51" s="4" t="inlineStr">
        <is>
          <t>Financial investments</t>
        </is>
      </c>
      <c r="B51" s="5" t="n">
        <v>3</v>
      </c>
      <c r="C51" s="5" t="n">
        <v>24</v>
      </c>
    </row>
    <row r="52">
      <c r="A52" s="4" t="inlineStr">
        <is>
          <t>Fair Value, Measurements, Recurring | Level 2 | Swedish mortgage bonds</t>
        </is>
      </c>
    </row>
    <row r="53">
      <c r="A53" s="3" t="inlineStr">
        <is>
          <t>Debt securities:</t>
        </is>
      </c>
    </row>
    <row r="54">
      <c r="A54" s="4" t="inlineStr">
        <is>
          <t>Financial investments</t>
        </is>
      </c>
      <c r="B54" s="5" t="n">
        <v>21</v>
      </c>
      <c r="C54" s="5" t="n">
        <v>19</v>
      </c>
    </row>
    <row r="55">
      <c r="A55" s="4" t="inlineStr">
        <is>
          <t>Fair Value, Measurements, Recurring | Level 2 | Time deposits</t>
        </is>
      </c>
    </row>
    <row r="56">
      <c r="A56" s="3" t="inlineStr">
        <is>
          <t>Debt securities:</t>
        </is>
      </c>
    </row>
    <row r="57">
      <c r="A57" s="4" t="inlineStr">
        <is>
          <t>Financial investments</t>
        </is>
      </c>
      <c r="B57" s="5" t="n">
        <v>0</v>
      </c>
      <c r="C57" s="5" t="n">
        <v>57</v>
      </c>
    </row>
    <row r="58">
      <c r="A58" s="4" t="inlineStr">
        <is>
          <t>Fair Value, Measurements, Recurring | Level 3</t>
        </is>
      </c>
    </row>
    <row r="59">
      <c r="A59" s="3" t="inlineStr">
        <is>
          <t>Debt securities:</t>
        </is>
      </c>
    </row>
    <row r="60">
      <c r="A60" s="4" t="inlineStr">
        <is>
          <t>Financial investments</t>
        </is>
      </c>
      <c r="B60" s="5" t="n">
        <v>0</v>
      </c>
      <c r="C60" s="5" t="n">
        <v>0</v>
      </c>
    </row>
    <row r="61">
      <c r="A61" s="4" t="inlineStr">
        <is>
          <t>Fair Value, Measurements, Recurring | Level 3 | European government</t>
        </is>
      </c>
    </row>
    <row r="62">
      <c r="A62" s="3" t="inlineStr">
        <is>
          <t>Debt securities:</t>
        </is>
      </c>
    </row>
    <row r="63">
      <c r="A63" s="4" t="inlineStr">
        <is>
          <t>Financial investments</t>
        </is>
      </c>
      <c r="B63" s="5" t="n">
        <v>0</v>
      </c>
      <c r="C63" s="5" t="n">
        <v>0</v>
      </c>
    </row>
    <row r="64">
      <c r="A64" s="4" t="inlineStr">
        <is>
          <t>Fair Value, Measurements, Recurring | Level 3 | Corporate</t>
        </is>
      </c>
    </row>
    <row r="65">
      <c r="A65" s="3" t="inlineStr">
        <is>
          <t>Debt securities:</t>
        </is>
      </c>
    </row>
    <row r="66">
      <c r="A66" s="4" t="inlineStr">
        <is>
          <t>Financial investments</t>
        </is>
      </c>
      <c r="B66" s="5" t="n">
        <v>0</v>
      </c>
      <c r="C66" s="5" t="n">
        <v>0</v>
      </c>
    </row>
    <row r="67">
      <c r="A67" s="4" t="inlineStr">
        <is>
          <t>Fair Value, Measurements, Recurring | Level 3 | State owned enterprises and municipalities</t>
        </is>
      </c>
    </row>
    <row r="68">
      <c r="A68" s="3" t="inlineStr">
        <is>
          <t>Debt securities:</t>
        </is>
      </c>
    </row>
    <row r="69">
      <c r="A69" s="4" t="inlineStr">
        <is>
          <t>Financial investments</t>
        </is>
      </c>
      <c r="B69" s="5" t="n">
        <v>0</v>
      </c>
      <c r="C69" s="5" t="n">
        <v>0</v>
      </c>
    </row>
    <row r="70">
      <c r="A70" s="4" t="inlineStr">
        <is>
          <t>Fair Value, Measurements, Recurring | Level 3 | Swedish mortgage bonds</t>
        </is>
      </c>
    </row>
    <row r="71">
      <c r="A71" s="3" t="inlineStr">
        <is>
          <t>Debt securities:</t>
        </is>
      </c>
    </row>
    <row r="72">
      <c r="A72" s="4" t="inlineStr">
        <is>
          <t>Financial investments</t>
        </is>
      </c>
      <c r="B72" s="5" t="n">
        <v>0</v>
      </c>
      <c r="C72" s="5" t="n">
        <v>0</v>
      </c>
    </row>
    <row r="73">
      <c r="A73" s="4" t="inlineStr">
        <is>
          <t>Fair Value, Measurements, Recurring | Level 3 | Time deposits</t>
        </is>
      </c>
    </row>
    <row r="74">
      <c r="A74" s="3" t="inlineStr">
        <is>
          <t>Debt securities:</t>
        </is>
      </c>
    </row>
    <row r="75">
      <c r="A75" s="4" t="inlineStr">
        <is>
          <t>Financial investments</t>
        </is>
      </c>
      <c r="B75" s="6" t="n">
        <v>0</v>
      </c>
      <c r="C7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Narrative) (Details) - USD ($)</t>
        </is>
      </c>
      <c r="B1" s="2" t="inlineStr">
        <is>
          <t>Sep. 30, 2020</t>
        </is>
      </c>
      <c r="C1" s="2" t="inlineStr">
        <is>
          <t>Dec. 31, 2019</t>
        </is>
      </c>
    </row>
    <row r="2">
      <c r="A2" s="3" t="inlineStr">
        <is>
          <t>Fair Value, Assets and Liabilities Measured on Recurring and Nonrecurring Basis [Line Items]</t>
        </is>
      </c>
    </row>
    <row r="3">
      <c r="A3" s="4" t="inlineStr">
        <is>
          <t>Fair value assets</t>
        </is>
      </c>
      <c r="B3" s="6" t="n">
        <v>0</v>
      </c>
      <c r="C3" s="6" t="n">
        <v>0</v>
      </c>
    </row>
    <row r="4">
      <c r="A4" s="4" t="inlineStr">
        <is>
          <t>Short-term debt - commercial paper</t>
        </is>
      </c>
    </row>
    <row r="5">
      <c r="A5" s="3" t="inlineStr">
        <is>
          <t>Fair Value, Assets and Liabilities Measured on Recurring and Nonrecurring Basis [Line Items]</t>
        </is>
      </c>
    </row>
    <row r="6">
      <c r="A6" s="4" t="inlineStr">
        <is>
          <t>Outstanding credit facility</t>
        </is>
      </c>
      <c r="B6" s="5" t="n">
        <v>0</v>
      </c>
    </row>
    <row r="7">
      <c r="A7" s="4" t="inlineStr">
        <is>
          <t>Fair Value, Measurements, Nonrecurring | Level 2</t>
        </is>
      </c>
    </row>
    <row r="8">
      <c r="A8" s="3" t="inlineStr">
        <is>
          <t>Fair Value, Assets and Liabilities Measured on Recurring and Nonrecurring Basis [Line Items]</t>
        </is>
      </c>
    </row>
    <row r="9">
      <c r="A9" s="4" t="inlineStr">
        <is>
          <t>Fair value of debt utilizing discounted cash flow analyses</t>
        </is>
      </c>
      <c r="B9" s="6" t="n">
        <v>3900000000</v>
      </c>
      <c r="C9" s="6" t="n">
        <v>360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33" customWidth="1" min="3" max="3"/>
    <col width="29" customWidth="1" min="4" max="4"/>
    <col width="21" customWidth="1" min="5" max="5"/>
  </cols>
  <sheetData>
    <row r="1">
      <c r="A1" s="1" t="inlineStr">
        <is>
          <t>Clearing Operations (Narrative) (Details)</t>
        </is>
      </c>
      <c r="B1" s="2" t="inlineStr">
        <is>
          <t>1 Months Ended</t>
        </is>
      </c>
      <c r="C1" s="2" t="inlineStr">
        <is>
          <t>9 Months Ended</t>
        </is>
      </c>
    </row>
    <row r="2">
      <c r="B2" s="2" t="inlineStr">
        <is>
          <t>Sep. 30, 2018USD ($)</t>
        </is>
      </c>
      <c r="C2" s="2" t="inlineStr">
        <is>
          <t>Sep. 30, 2020USD ($)contractfund</t>
        </is>
      </c>
      <c r="D2" s="2" t="inlineStr">
        <is>
          <t>Sep. 30, 2019USD ($)contract</t>
        </is>
      </c>
      <c r="E2" s="2" t="inlineStr">
        <is>
          <t>Dec. 31, 2019USD ($)</t>
        </is>
      </c>
    </row>
    <row r="3">
      <c r="A3" s="3" t="inlineStr">
        <is>
          <t>Clearing Operations [Line Items]</t>
        </is>
      </c>
    </row>
    <row r="4">
      <c r="A4" s="4" t="inlineStr">
        <is>
          <t>Number of member sponsored default funds (in funds) | fund</t>
        </is>
      </c>
      <c r="C4" s="5" t="n">
        <v>4</v>
      </c>
    </row>
    <row r="5">
      <c r="A5" s="4" t="inlineStr">
        <is>
          <t>Loss due to commodities market default</t>
        </is>
      </c>
      <c r="B5" s="6" t="n">
        <v>133000000</v>
      </c>
    </row>
    <row r="6">
      <c r="A6" s="4" t="inlineStr">
        <is>
          <t>Clearing default loss</t>
        </is>
      </c>
      <c r="B6" s="6" t="n">
        <v>8000000</v>
      </c>
    </row>
    <row r="7">
      <c r="A7" s="4" t="inlineStr">
        <is>
          <t>Capital relief program expense</t>
        </is>
      </c>
      <c r="C7" s="6" t="n">
        <v>23000000</v>
      </c>
    </row>
    <row r="8">
      <c r="A8" s="4" t="inlineStr">
        <is>
          <t>Default fund contributions</t>
        </is>
      </c>
      <c r="C8" s="5" t="n">
        <v>571000000</v>
      </c>
    </row>
    <row r="9">
      <c r="A9" s="4" t="inlineStr">
        <is>
          <t>Default fund contributions and margin deposits</t>
        </is>
      </c>
      <c r="C9" s="5" t="n">
        <v>8760000000</v>
      </c>
    </row>
    <row r="10">
      <c r="A10" s="4" t="inlineStr">
        <is>
          <t>Liability due to market default</t>
        </is>
      </c>
      <c r="C10" s="5" t="n">
        <v>0</v>
      </c>
    </row>
    <row r="11">
      <c r="A11" s="4" t="inlineStr">
        <is>
          <t>Liability Waterfall</t>
        </is>
      </c>
    </row>
    <row r="12">
      <c r="A12" s="3" t="inlineStr">
        <is>
          <t>Clearing Operations [Line Items]</t>
        </is>
      </c>
    </row>
    <row r="13">
      <c r="A13" s="4" t="inlineStr">
        <is>
          <t>Junior capital, cash deposits and pledged assets</t>
        </is>
      </c>
      <c r="C13" s="5" t="n">
        <v>36000000</v>
      </c>
    </row>
    <row r="14">
      <c r="A14" s="4" t="inlineStr">
        <is>
          <t>Senior capital, cash deposits and pledged assets</t>
        </is>
      </c>
      <c r="C14" s="5" t="n">
        <v>22000000</v>
      </c>
    </row>
    <row r="15">
      <c r="A15" s="4" t="inlineStr">
        <is>
          <t>Committed capital</t>
        </is>
      </c>
      <c r="C15" s="5" t="n">
        <v>73000000</v>
      </c>
    </row>
    <row r="16">
      <c r="A16" s="4" t="inlineStr">
        <is>
          <t>Utilize as capital resources</t>
        </is>
      </c>
    </row>
    <row r="17">
      <c r="A17" s="3" t="inlineStr">
        <is>
          <t>Clearing Operations [Line Items]</t>
        </is>
      </c>
    </row>
    <row r="18">
      <c r="A18" s="4" t="inlineStr">
        <is>
          <t>Default fund contributions</t>
        </is>
      </c>
      <c r="C18" s="5" t="n">
        <v>473000000</v>
      </c>
    </row>
    <row r="19">
      <c r="A19" s="4" t="inlineStr">
        <is>
          <t>Utilize as member posted surplus balance</t>
        </is>
      </c>
    </row>
    <row r="20">
      <c r="A20" s="3" t="inlineStr">
        <is>
          <t>Clearing Operations [Line Items]</t>
        </is>
      </c>
    </row>
    <row r="21">
      <c r="A21" s="4" t="inlineStr">
        <is>
          <t>Default fund contributions</t>
        </is>
      </c>
      <c r="C21" s="5" t="n">
        <v>98000000</v>
      </c>
    </row>
    <row r="22">
      <c r="A22" s="4" t="inlineStr">
        <is>
          <t>Nasdaq clearing members cash contributions</t>
        </is>
      </c>
    </row>
    <row r="23">
      <c r="A23" s="3" t="inlineStr">
        <is>
          <t>Clearing Operations [Line Items]</t>
        </is>
      </c>
    </row>
    <row r="24">
      <c r="A24" s="4" t="inlineStr">
        <is>
          <t>Default fund contributions</t>
        </is>
      </c>
      <c r="C24" s="5" t="n">
        <v>482000000</v>
      </c>
    </row>
    <row r="25">
      <c r="A25" s="4" t="inlineStr">
        <is>
          <t>Default fund contributions and margin deposits</t>
        </is>
      </c>
      <c r="C25" s="6" t="n">
        <v>3378000000</v>
      </c>
      <c r="E25" s="6" t="n">
        <v>2996000000</v>
      </c>
    </row>
    <row r="26">
      <c r="A26" s="4" t="inlineStr">
        <is>
          <t>Minimum</t>
        </is>
      </c>
    </row>
    <row r="27">
      <c r="A27" s="3" t="inlineStr">
        <is>
          <t>Clearing Operations [Line Items]</t>
        </is>
      </c>
    </row>
    <row r="28">
      <c r="A28" s="4" t="inlineStr">
        <is>
          <t>Reverse purchase agreements, maturity range</t>
        </is>
      </c>
      <c r="C28" s="4" t="inlineStr">
        <is>
          <t>6 days</t>
        </is>
      </c>
    </row>
    <row r="29">
      <c r="A29" s="4" t="inlineStr">
        <is>
          <t>Maximum</t>
        </is>
      </c>
    </row>
    <row r="30">
      <c r="A30" s="3" t="inlineStr">
        <is>
          <t>Clearing Operations [Line Items]</t>
        </is>
      </c>
    </row>
    <row r="31">
      <c r="A31" s="4" t="inlineStr">
        <is>
          <t>Reverse purchase agreements, maturity range</t>
        </is>
      </c>
      <c r="C31" s="4" t="inlineStr">
        <is>
          <t>8 days</t>
        </is>
      </c>
    </row>
    <row r="32">
      <c r="A32" s="4" t="inlineStr">
        <is>
          <t>Nasdaq Clearing</t>
        </is>
      </c>
    </row>
    <row r="33">
      <c r="A33" s="3" t="inlineStr">
        <is>
          <t>Clearing Operations [Line Items]</t>
        </is>
      </c>
    </row>
    <row r="34">
      <c r="A34" s="4" t="inlineStr">
        <is>
          <t>Maturity period of time deposits</t>
        </is>
      </c>
      <c r="C34" s="4" t="inlineStr">
        <is>
          <t>90 days</t>
        </is>
      </c>
    </row>
    <row r="35">
      <c r="A35" s="4" t="inlineStr">
        <is>
          <t>Committed capital</t>
        </is>
      </c>
      <c r="C35" s="6" t="n">
        <v>131000000</v>
      </c>
    </row>
    <row r="36">
      <c r="A36" s="4" t="inlineStr">
        <is>
          <t>Power of assessment of the clearing member's contribution to the financial markets and commodities markets default funds (as a percent)</t>
        </is>
      </c>
      <c r="C36" s="4" t="inlineStr">
        <is>
          <t>230.00%</t>
        </is>
      </c>
    </row>
    <row r="37">
      <c r="A37" s="4" t="inlineStr">
        <is>
          <t>Contract value of resale and repurchase agreements</t>
        </is>
      </c>
      <c r="C37" s="6" t="n">
        <v>2400000000</v>
      </c>
      <c r="D37" s="6" t="n">
        <v>2100000000</v>
      </c>
    </row>
    <row r="38">
      <c r="A38" s="4" t="inlineStr">
        <is>
          <t>Total number of derivative contracts cleared | contract</t>
        </is>
      </c>
      <c r="C38" s="5" t="n">
        <v>3639384</v>
      </c>
      <c r="D38" s="5" t="n">
        <v>5580836</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Schedule of Clearing Member Default Fund Contributions And Margin Deposits) (Details) - USD ($) $ in Millions</t>
        </is>
      </c>
      <c r="B1" s="2" t="inlineStr">
        <is>
          <t>Sep. 30, 2020</t>
        </is>
      </c>
      <c r="C1" s="2" t="inlineStr">
        <is>
          <t>Dec. 31, 2019</t>
        </is>
      </c>
    </row>
    <row r="2">
      <c r="A2" s="3" t="inlineStr">
        <is>
          <t>Clearing Operations [Line Items]</t>
        </is>
      </c>
    </row>
    <row r="3">
      <c r="A3" s="4" t="inlineStr">
        <is>
          <t>Default fund contributions</t>
        </is>
      </c>
      <c r="B3" s="6" t="n">
        <v>571</v>
      </c>
    </row>
    <row r="4">
      <c r="A4" s="4" t="inlineStr">
        <is>
          <t>Margin deposits</t>
        </is>
      </c>
      <c r="B4" s="5" t="n">
        <v>8189</v>
      </c>
    </row>
    <row r="5">
      <c r="A5" s="4" t="inlineStr">
        <is>
          <t>Total</t>
        </is>
      </c>
      <c r="B5" s="5" t="n">
        <v>8760</v>
      </c>
    </row>
    <row r="6">
      <c r="A6" s="4" t="inlineStr">
        <is>
          <t>Cash Contributions</t>
        </is>
      </c>
    </row>
    <row r="7">
      <c r="A7" s="3" t="inlineStr">
        <is>
          <t>Clearing Operations [Line Items]</t>
        </is>
      </c>
    </row>
    <row r="8">
      <c r="A8" s="4" t="inlineStr">
        <is>
          <t>Default fund contributions</t>
        </is>
      </c>
      <c r="B8" s="5" t="n">
        <v>482</v>
      </c>
    </row>
    <row r="9">
      <c r="A9" s="4" t="inlineStr">
        <is>
          <t>Margin deposits</t>
        </is>
      </c>
      <c r="B9" s="5" t="n">
        <v>2896</v>
      </c>
    </row>
    <row r="10">
      <c r="A10" s="4" t="inlineStr">
        <is>
          <t>Total</t>
        </is>
      </c>
      <c r="B10" s="5" t="n">
        <v>3378</v>
      </c>
      <c r="C10" s="6" t="n">
        <v>2996</v>
      </c>
    </row>
    <row r="11">
      <c r="A11" s="4" t="inlineStr">
        <is>
          <t>Non-Cash Contributions</t>
        </is>
      </c>
    </row>
    <row r="12">
      <c r="A12" s="3" t="inlineStr">
        <is>
          <t>Clearing Operations [Line Items]</t>
        </is>
      </c>
    </row>
    <row r="13">
      <c r="A13" s="4" t="inlineStr">
        <is>
          <t>Default fund contributions</t>
        </is>
      </c>
      <c r="B13" s="5" t="n">
        <v>89</v>
      </c>
    </row>
    <row r="14">
      <c r="A14" s="4" t="inlineStr">
        <is>
          <t>Margin deposits</t>
        </is>
      </c>
      <c r="B14" s="5" t="n">
        <v>5293</v>
      </c>
    </row>
    <row r="15">
      <c r="A15" s="4" t="inlineStr">
        <is>
          <t>Total</t>
        </is>
      </c>
      <c r="B15" s="6" t="n">
        <v>53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learing Operations (Investment Policy) (Details) - USD ($) $ in Millions</t>
        </is>
      </c>
      <c r="B1" s="2" t="inlineStr">
        <is>
          <t>Sep. 30, 2020</t>
        </is>
      </c>
      <c r="C1" s="2" t="inlineStr">
        <is>
          <t>Dec. 31, 2019</t>
        </is>
      </c>
    </row>
    <row r="2">
      <c r="A2" s="3" t="inlineStr">
        <is>
          <t>Clearing Operations [Line Items]</t>
        </is>
      </c>
    </row>
    <row r="3">
      <c r="A3" s="4" t="inlineStr">
        <is>
          <t>Total</t>
        </is>
      </c>
      <c r="B3" s="6" t="n">
        <v>8760</v>
      </c>
    </row>
    <row r="4">
      <c r="A4" s="4" t="inlineStr">
        <is>
          <t>Demand deposits</t>
        </is>
      </c>
    </row>
    <row r="5">
      <c r="A5" s="3" t="inlineStr">
        <is>
          <t>Clearing Operations [Line Items]</t>
        </is>
      </c>
    </row>
    <row r="6">
      <c r="A6" s="4" t="inlineStr">
        <is>
          <t>Total</t>
        </is>
      </c>
      <c r="B6" s="5" t="n">
        <v>1788</v>
      </c>
      <c r="C6" s="6" t="n">
        <v>1328</v>
      </c>
    </row>
    <row r="7">
      <c r="A7" s="4" t="inlineStr">
        <is>
          <t>Central bank certificates</t>
        </is>
      </c>
    </row>
    <row r="8">
      <c r="A8" s="3" t="inlineStr">
        <is>
          <t>Clearing Operations [Line Items]</t>
        </is>
      </c>
    </row>
    <row r="9">
      <c r="A9" s="4" t="inlineStr">
        <is>
          <t>Total</t>
        </is>
      </c>
      <c r="B9" s="5" t="n">
        <v>666</v>
      </c>
      <c r="C9" s="5" t="n">
        <v>896</v>
      </c>
    </row>
    <row r="10">
      <c r="A10" s="4" t="inlineStr">
        <is>
          <t>European government debt securities</t>
        </is>
      </c>
    </row>
    <row r="11">
      <c r="A11" s="3" t="inlineStr">
        <is>
          <t>Clearing Operations [Line Items]</t>
        </is>
      </c>
    </row>
    <row r="12">
      <c r="A12" s="4" t="inlineStr">
        <is>
          <t>Total</t>
        </is>
      </c>
      <c r="B12" s="5" t="n">
        <v>436</v>
      </c>
      <c r="C12" s="5" t="n">
        <v>508</v>
      </c>
    </row>
    <row r="13">
      <c r="A13" s="4" t="inlineStr">
        <is>
          <t>Reverse repurchase agreements</t>
        </is>
      </c>
    </row>
    <row r="14">
      <c r="A14" s="3" t="inlineStr">
        <is>
          <t>Clearing Operations [Line Items]</t>
        </is>
      </c>
    </row>
    <row r="15">
      <c r="A15" s="4" t="inlineStr">
        <is>
          <t>Total</t>
        </is>
      </c>
      <c r="B15" s="5" t="n">
        <v>388</v>
      </c>
      <c r="C15" s="5" t="n">
        <v>116</v>
      </c>
    </row>
    <row r="16">
      <c r="A16" s="4" t="inlineStr">
        <is>
          <t>Supranationals and state owned enterprise debt securities</t>
        </is>
      </c>
    </row>
    <row r="17">
      <c r="A17" s="3" t="inlineStr">
        <is>
          <t>Clearing Operations [Line Items]</t>
        </is>
      </c>
    </row>
    <row r="18">
      <c r="A18" s="4" t="inlineStr">
        <is>
          <t>Total</t>
        </is>
      </c>
      <c r="B18" s="5" t="n">
        <v>100</v>
      </c>
      <c r="C18" s="5" t="n">
        <v>148</v>
      </c>
    </row>
    <row r="19">
      <c r="A19" s="4" t="inlineStr">
        <is>
          <t>Nasdaq clearing members cash contributions</t>
        </is>
      </c>
    </row>
    <row r="20">
      <c r="A20" s="3" t="inlineStr">
        <is>
          <t>Clearing Operations [Line Items]</t>
        </is>
      </c>
    </row>
    <row r="21">
      <c r="A21" s="4" t="inlineStr">
        <is>
          <t>Total</t>
        </is>
      </c>
      <c r="B21" s="6" t="n">
        <v>3378</v>
      </c>
      <c r="C21" s="6" t="n">
        <v>29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2" customWidth="1" min="2" max="2"/>
    <col width="25" customWidth="1" min="3" max="3"/>
  </cols>
  <sheetData>
    <row r="1">
      <c r="A1" s="1" t="inlineStr">
        <is>
          <t>Clearing Operations (Schedule of Derivative Contracts) (Details) $ in Millions</t>
        </is>
      </c>
      <c r="B1" s="2" t="inlineStr">
        <is>
          <t>9 Months Ended</t>
        </is>
      </c>
    </row>
    <row r="2">
      <c r="B2" s="2" t="inlineStr">
        <is>
          <t>Sep. 30, 2020USD ($)TWhcontract</t>
        </is>
      </c>
      <c r="C2" s="2" t="inlineStr">
        <is>
          <t>Sep. 30, 2019TWhcontract</t>
        </is>
      </c>
    </row>
    <row r="3">
      <c r="A3" s="3" t="inlineStr">
        <is>
          <t>Clearing Operations [Line Items]</t>
        </is>
      </c>
    </row>
    <row r="4">
      <c r="A4" s="4" t="inlineStr">
        <is>
          <t>Market value of derivative contracts | $</t>
        </is>
      </c>
      <c r="B4" s="6" t="n">
        <v>1223</v>
      </c>
    </row>
    <row r="5">
      <c r="A5" s="4" t="inlineStr">
        <is>
          <t>Total number of cleared contracts (in contracts) | contract</t>
        </is>
      </c>
      <c r="B5" s="5" t="n">
        <v>72458426</v>
      </c>
      <c r="C5" s="5" t="n">
        <v>69956891</v>
      </c>
    </row>
    <row r="6">
      <c r="A6" s="4" t="inlineStr">
        <is>
          <t>Total volume in cleared power, in Terawatt hours (TWh) | TWh</t>
        </is>
      </c>
      <c r="B6" s="5" t="n">
        <v>670</v>
      </c>
      <c r="C6" s="5" t="n">
        <v>614</v>
      </c>
    </row>
    <row r="7">
      <c r="A7" s="4" t="inlineStr">
        <is>
          <t>Commodity and seafood options, futures and forwards</t>
        </is>
      </c>
    </row>
    <row r="8">
      <c r="A8" s="3" t="inlineStr">
        <is>
          <t>Clearing Operations [Line Items]</t>
        </is>
      </c>
    </row>
    <row r="9">
      <c r="A9" s="4" t="inlineStr">
        <is>
          <t>Market value of derivative contracts | $</t>
        </is>
      </c>
      <c r="B9" s="6" t="n">
        <v>163</v>
      </c>
    </row>
    <row r="10">
      <c r="A10" s="4" t="inlineStr">
        <is>
          <t>Total number of cleared contracts (in contracts) | contract</t>
        </is>
      </c>
      <c r="B10" s="5" t="n">
        <v>476480</v>
      </c>
      <c r="C10" s="5" t="n">
        <v>393153</v>
      </c>
    </row>
    <row r="11">
      <c r="A11" s="4" t="inlineStr">
        <is>
          <t>Fixed-income options and futures</t>
        </is>
      </c>
    </row>
    <row r="12">
      <c r="A12" s="3" t="inlineStr">
        <is>
          <t>Clearing Operations [Line Items]</t>
        </is>
      </c>
    </row>
    <row r="13">
      <c r="A13" s="4" t="inlineStr">
        <is>
          <t>Market value of derivative contracts | $</t>
        </is>
      </c>
      <c r="B13" s="6" t="n">
        <v>792</v>
      </c>
    </row>
    <row r="14">
      <c r="A14" s="4" t="inlineStr">
        <is>
          <t>Total number of cleared contracts (in contracts) | contract</t>
        </is>
      </c>
      <c r="B14" s="5" t="n">
        <v>16456583</v>
      </c>
      <c r="C14" s="5" t="n">
        <v>15780707</v>
      </c>
    </row>
    <row r="15">
      <c r="A15" s="4" t="inlineStr">
        <is>
          <t>Stock options and futures</t>
        </is>
      </c>
    </row>
    <row r="16">
      <c r="A16" s="3" t="inlineStr">
        <is>
          <t>Clearing Operations [Line Items]</t>
        </is>
      </c>
    </row>
    <row r="17">
      <c r="A17" s="4" t="inlineStr">
        <is>
          <t>Market value of derivative contracts | $</t>
        </is>
      </c>
      <c r="B17" s="6" t="n">
        <v>168</v>
      </c>
    </row>
    <row r="18">
      <c r="A18" s="4" t="inlineStr">
        <is>
          <t>Total number of cleared contracts (in contracts) | contract</t>
        </is>
      </c>
      <c r="B18" s="5" t="n">
        <v>14322903</v>
      </c>
      <c r="C18" s="5" t="n">
        <v>18030431</v>
      </c>
    </row>
    <row r="19">
      <c r="A19" s="4" t="inlineStr">
        <is>
          <t>Index options and futures</t>
        </is>
      </c>
    </row>
    <row r="20">
      <c r="A20" s="3" t="inlineStr">
        <is>
          <t>Clearing Operations [Line Items]</t>
        </is>
      </c>
    </row>
    <row r="21">
      <c r="A21" s="4" t="inlineStr">
        <is>
          <t>Market value of derivative contracts | $</t>
        </is>
      </c>
      <c r="B21" s="6" t="n">
        <v>100</v>
      </c>
    </row>
    <row r="22">
      <c r="A22" s="4" t="inlineStr">
        <is>
          <t>Total number of cleared contracts (in contracts) | contract</t>
        </is>
      </c>
      <c r="B22" s="5" t="n">
        <v>41202460</v>
      </c>
      <c r="C22" s="5" t="n">
        <v>357526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Leases (Narrative) (Details) $ in Millions</t>
        </is>
      </c>
      <c r="B1" s="2" t="inlineStr">
        <is>
          <t>Sep. 30, 2020USD ($)</t>
        </is>
      </c>
    </row>
    <row r="2">
      <c r="A2" s="3" t="inlineStr">
        <is>
          <t>Lessee, Lease, Description [Line Items]</t>
        </is>
      </c>
    </row>
    <row r="3">
      <c r="A3" s="4" t="inlineStr">
        <is>
          <t>Future minimum payments on lease not yet commenced</t>
        </is>
      </c>
      <c r="B3" s="6" t="n">
        <v>8</v>
      </c>
    </row>
    <row r="4">
      <c r="A4" s="4" t="inlineStr">
        <is>
          <t>Maximum</t>
        </is>
      </c>
    </row>
    <row r="5">
      <c r="A5" s="3" t="inlineStr">
        <is>
          <t>Lessee, Lease, Description [Line Items]</t>
        </is>
      </c>
    </row>
    <row r="6">
      <c r="A6" s="4" t="inlineStr">
        <is>
          <t>Terms of lease not yet commenced</t>
        </is>
      </c>
      <c r="B6" s="4" t="inlineStr">
        <is>
          <t>5 years</t>
        </is>
      </c>
    </row>
    <row r="7">
      <c r="A7" s="4" t="inlineStr">
        <is>
          <t>Minimum</t>
        </is>
      </c>
    </row>
    <row r="8">
      <c r="A8" s="3" t="inlineStr">
        <is>
          <t>Lessee, Lease, Description [Line Items]</t>
        </is>
      </c>
    </row>
    <row r="9">
      <c r="A9" s="4" t="inlineStr">
        <is>
          <t>Terms of lease not yet commenced</t>
        </is>
      </c>
      <c r="B9" s="4" t="inlineStr">
        <is>
          <t>3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Summary of Supplemental Balance Sheet Information Related to Operating Leases) (Details) - USD ($) $ in Millions</t>
        </is>
      </c>
      <c r="B1" s="2" t="inlineStr">
        <is>
          <t>Sep. 30, 2020</t>
        </is>
      </c>
      <c r="C1" s="2" t="inlineStr">
        <is>
          <t>Dec. 31, 2019</t>
        </is>
      </c>
    </row>
    <row r="2">
      <c r="A2" s="3" t="inlineStr">
        <is>
          <t>Assets:</t>
        </is>
      </c>
    </row>
    <row r="3">
      <c r="A3" s="4" t="inlineStr">
        <is>
          <t>Operating lease assets</t>
        </is>
      </c>
      <c r="B3" s="6" t="n">
        <v>387</v>
      </c>
      <c r="C3" s="6" t="n">
        <v>346</v>
      </c>
    </row>
    <row r="4">
      <c r="A4" s="3" t="inlineStr">
        <is>
          <t>Liabilities:</t>
        </is>
      </c>
    </row>
    <row r="5">
      <c r="A5" s="4" t="inlineStr">
        <is>
          <t>Current lease liabilities</t>
        </is>
      </c>
      <c r="B5" s="5" t="n">
        <v>42</v>
      </c>
      <c r="C5" s="5" t="n">
        <v>61</v>
      </c>
    </row>
    <row r="6">
      <c r="A6" s="4" t="inlineStr">
        <is>
          <t>Non-current lease liabilities</t>
        </is>
      </c>
      <c r="B6" s="5" t="n">
        <v>397</v>
      </c>
      <c r="C6" s="5" t="n">
        <v>331</v>
      </c>
    </row>
    <row r="7">
      <c r="A7" s="4" t="inlineStr">
        <is>
          <t>Total lease liabilities</t>
        </is>
      </c>
      <c r="B7" s="6" t="n">
        <v>439</v>
      </c>
      <c r="C7" s="6" t="n">
        <v>392</v>
      </c>
    </row>
    <row r="8">
      <c r="A8" s="4" t="inlineStr">
        <is>
          <t>Current lease liability, statement of financial position [Extensible List]</t>
        </is>
      </c>
      <c r="B8" s="4" t="inlineStr">
        <is>
          <t>us-gaap:OtherLiabilitiesCurrent</t>
        </is>
      </c>
      <c r="C8" s="4" t="inlineStr">
        <is>
          <t>us-gaap:OtherLiabilitiesCurren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 The accompanying condensed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Form 10-K. The year-end condensed balance sheet data was derived from the audited financial statements, but does not include all disclosures required by U.S. GAAP. Certain prior year amounts have been reclassified to conform to the current year presentation. Accounting Estimates In preparing our condensed consolidated financial statements, we make assumptions, judgments and estimates that can have a significant impact on our revenue, operating income and net income, as well as on the value of certain assets and liabilities in our condensed consolidated balance sheets. At least quarterly, we evaluate our assumptions, judgments and estimates, and make changes as deemed necessary. Nasdaq has considered the impact of COVID-19 on the assumptions and estimates used in evaluating our assets and liabilities, including but not limited to our goodwill, intangible assets, equity method investments, equity securities and allowance for losses on accounts receivable. We determined that there were no material adverse impacts on our results of operations and financial position for the three and nine months ended September 30, 2020. In addition, there were no material impairment charges recorded for the three and nine months ended September 30, 2020. These estimates may change as new events occur and additional information is obtained. Actual results could differ from these estimates under different assumptions or conditions. Recently Adopted Accounting Standard In June 2016, the FASB issued ASU 2016-13 We adopted this standard on January 1, 2020 using the modified retrospective transition method. We recorded a $12 million non-cash cumulative effect adjustment to retained earnings on our opening Condensed Consolidated Balance Sheets as of January 1, 2020. The comparative information has not been restated and continues to be reported under the accounting standards in effect for those periods. We expect the impact of the adoption of the new standard to be immaterial to our net income on an on-going basis. At the date of adoption, the adjustment impacted by the standard related primarily to an adjustment to trade receivables. We took into consideration all financial instruments held at the date of adoption which were impacted by the standard, including reverse repurchase agreements and commercial paper, and estimated the risk of loss to be immaterial. Therefore, no adjustment was recorded for these instruments. In accordance with the new standard, Nasdaq must recognize an allowance when a receivable or contract asset is established, regardless of whether there has been an incurred loss. Our receivables are concentrated with our member firms, market data distributors, listed companies and corporate solutions and market technology customers. In order to assess the appropriate allowance as of January 1, 2020, we disaggregated our trade receivables by business unit and the aging of receivables. We concluded that historical loss information is a reasonable starting point on which to determine expected credit losses for trade receivables held at the date of adoption as the composition of our trade receivables at adoption of the standard is materially consistent with that used in developing the historical loss percentages for each business unit. In order to incorporate our expectation of credit losses over the life of our receivables, we considered corporate default rate averages over an extended period as compared to the period covered by our historical loss data and included an adjustment to historical loss percentages for current conditions and expected future conditions at the date of adoption. The allowance for losses is reviewed monthly and adjustments may be required if economic conditions at the measurement date reflect stronger or weaker economic performance than the historical data implies. If circumstances change (i.e., higher than expected defaults or an unexpected material adverse change in a major customer’s ability to pay), our estimates of recoverability could be reduced by a material amount. When we deem all or a portion of a receivable uncollectible the allowance for losses is reduced by the amount being written off. Any change in the allowance is included in general, administrative and other expense in the Condensed Consolidated Statements of Income. Receivables are shown net of the allowance for losses. The total allowance netted against receivables in the Condensed Consolidated Balance Sheets was $20 million as of September 30, 2020 and $9 million as of December 31, 2019. Subsequent Events There have been no subsequent events through the issuance date of this Quarterly Report on Form 10-Q that would require disclosure in, or adjustment to, the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s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22</v>
      </c>
      <c r="C4" s="6" t="n">
        <v>19</v>
      </c>
      <c r="D4" s="6" t="n">
        <v>63</v>
      </c>
      <c r="E4" s="6" t="n">
        <v>58</v>
      </c>
    </row>
    <row r="5">
      <c r="A5" s="4" t="inlineStr">
        <is>
          <t>Variable lease cost</t>
        </is>
      </c>
      <c r="B5" s="5" t="n">
        <v>8</v>
      </c>
      <c r="C5" s="5" t="n">
        <v>6</v>
      </c>
      <c r="D5" s="5" t="n">
        <v>20</v>
      </c>
      <c r="E5" s="5" t="n">
        <v>18</v>
      </c>
    </row>
    <row r="6">
      <c r="A6" s="4" t="inlineStr">
        <is>
          <t>Sublease income</t>
        </is>
      </c>
      <c r="B6" s="5" t="n">
        <v>-1</v>
      </c>
      <c r="C6" s="5" t="n">
        <v>-1</v>
      </c>
      <c r="D6" s="5" t="n">
        <v>-3</v>
      </c>
      <c r="E6" s="5" t="n">
        <v>-4</v>
      </c>
    </row>
    <row r="7">
      <c r="A7" s="4" t="inlineStr">
        <is>
          <t>Total lease cost</t>
        </is>
      </c>
      <c r="B7" s="6" t="n">
        <v>29</v>
      </c>
      <c r="C7" s="6" t="n">
        <v>24</v>
      </c>
      <c r="D7" s="6" t="n">
        <v>80</v>
      </c>
      <c r="E7" s="6" t="n">
        <v>7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Operating Lease Maturity) (Details) - USD ($) $ in Millions</t>
        </is>
      </c>
      <c r="B1" s="2" t="inlineStr">
        <is>
          <t>Sep. 30, 2020</t>
        </is>
      </c>
      <c r="C1" s="2" t="inlineStr">
        <is>
          <t>Dec. 31, 2019</t>
        </is>
      </c>
    </row>
    <row r="2">
      <c r="A2" s="3" t="inlineStr">
        <is>
          <t>Leases [Abstract]</t>
        </is>
      </c>
    </row>
    <row r="3">
      <c r="A3" s="4" t="inlineStr">
        <is>
          <t>2020</t>
        </is>
      </c>
      <c r="B3" s="6" t="n">
        <v>19</v>
      </c>
    </row>
    <row r="4">
      <c r="A4" s="4" t="inlineStr">
        <is>
          <t>2021</t>
        </is>
      </c>
      <c r="B4" s="5" t="n">
        <v>60</v>
      </c>
    </row>
    <row r="5">
      <c r="A5" s="4" t="inlineStr">
        <is>
          <t>2022</t>
        </is>
      </c>
      <c r="B5" s="5" t="n">
        <v>53</v>
      </c>
    </row>
    <row r="6">
      <c r="A6" s="4" t="inlineStr">
        <is>
          <t>2023</t>
        </is>
      </c>
      <c r="B6" s="5" t="n">
        <v>49</v>
      </c>
    </row>
    <row r="7">
      <c r="A7" s="4" t="inlineStr">
        <is>
          <t>2024</t>
        </is>
      </c>
      <c r="B7" s="5" t="n">
        <v>43</v>
      </c>
    </row>
    <row r="8">
      <c r="A8" s="4" t="inlineStr">
        <is>
          <t>Thereafter</t>
        </is>
      </c>
      <c r="B8" s="5" t="n">
        <v>341</v>
      </c>
    </row>
    <row r="9">
      <c r="A9" s="4" t="inlineStr">
        <is>
          <t>Total lease payments</t>
        </is>
      </c>
      <c r="B9" s="5" t="n">
        <v>565</v>
      </c>
    </row>
    <row r="10">
      <c r="A10" s="4" t="inlineStr">
        <is>
          <t>Less: interest</t>
        </is>
      </c>
      <c r="B10" s="5" t="n">
        <v>-126</v>
      </c>
    </row>
    <row r="11">
      <c r="A11" s="4" t="inlineStr">
        <is>
          <t>Present value of lease liabilities</t>
        </is>
      </c>
      <c r="B11" s="5" t="n">
        <v>439</v>
      </c>
    </row>
    <row r="12">
      <c r="A12" s="4" t="inlineStr">
        <is>
          <t>Operating lease, current liabilities</t>
        </is>
      </c>
      <c r="B12" s="6" t="n">
        <v>42</v>
      </c>
      <c r="C12" s="6" t="n">
        <v>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Leases (Leases Terms and Discount Rate) (Details)</t>
        </is>
      </c>
      <c r="B1" s="2" t="inlineStr">
        <is>
          <t>Sep. 30, 2020</t>
        </is>
      </c>
    </row>
    <row r="2">
      <c r="A2" s="3" t="inlineStr">
        <is>
          <t>Leases [Abstract]</t>
        </is>
      </c>
    </row>
    <row r="3">
      <c r="A3" s="4" t="inlineStr">
        <is>
          <t>Weighted-average remaining lease term (in years)</t>
        </is>
      </c>
      <c r="B3" s="4" t="inlineStr">
        <is>
          <t>11 years 7 months 6 days</t>
        </is>
      </c>
    </row>
    <row r="4">
      <c r="A4" s="4" t="inlineStr">
        <is>
          <t>Weighted-average discount rate</t>
        </is>
      </c>
      <c r="B4" s="4" t="inlineStr">
        <is>
          <t>4.2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Details) - USD ($) $ in Millions</t>
        </is>
      </c>
      <c r="B1" s="2" t="inlineStr">
        <is>
          <t>9 Months Ended</t>
        </is>
      </c>
    </row>
    <row r="2">
      <c r="B2" s="2" t="inlineStr">
        <is>
          <t>Sep. 30, 2020</t>
        </is>
      </c>
      <c r="C2" s="2" t="inlineStr">
        <is>
          <t>Sep. 30, 2019</t>
        </is>
      </c>
    </row>
    <row r="3">
      <c r="A3" s="3" t="inlineStr">
        <is>
          <t>Leases [Abstract]</t>
        </is>
      </c>
    </row>
    <row r="4">
      <c r="A4" s="4" t="inlineStr">
        <is>
          <t>Cash paid for amounts included in the measurement of operating lease liabilities</t>
        </is>
      </c>
      <c r="B4" s="6" t="n">
        <v>57</v>
      </c>
      <c r="C4" s="6" t="n">
        <v>59</v>
      </c>
    </row>
    <row r="5">
      <c r="A5" s="4" t="inlineStr">
        <is>
          <t>Lease assets obtained in exchange for new operating lease liabilities</t>
        </is>
      </c>
      <c r="B5" s="6" t="n">
        <v>94</v>
      </c>
      <c r="C5" s="6" t="n">
        <v>2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Income Taxes (Components of Income Tax Provision) (Detail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3" t="inlineStr">
        <is>
          <t>Income Tax Disclosure [Abstract]</t>
        </is>
      </c>
    </row>
    <row r="4">
      <c r="A4" s="4" t="inlineStr">
        <is>
          <t>Income tax provision</t>
        </is>
      </c>
      <c r="B4" s="6" t="n">
        <v>93</v>
      </c>
      <c r="C4" s="6" t="n">
        <v>65</v>
      </c>
      <c r="D4" s="6" t="n">
        <v>237</v>
      </c>
      <c r="E4" s="6" t="n">
        <v>196</v>
      </c>
    </row>
    <row r="5">
      <c r="A5" s="4" t="inlineStr">
        <is>
          <t>Percentage change in income tax provision</t>
        </is>
      </c>
      <c r="B5" s="9" t="n">
        <v>0.431</v>
      </c>
      <c r="C5" s="9" t="n">
        <v>0.209</v>
      </c>
      <c r="D5" s="9" t="n">
        <v>0.431</v>
      </c>
      <c r="E5" s="9" t="n">
        <v>0.209</v>
      </c>
    </row>
    <row r="6">
      <c r="A6" s="4" t="inlineStr">
        <is>
          <t>Effective tax rate</t>
        </is>
      </c>
      <c r="B6" s="4" t="inlineStr">
        <is>
          <t>26.10%</t>
        </is>
      </c>
      <c r="C6" s="4" t="inlineStr">
        <is>
          <t>30.20%</t>
        </is>
      </c>
      <c r="D6" s="4" t="inlineStr">
        <is>
          <t>25.10%</t>
        </is>
      </c>
      <c r="E6" s="4" t="inlineStr">
        <is>
          <t>25.6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2" customWidth="1" min="2" max="2"/>
    <col width="27" customWidth="1" min="3" max="3"/>
    <col width="21" customWidth="1" min="4" max="4"/>
  </cols>
  <sheetData>
    <row r="1">
      <c r="A1" s="1" t="inlineStr">
        <is>
          <t>Commitments, Contingencies and Guarantees (Details)</t>
        </is>
      </c>
      <c r="B1" s="2" t="inlineStr">
        <is>
          <t>Sep. 02, 2014exchange</t>
        </is>
      </c>
      <c r="C1" s="2" t="inlineStr">
        <is>
          <t>Sep. 30, 2020USD ($)shares</t>
        </is>
      </c>
      <c r="D1" s="2" t="inlineStr">
        <is>
          <t>Dec. 31, 2019USD ($)</t>
        </is>
      </c>
    </row>
    <row r="2">
      <c r="A2" s="3" t="inlineStr">
        <is>
          <t>Commitments and Contingencies Disclosure [Line Items]</t>
        </is>
      </c>
    </row>
    <row r="3">
      <c r="A3" s="4" t="inlineStr">
        <is>
          <t>Financial guarantees obtained</t>
        </is>
      </c>
      <c r="C3" s="6" t="n">
        <v>4000000</v>
      </c>
      <c r="D3" s="6" t="n">
        <v>11000000</v>
      </c>
    </row>
    <row r="4">
      <c r="A4" s="4" t="inlineStr">
        <is>
          <t>National exchanges named as defendants (in exchanges) | exchange</t>
        </is>
      </c>
      <c r="B4" s="5" t="n">
        <v>7</v>
      </c>
    </row>
    <row r="5">
      <c r="A5" s="4" t="inlineStr">
        <is>
          <t>eSpeed</t>
        </is>
      </c>
    </row>
    <row r="6">
      <c r="A6" s="3" t="inlineStr">
        <is>
          <t>Commitments and Contingencies Disclosure [Line Items]</t>
        </is>
      </c>
    </row>
    <row r="7">
      <c r="A7" s="4" t="inlineStr">
        <is>
          <t>Contingent future issuance of common stock (in shares) | shares</t>
        </is>
      </c>
      <c r="C7" s="5" t="n">
        <v>992247</v>
      </c>
    </row>
    <row r="8">
      <c r="A8" s="4" t="inlineStr">
        <is>
          <t>Revenue required to trigger annual issuance of Nasdaq common stock</t>
        </is>
      </c>
      <c r="C8" s="6" t="n">
        <v>25000000</v>
      </c>
    </row>
    <row r="9">
      <c r="A9" s="4" t="inlineStr">
        <is>
          <t>ICBC</t>
        </is>
      </c>
    </row>
    <row r="10">
      <c r="A10" s="3" t="inlineStr">
        <is>
          <t>Commitments and Contingencies Disclosure [Line Items]</t>
        </is>
      </c>
    </row>
    <row r="11">
      <c r="A11" s="4" t="inlineStr">
        <is>
          <t>Margin deposits contributed to brokers</t>
        </is>
      </c>
      <c r="C11" s="5" t="n">
        <v>10000000</v>
      </c>
    </row>
    <row r="12">
      <c r="A12" s="4" t="inlineStr">
        <is>
          <t>Clearinghouse Credit Facilities</t>
        </is>
      </c>
    </row>
    <row r="13">
      <c r="A13" s="3" t="inlineStr">
        <is>
          <t>Commitments and Contingencies Disclosure [Line Items]</t>
        </is>
      </c>
    </row>
    <row r="14">
      <c r="A14" s="4" t="inlineStr">
        <is>
          <t>Credit facility, available liquidity</t>
        </is>
      </c>
      <c r="C14" s="5" t="n">
        <v>214000000</v>
      </c>
      <c r="D14" s="5" t="n">
        <v>203000000</v>
      </c>
    </row>
    <row r="15">
      <c r="A15" s="4" t="inlineStr">
        <is>
          <t>Commercial Paper and Letter Of Credit | Clearinghouse Credit Facilities</t>
        </is>
      </c>
    </row>
    <row r="16">
      <c r="A16" s="3" t="inlineStr">
        <is>
          <t>Commitments and Contingencies Disclosure [Line Items]</t>
        </is>
      </c>
    </row>
    <row r="17">
      <c r="A17" s="4" t="inlineStr">
        <is>
          <t>Utilized amount</t>
        </is>
      </c>
      <c r="C17" s="6" t="n">
        <v>0</v>
      </c>
      <c r="D17" s="6" t="n">
        <v>15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Business Segments (Narrative) (Details)</t>
        </is>
      </c>
      <c r="B1" s="2" t="inlineStr">
        <is>
          <t>9 Months Ended</t>
        </is>
      </c>
    </row>
    <row r="2">
      <c r="B2" s="2" t="inlineStr">
        <is>
          <t>Sep. 30, 2020segment</t>
        </is>
      </c>
    </row>
    <row r="3">
      <c r="A3" s="3" t="inlineStr">
        <is>
          <t>Segment Reporting [Abstract]</t>
        </is>
      </c>
    </row>
    <row r="4">
      <c r="A4" s="4" t="inlineStr">
        <is>
          <t>Number of operating segments (in segments)</t>
        </is>
      </c>
      <c r="B4" s="5" t="n">
        <v>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Schedule of Operating Seg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1414</v>
      </c>
      <c r="C4" s="6" t="n">
        <v>1096</v>
      </c>
      <c r="D4" s="6" t="n">
        <v>4165</v>
      </c>
      <c r="E4" s="6" t="n">
        <v>3197</v>
      </c>
    </row>
    <row r="5">
      <c r="A5" s="4" t="inlineStr">
        <is>
          <t>Transaction-based expenses</t>
        </is>
      </c>
      <c r="B5" s="5" t="n">
        <v>-699</v>
      </c>
      <c r="C5" s="5" t="n">
        <v>-464</v>
      </c>
      <c r="D5" s="5" t="n">
        <v>-2050</v>
      </c>
      <c r="E5" s="5" t="n">
        <v>-1308</v>
      </c>
    </row>
    <row r="6">
      <c r="A6" s="4" t="inlineStr">
        <is>
          <t>Revenues less transaction-based expenses</t>
        </is>
      </c>
      <c r="B6" s="5" t="n">
        <v>715</v>
      </c>
      <c r="C6" s="5" t="n">
        <v>632</v>
      </c>
      <c r="D6" s="5" t="n">
        <v>2115</v>
      </c>
      <c r="E6" s="5" t="n">
        <v>1889</v>
      </c>
    </row>
    <row r="7">
      <c r="A7" s="4" t="inlineStr">
        <is>
          <t>Operating income</t>
        </is>
      </c>
      <c r="B7" s="5" t="n">
        <v>326</v>
      </c>
      <c r="C7" s="5" t="n">
        <v>226</v>
      </c>
      <c r="D7" s="5" t="n">
        <v>916</v>
      </c>
      <c r="E7" s="5" t="n">
        <v>757</v>
      </c>
    </row>
    <row r="8">
      <c r="A8" s="4" t="inlineStr">
        <is>
          <t>Operating Segments | Market Services</t>
        </is>
      </c>
    </row>
    <row r="9">
      <c r="A9" s="3" t="inlineStr">
        <is>
          <t>Segment Reporting Information [Line Items]</t>
        </is>
      </c>
    </row>
    <row r="10">
      <c r="A10" s="4" t="inlineStr">
        <is>
          <t>Total revenues</t>
        </is>
      </c>
      <c r="B10" s="5" t="n">
        <v>958</v>
      </c>
      <c r="C10" s="5" t="n">
        <v>690</v>
      </c>
      <c r="D10" s="5" t="n">
        <v>2867</v>
      </c>
      <c r="E10" s="5" t="n">
        <v>1995</v>
      </c>
    </row>
    <row r="11">
      <c r="A11" s="4" t="inlineStr">
        <is>
          <t>Transaction-based expenses</t>
        </is>
      </c>
      <c r="B11" s="5" t="n">
        <v>-699</v>
      </c>
      <c r="C11" s="5" t="n">
        <v>-464</v>
      </c>
      <c r="D11" s="5" t="n">
        <v>-2050</v>
      </c>
      <c r="E11" s="5" t="n">
        <v>-1308</v>
      </c>
    </row>
    <row r="12">
      <c r="A12" s="4" t="inlineStr">
        <is>
          <t>Revenues less transaction-based expenses</t>
        </is>
      </c>
      <c r="B12" s="5" t="n">
        <v>259</v>
      </c>
      <c r="C12" s="5" t="n">
        <v>226</v>
      </c>
      <c r="D12" s="5" t="n">
        <v>817</v>
      </c>
      <c r="E12" s="5" t="n">
        <v>687</v>
      </c>
    </row>
    <row r="13">
      <c r="A13" s="4" t="inlineStr">
        <is>
          <t>Operating income</t>
        </is>
      </c>
      <c r="B13" s="5" t="n">
        <v>154</v>
      </c>
      <c r="C13" s="5" t="n">
        <v>129</v>
      </c>
      <c r="D13" s="5" t="n">
        <v>509</v>
      </c>
      <c r="E13" s="5" t="n">
        <v>392</v>
      </c>
    </row>
    <row r="14">
      <c r="A14" s="4" t="inlineStr">
        <is>
          <t>Operating Segments | Corporate Services</t>
        </is>
      </c>
    </row>
    <row r="15">
      <c r="A15" s="3" t="inlineStr">
        <is>
          <t>Segment Reporting Information [Line Items]</t>
        </is>
      </c>
    </row>
    <row r="16">
      <c r="A16" s="4" t="inlineStr">
        <is>
          <t>Total revenues</t>
        </is>
      </c>
      <c r="B16" s="5" t="n">
        <v>132</v>
      </c>
      <c r="C16" s="5" t="n">
        <v>124</v>
      </c>
      <c r="D16" s="5" t="n">
        <v>386</v>
      </c>
      <c r="E16" s="5" t="n">
        <v>368</v>
      </c>
    </row>
    <row r="17">
      <c r="A17" s="4" t="inlineStr">
        <is>
          <t>Transaction-based expenses</t>
        </is>
      </c>
      <c r="B17" s="5" t="n">
        <v>0</v>
      </c>
      <c r="C17" s="5" t="n">
        <v>0</v>
      </c>
      <c r="D17" s="5" t="n">
        <v>0</v>
      </c>
      <c r="E17" s="5" t="n">
        <v>0</v>
      </c>
    </row>
    <row r="18">
      <c r="A18" s="4" t="inlineStr">
        <is>
          <t>Revenues less transaction-based expenses</t>
        </is>
      </c>
      <c r="B18" s="5" t="n">
        <v>132</v>
      </c>
      <c r="C18" s="5" t="n">
        <v>124</v>
      </c>
      <c r="D18" s="5" t="n">
        <v>386</v>
      </c>
      <c r="E18" s="5" t="n">
        <v>368</v>
      </c>
    </row>
    <row r="19">
      <c r="A19" s="4" t="inlineStr">
        <is>
          <t>Operating income</t>
        </is>
      </c>
      <c r="B19" s="5" t="n">
        <v>51</v>
      </c>
      <c r="C19" s="5" t="n">
        <v>45</v>
      </c>
      <c r="D19" s="5" t="n">
        <v>145</v>
      </c>
      <c r="E19" s="5" t="n">
        <v>134</v>
      </c>
    </row>
    <row r="20">
      <c r="A20" s="4" t="inlineStr">
        <is>
          <t>Operating Segments | Information Services</t>
        </is>
      </c>
    </row>
    <row r="21">
      <c r="A21" s="3" t="inlineStr">
        <is>
          <t>Segment Reporting Information [Line Items]</t>
        </is>
      </c>
    </row>
    <row r="22">
      <c r="A22" s="4" t="inlineStr">
        <is>
          <t>Total revenues</t>
        </is>
      </c>
      <c r="B22" s="5" t="n">
        <v>238</v>
      </c>
      <c r="C22" s="5" t="n">
        <v>198</v>
      </c>
      <c r="D22" s="5" t="n">
        <v>661</v>
      </c>
      <c r="E22" s="5" t="n">
        <v>585</v>
      </c>
    </row>
    <row r="23">
      <c r="A23" s="4" t="inlineStr">
        <is>
          <t>Transaction-based expenses</t>
        </is>
      </c>
      <c r="B23" s="5" t="n">
        <v>0</v>
      </c>
      <c r="C23" s="5" t="n">
        <v>0</v>
      </c>
      <c r="D23" s="5" t="n">
        <v>0</v>
      </c>
      <c r="E23" s="5" t="n">
        <v>0</v>
      </c>
    </row>
    <row r="24">
      <c r="A24" s="4" t="inlineStr">
        <is>
          <t>Revenues less transaction-based expenses</t>
        </is>
      </c>
      <c r="B24" s="5" t="n">
        <v>238</v>
      </c>
      <c r="C24" s="5" t="n">
        <v>198</v>
      </c>
      <c r="D24" s="5" t="n">
        <v>661</v>
      </c>
      <c r="E24" s="5" t="n">
        <v>585</v>
      </c>
    </row>
    <row r="25">
      <c r="A25" s="4" t="inlineStr">
        <is>
          <t>Operating income</t>
        </is>
      </c>
      <c r="B25" s="5" t="n">
        <v>155</v>
      </c>
      <c r="C25" s="5" t="n">
        <v>126</v>
      </c>
      <c r="D25" s="5" t="n">
        <v>420</v>
      </c>
      <c r="E25" s="5" t="n">
        <v>372</v>
      </c>
    </row>
    <row r="26">
      <c r="A26" s="4" t="inlineStr">
        <is>
          <t>Operating Segments | Market Technology</t>
        </is>
      </c>
    </row>
    <row r="27">
      <c r="A27" s="3" t="inlineStr">
        <is>
          <t>Segment Reporting Information [Line Items]</t>
        </is>
      </c>
    </row>
    <row r="28">
      <c r="A28" s="4" t="inlineStr">
        <is>
          <t>Total revenues</t>
        </is>
      </c>
      <c r="B28" s="5" t="n">
        <v>86</v>
      </c>
      <c r="C28" s="5" t="n">
        <v>84</v>
      </c>
      <c r="D28" s="5" t="n">
        <v>251</v>
      </c>
      <c r="E28" s="5" t="n">
        <v>239</v>
      </c>
    </row>
    <row r="29">
      <c r="A29" s="4" t="inlineStr">
        <is>
          <t>Transaction-based expenses</t>
        </is>
      </c>
      <c r="B29" s="5" t="n">
        <v>0</v>
      </c>
      <c r="C29" s="5" t="n">
        <v>0</v>
      </c>
      <c r="D29" s="5" t="n">
        <v>0</v>
      </c>
      <c r="E29" s="5" t="n">
        <v>0</v>
      </c>
    </row>
    <row r="30">
      <c r="A30" s="4" t="inlineStr">
        <is>
          <t>Revenues less transaction-based expenses</t>
        </is>
      </c>
      <c r="B30" s="5" t="n">
        <v>86</v>
      </c>
      <c r="C30" s="5" t="n">
        <v>84</v>
      </c>
      <c r="D30" s="5" t="n">
        <v>251</v>
      </c>
      <c r="E30" s="5" t="n">
        <v>239</v>
      </c>
    </row>
    <row r="31">
      <c r="A31" s="4" t="inlineStr">
        <is>
          <t>Operating income</t>
        </is>
      </c>
      <c r="B31" s="5" t="n">
        <v>9</v>
      </c>
      <c r="C31" s="5" t="n">
        <v>15</v>
      </c>
      <c r="D31" s="5" t="n">
        <v>32</v>
      </c>
      <c r="E31" s="5" t="n">
        <v>29</v>
      </c>
    </row>
    <row r="32">
      <c r="A32" s="4" t="inlineStr">
        <is>
          <t>Corporate Items</t>
        </is>
      </c>
    </row>
    <row r="33">
      <c r="A33" s="3" t="inlineStr">
        <is>
          <t>Segment Reporting Information [Line Items]</t>
        </is>
      </c>
    </row>
    <row r="34">
      <c r="A34" s="4" t="inlineStr">
        <is>
          <t>Total revenues</t>
        </is>
      </c>
      <c r="B34" s="5" t="n">
        <v>0</v>
      </c>
      <c r="C34" s="5" t="n">
        <v>0</v>
      </c>
      <c r="D34" s="5" t="n">
        <v>0</v>
      </c>
      <c r="E34" s="5" t="n">
        <v>10</v>
      </c>
    </row>
    <row r="35">
      <c r="A35" s="4" t="inlineStr">
        <is>
          <t>Transaction-based expenses</t>
        </is>
      </c>
      <c r="B35" s="5" t="n">
        <v>0</v>
      </c>
      <c r="C35" s="5" t="n">
        <v>0</v>
      </c>
      <c r="D35" s="5" t="n">
        <v>0</v>
      </c>
      <c r="E35" s="5" t="n">
        <v>0</v>
      </c>
    </row>
    <row r="36">
      <c r="A36" s="4" t="inlineStr">
        <is>
          <t>Revenues less transaction-based expenses</t>
        </is>
      </c>
      <c r="B36" s="5" t="n">
        <v>0</v>
      </c>
      <c r="C36" s="5" t="n">
        <v>0</v>
      </c>
      <c r="D36" s="5" t="n">
        <v>0</v>
      </c>
      <c r="E36" s="5" t="n">
        <v>10</v>
      </c>
    </row>
    <row r="37">
      <c r="A37" s="4" t="inlineStr">
        <is>
          <t>Operating income</t>
        </is>
      </c>
      <c r="B37" s="6" t="n">
        <v>-43</v>
      </c>
      <c r="C37" s="6" t="n">
        <v>-89</v>
      </c>
      <c r="D37" s="6" t="n">
        <v>-190</v>
      </c>
      <c r="E37" s="6" t="n">
        <v>-17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Corporate Item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 - divested business</t>
        </is>
      </c>
      <c r="B4" s="6" t="n">
        <v>1414</v>
      </c>
      <c r="C4" s="6" t="n">
        <v>1096</v>
      </c>
      <c r="D4" s="6" t="n">
        <v>4165</v>
      </c>
      <c r="E4" s="6" t="n">
        <v>3197</v>
      </c>
    </row>
    <row r="5">
      <c r="A5" s="3" t="inlineStr">
        <is>
          <t>Expenses:</t>
        </is>
      </c>
    </row>
    <row r="6">
      <c r="A6" s="4" t="inlineStr">
        <is>
          <t>Amortization expense of acquired intangible assets</t>
        </is>
      </c>
      <c r="B6" s="5" t="n">
        <v>26</v>
      </c>
      <c r="C6" s="5" t="n">
        <v>25</v>
      </c>
      <c r="D6" s="5" t="n">
        <v>76</v>
      </c>
      <c r="E6" s="5" t="n">
        <v>76</v>
      </c>
    </row>
    <row r="7">
      <c r="A7" s="4" t="inlineStr">
        <is>
          <t>Merger and strategic initiatives expense</t>
        </is>
      </c>
      <c r="B7" s="5" t="n">
        <v>1</v>
      </c>
      <c r="C7" s="5" t="n">
        <v>10</v>
      </c>
      <c r="D7" s="5" t="n">
        <v>12</v>
      </c>
      <c r="E7" s="5" t="n">
        <v>25</v>
      </c>
    </row>
    <row r="8">
      <c r="A8" s="4" t="inlineStr">
        <is>
          <t>Restructuring charges</t>
        </is>
      </c>
      <c r="B8" s="5" t="n">
        <v>11</v>
      </c>
      <c r="C8" s="5" t="n">
        <v>30</v>
      </c>
      <c r="D8" s="5" t="n">
        <v>36</v>
      </c>
      <c r="E8" s="5" t="n">
        <v>30</v>
      </c>
    </row>
    <row r="9">
      <c r="A9" s="4" t="inlineStr">
        <is>
          <t>Extinguishment of debt</t>
        </is>
      </c>
      <c r="D9" s="5" t="n">
        <v>36</v>
      </c>
      <c r="E9" s="5" t="n">
        <v>11</v>
      </c>
    </row>
    <row r="10">
      <c r="A10" s="4" t="inlineStr">
        <is>
          <t>Operating income</t>
        </is>
      </c>
      <c r="B10" s="5" t="n">
        <v>326</v>
      </c>
      <c r="C10" s="5" t="n">
        <v>226</v>
      </c>
      <c r="D10" s="5" t="n">
        <v>916</v>
      </c>
      <c r="E10" s="5" t="n">
        <v>757</v>
      </c>
    </row>
    <row r="11">
      <c r="A11" s="4" t="inlineStr">
        <is>
          <t>Corporate Items</t>
        </is>
      </c>
    </row>
    <row r="12">
      <c r="A12" s="3" t="inlineStr">
        <is>
          <t>Segment Reporting Information [Line Items]</t>
        </is>
      </c>
    </row>
    <row r="13">
      <c r="A13" s="4" t="inlineStr">
        <is>
          <t>Revenues - divested business</t>
        </is>
      </c>
      <c r="B13" s="5" t="n">
        <v>0</v>
      </c>
      <c r="C13" s="5" t="n">
        <v>0</v>
      </c>
      <c r="D13" s="5" t="n">
        <v>0</v>
      </c>
      <c r="E13" s="5" t="n">
        <v>10</v>
      </c>
    </row>
    <row r="14">
      <c r="A14" s="3" t="inlineStr">
        <is>
          <t>Expenses:</t>
        </is>
      </c>
    </row>
    <row r="15">
      <c r="A15" s="4" t="inlineStr">
        <is>
          <t>Amortization expense of acquired intangible assets</t>
        </is>
      </c>
      <c r="B15" s="5" t="n">
        <v>26</v>
      </c>
      <c r="C15" s="5" t="n">
        <v>25</v>
      </c>
      <c r="D15" s="5" t="n">
        <v>76</v>
      </c>
      <c r="E15" s="5" t="n">
        <v>76</v>
      </c>
    </row>
    <row r="16">
      <c r="A16" s="4" t="inlineStr">
        <is>
          <t>Merger and strategic initiatives expense</t>
        </is>
      </c>
      <c r="B16" s="5" t="n">
        <v>1</v>
      </c>
      <c r="C16" s="5" t="n">
        <v>10</v>
      </c>
      <c r="D16" s="5" t="n">
        <v>12</v>
      </c>
      <c r="E16" s="5" t="n">
        <v>25</v>
      </c>
    </row>
    <row r="17">
      <c r="A17" s="4" t="inlineStr">
        <is>
          <t>Restructuring charges</t>
        </is>
      </c>
      <c r="B17" s="5" t="n">
        <v>11</v>
      </c>
      <c r="C17" s="5" t="n">
        <v>30</v>
      </c>
      <c r="D17" s="5" t="n">
        <v>36</v>
      </c>
      <c r="E17" s="5" t="n">
        <v>30</v>
      </c>
    </row>
    <row r="18">
      <c r="A18" s="4" t="inlineStr">
        <is>
          <t>Provision for notes receivable</t>
        </is>
      </c>
      <c r="B18" s="5" t="n">
        <v>6</v>
      </c>
      <c r="C18" s="5" t="n">
        <v>20</v>
      </c>
      <c r="D18" s="5" t="n">
        <v>6</v>
      </c>
      <c r="E18" s="5" t="n">
        <v>20</v>
      </c>
    </row>
    <row r="19">
      <c r="A19" s="4" t="inlineStr">
        <is>
          <t>Extinguishment of debt</t>
        </is>
      </c>
      <c r="B19" s="5" t="n">
        <v>0</v>
      </c>
      <c r="C19" s="5" t="n">
        <v>0</v>
      </c>
      <c r="D19" s="5" t="n">
        <v>36</v>
      </c>
      <c r="E19" s="5" t="n">
        <v>11</v>
      </c>
    </row>
    <row r="20">
      <c r="A20" s="4" t="inlineStr">
        <is>
          <t>Charitable donations</t>
        </is>
      </c>
      <c r="B20" s="5" t="n">
        <v>0</v>
      </c>
      <c r="C20" s="5" t="n">
        <v>0</v>
      </c>
      <c r="D20" s="5" t="n">
        <v>17</v>
      </c>
      <c r="E20" s="5" t="n">
        <v>0</v>
      </c>
    </row>
    <row r="21">
      <c r="A21" s="4" t="inlineStr">
        <is>
          <t>Expenses - divested business</t>
        </is>
      </c>
      <c r="B21" s="5" t="n">
        <v>0</v>
      </c>
      <c r="C21" s="5" t="n">
        <v>0</v>
      </c>
      <c r="D21" s="5" t="n">
        <v>0</v>
      </c>
      <c r="E21" s="5" t="n">
        <v>8</v>
      </c>
    </row>
    <row r="22">
      <c r="A22" s="4" t="inlineStr">
        <is>
          <t>Other</t>
        </is>
      </c>
      <c r="B22" s="5" t="n">
        <v>-1</v>
      </c>
      <c r="C22" s="5" t="n">
        <v>4</v>
      </c>
      <c r="D22" s="5" t="n">
        <v>7</v>
      </c>
      <c r="E22" s="5" t="n">
        <v>10</v>
      </c>
    </row>
    <row r="23">
      <c r="A23" s="4" t="inlineStr">
        <is>
          <t>Total expenses</t>
        </is>
      </c>
      <c r="B23" s="5" t="n">
        <v>43</v>
      </c>
      <c r="C23" s="5" t="n">
        <v>89</v>
      </c>
      <c r="D23" s="5" t="n">
        <v>190</v>
      </c>
      <c r="E23" s="5" t="n">
        <v>180</v>
      </c>
    </row>
    <row r="24">
      <c r="A24" s="4" t="inlineStr">
        <is>
          <t>Operating income</t>
        </is>
      </c>
      <c r="B24" s="6" t="n">
        <v>-43</v>
      </c>
      <c r="C24" s="6" t="n">
        <v>-89</v>
      </c>
      <c r="D24" s="6" t="n">
        <v>-190</v>
      </c>
      <c r="E24" s="6" t="n">
        <v>-17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Restructuring Charges (Narrative) (Details) $ in Millions</t>
        </is>
      </c>
      <c r="B1" s="2" t="inlineStr">
        <is>
          <t>9 Months Ended</t>
        </is>
      </c>
    </row>
    <row r="2">
      <c r="B2" s="2" t="inlineStr">
        <is>
          <t>Sep. 30, 2020USD ($)</t>
        </is>
      </c>
    </row>
    <row r="3">
      <c r="A3" s="3" t="inlineStr">
        <is>
          <t>Restructuring Cost and Reserve [Line Items]</t>
        </is>
      </c>
    </row>
    <row r="4">
      <c r="A4" s="4" t="inlineStr">
        <is>
          <t>Restructuring, period of recognition</t>
        </is>
      </c>
      <c r="B4" s="4" t="inlineStr">
        <is>
          <t>2 years</t>
        </is>
      </c>
    </row>
    <row r="5">
      <c r="A5" s="4" t="inlineStr">
        <is>
          <t>Asset impairment charges and accelerated depreciation expense</t>
        </is>
      </c>
    </row>
    <row r="6">
      <c r="A6" s="3" t="inlineStr">
        <is>
          <t>Restructuring Cost and Reserve [Line Items]</t>
        </is>
      </c>
    </row>
    <row r="7">
      <c r="A7" s="4" t="inlineStr">
        <is>
          <t>Restructuring, expected cost</t>
        </is>
      </c>
      <c r="B7" s="6" t="n">
        <v>1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29:33Z</dcterms:created>
  <dcterms:modified xmlns:dcterms="http://purl.org/dc/terms/" xmlns:xsi="http://www.w3.org/2001/XMLSchema-instance" xsi:type="dcterms:W3CDTF">2020-11-04T16:29:33Z</dcterms:modified>
</cp:coreProperties>
</file>